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Company" sheetId="8" state="visible" r:id="rId8"/>
    <sheet xmlns:r="http://schemas.openxmlformats.org/officeDocument/2006/relationships" name="Note 2 - Revenue Recognition" sheetId="9" state="visible" r:id="rId9"/>
    <sheet xmlns:r="http://schemas.openxmlformats.org/officeDocument/2006/relationships" name="Note 3 - Joint Venture" sheetId="10" state="visible" r:id="rId10"/>
    <sheet xmlns:r="http://schemas.openxmlformats.org/officeDocument/2006/relationships" name="Note 4 - Accounts Receivable" sheetId="11" state="visible" r:id="rId11"/>
    <sheet xmlns:r="http://schemas.openxmlformats.org/officeDocument/2006/relationships" name="Note 5 - Other Current Assets" sheetId="12" state="visible" r:id="rId12"/>
    <sheet xmlns:r="http://schemas.openxmlformats.org/officeDocument/2006/relationships" name="Note 6 - Current Liabilities" sheetId="13" state="visible" r:id="rId13"/>
    <sheet xmlns:r="http://schemas.openxmlformats.org/officeDocument/2006/relationships" name="Note 7 - Fair Value Measurement" sheetId="14" state="visible" r:id="rId14"/>
    <sheet xmlns:r="http://schemas.openxmlformats.org/officeDocument/2006/relationships" name="Note 8 - Property, Plant and Eq" sheetId="15" state="visible" r:id="rId15"/>
    <sheet xmlns:r="http://schemas.openxmlformats.org/officeDocument/2006/relationships" name="Note 9 - Asset Retirement Oblig" sheetId="16" state="visible" r:id="rId16"/>
    <sheet xmlns:r="http://schemas.openxmlformats.org/officeDocument/2006/relationships" name="Note 10 - Long-term Obligations" sheetId="17" state="visible" r:id="rId17"/>
    <sheet xmlns:r="http://schemas.openxmlformats.org/officeDocument/2006/relationships" name="Note 11 - Other Long-term Liabi" sheetId="18" state="visible" r:id="rId18"/>
    <sheet xmlns:r="http://schemas.openxmlformats.org/officeDocument/2006/relationships" name="Note 12 - Accumulated Other Com" sheetId="19" state="visible" r:id="rId19"/>
    <sheet xmlns:r="http://schemas.openxmlformats.org/officeDocument/2006/relationships" name="Note 13 - Retirement Plans"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Stock Incentive Plans" sheetId="23" state="visible" r:id="rId23"/>
    <sheet xmlns:r="http://schemas.openxmlformats.org/officeDocument/2006/relationships" name="Note 17 - Supplemental Cash Flo" sheetId="24" state="visible" r:id="rId24"/>
    <sheet xmlns:r="http://schemas.openxmlformats.org/officeDocument/2006/relationships" name="Note 18 - Business Segments" sheetId="25" state="visible" r:id="rId25"/>
    <sheet xmlns:r="http://schemas.openxmlformats.org/officeDocument/2006/relationships" name="Note 19 - Commitments and Conti" sheetId="26" state="visible" r:id="rId26"/>
    <sheet xmlns:r="http://schemas.openxmlformats.org/officeDocument/2006/relationships" name="Note 20 - Selected Quarterly Fi"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Revenue Recognition (T" sheetId="30" state="visible" r:id="rId30"/>
    <sheet xmlns:r="http://schemas.openxmlformats.org/officeDocument/2006/relationships" name="Note 3 - Joint Venture (Tables)" sheetId="31" state="visible" r:id="rId31"/>
    <sheet xmlns:r="http://schemas.openxmlformats.org/officeDocument/2006/relationships" name="Note 4 - Accounts Receivable (T" sheetId="32" state="visible" r:id="rId32"/>
    <sheet xmlns:r="http://schemas.openxmlformats.org/officeDocument/2006/relationships" name="Note 5 - Other Current Assets (" sheetId="33" state="visible" r:id="rId33"/>
    <sheet xmlns:r="http://schemas.openxmlformats.org/officeDocument/2006/relationships" name="Note 6 - Current Liabilities (T" sheetId="34" state="visible" r:id="rId34"/>
    <sheet xmlns:r="http://schemas.openxmlformats.org/officeDocument/2006/relationships" name="Note 7 - Fair Value Measureme_2" sheetId="35" state="visible" r:id="rId35"/>
    <sheet xmlns:r="http://schemas.openxmlformats.org/officeDocument/2006/relationships" name="Note 8 - Property, Plant and _2" sheetId="36" state="visible" r:id="rId36"/>
    <sheet xmlns:r="http://schemas.openxmlformats.org/officeDocument/2006/relationships" name="Note 9 - Asset Retirement Obl_2" sheetId="37" state="visible" r:id="rId37"/>
    <sheet xmlns:r="http://schemas.openxmlformats.org/officeDocument/2006/relationships" name="Note 10 - Long-term Obligatio_2" sheetId="38" state="visible" r:id="rId38"/>
    <sheet xmlns:r="http://schemas.openxmlformats.org/officeDocument/2006/relationships" name="Note 11 - Other Long-term Lia_2" sheetId="39" state="visible" r:id="rId39"/>
    <sheet xmlns:r="http://schemas.openxmlformats.org/officeDocument/2006/relationships" name="Note 12 - Accumulated Other C_2" sheetId="40" state="visible" r:id="rId40"/>
    <sheet xmlns:r="http://schemas.openxmlformats.org/officeDocument/2006/relationships" name="Note 13 - Retirement Plans (Tab" sheetId="41" state="visible" r:id="rId41"/>
    <sheet xmlns:r="http://schemas.openxmlformats.org/officeDocument/2006/relationships" name="Note 14 - Earnings Per Share (T" sheetId="42" state="visible" r:id="rId42"/>
    <sheet xmlns:r="http://schemas.openxmlformats.org/officeDocument/2006/relationships" name="Note 15 - Income Taxes (Tables)" sheetId="43" state="visible" r:id="rId43"/>
    <sheet xmlns:r="http://schemas.openxmlformats.org/officeDocument/2006/relationships" name="Note 16 - Stock Incentive Pla_2" sheetId="44" state="visible" r:id="rId44"/>
    <sheet xmlns:r="http://schemas.openxmlformats.org/officeDocument/2006/relationships" name="Note 17 - Supplemental Cash F_2" sheetId="45" state="visible" r:id="rId45"/>
    <sheet xmlns:r="http://schemas.openxmlformats.org/officeDocument/2006/relationships" name="Note 18 - Business Segments (Ta" sheetId="46" state="visible" r:id="rId46"/>
    <sheet xmlns:r="http://schemas.openxmlformats.org/officeDocument/2006/relationships" name="Note 20 - Selected Quarterly _2" sheetId="47" state="visible" r:id="rId47"/>
    <sheet xmlns:r="http://schemas.openxmlformats.org/officeDocument/2006/relationships" name="Note 1 - Description of Compa_2" sheetId="48" state="visible" r:id="rId48"/>
    <sheet xmlns:r="http://schemas.openxmlformats.org/officeDocument/2006/relationships" name="Note 2 - Revenue Recognition 1 " sheetId="49" state="visible" r:id="rId49"/>
    <sheet xmlns:r="http://schemas.openxmlformats.org/officeDocument/2006/relationships" name="Note 2 - Revenue Recognition 2 " sheetId="50" state="visible" r:id="rId50"/>
    <sheet xmlns:r="http://schemas.openxmlformats.org/officeDocument/2006/relationships" name="Note 2 - Revenue Recognition - " sheetId="51" state="visible" r:id="rId51"/>
    <sheet xmlns:r="http://schemas.openxmlformats.org/officeDocument/2006/relationships" name="Note 2 - Revenue Recognition _2" sheetId="52" state="visible" r:id="rId52"/>
    <sheet xmlns:r="http://schemas.openxmlformats.org/officeDocument/2006/relationships" name="Note 2 - Revenue Recognition _3" sheetId="53" state="visible" r:id="rId53"/>
    <sheet xmlns:r="http://schemas.openxmlformats.org/officeDocument/2006/relationships" name="Note 2 - Revenue Recognition _4" sheetId="54" state="visible" r:id="rId54"/>
    <sheet xmlns:r="http://schemas.openxmlformats.org/officeDocument/2006/relationships" name="Note 3 - Joint Venture (Details" sheetId="55" state="visible" r:id="rId55"/>
    <sheet xmlns:r="http://schemas.openxmlformats.org/officeDocument/2006/relationships" name="Note 3 - Joint Venture - Certai" sheetId="56" state="visible" r:id="rId56"/>
    <sheet xmlns:r="http://schemas.openxmlformats.org/officeDocument/2006/relationships" name="Note 3 - Joint Venture - Cert_2" sheetId="57" state="visible" r:id="rId57"/>
    <sheet xmlns:r="http://schemas.openxmlformats.org/officeDocument/2006/relationships" name="Note 4 - Accounts Receivable (D" sheetId="58" state="visible" r:id="rId58"/>
    <sheet xmlns:r="http://schemas.openxmlformats.org/officeDocument/2006/relationships" name="Note 4 - Accounts Receivable - " sheetId="59" state="visible" r:id="rId59"/>
    <sheet xmlns:r="http://schemas.openxmlformats.org/officeDocument/2006/relationships" name="Note 4 - Accounts Receivable _2" sheetId="60" state="visible" r:id="rId60"/>
    <sheet xmlns:r="http://schemas.openxmlformats.org/officeDocument/2006/relationships" name="Note 5 - Other Current Assets -" sheetId="61" state="visible" r:id="rId61"/>
    <sheet xmlns:r="http://schemas.openxmlformats.org/officeDocument/2006/relationships" name="Note 6 - Current Liabilities - " sheetId="62" state="visible" r:id="rId62"/>
    <sheet xmlns:r="http://schemas.openxmlformats.org/officeDocument/2006/relationships" name="Note 6 - Current Liabilities _2" sheetId="63" state="visible" r:id="rId63"/>
    <sheet xmlns:r="http://schemas.openxmlformats.org/officeDocument/2006/relationships" name="Note 7 - Fair Value Measureme_3" sheetId="64" state="visible" r:id="rId64"/>
    <sheet xmlns:r="http://schemas.openxmlformats.org/officeDocument/2006/relationships" name="Note 7 - Fair Value Measureme_4" sheetId="65" state="visible" r:id="rId65"/>
    <sheet xmlns:r="http://schemas.openxmlformats.org/officeDocument/2006/relationships" name="Note 7 - Fair Value Measureme_5" sheetId="66" state="visible" r:id="rId66"/>
    <sheet xmlns:r="http://schemas.openxmlformats.org/officeDocument/2006/relationships" name="Note 7 - Fair Value Measureme_6" sheetId="67" state="visible" r:id="rId67"/>
    <sheet xmlns:r="http://schemas.openxmlformats.org/officeDocument/2006/relationships" name="Note 7 - Fair Value Measureme_7" sheetId="68" state="visible" r:id="rId68"/>
    <sheet xmlns:r="http://schemas.openxmlformats.org/officeDocument/2006/relationships" name="Note 7 - Fair Value Measureme_8" sheetId="69" state="visible" r:id="rId69"/>
    <sheet xmlns:r="http://schemas.openxmlformats.org/officeDocument/2006/relationships" name="Note 8 - Property, Plant and _3" sheetId="70" state="visible" r:id="rId70"/>
    <sheet xmlns:r="http://schemas.openxmlformats.org/officeDocument/2006/relationships" name="Note 8 - Property, Plant and _4" sheetId="71" state="visible" r:id="rId71"/>
    <sheet xmlns:r="http://schemas.openxmlformats.org/officeDocument/2006/relationships" name="Note 8 - Property, Plant and _5" sheetId="72" state="visible" r:id="rId72"/>
    <sheet xmlns:r="http://schemas.openxmlformats.org/officeDocument/2006/relationships" name="Note 8 - Property, Plant and _6" sheetId="73" state="visible" r:id="rId73"/>
    <sheet xmlns:r="http://schemas.openxmlformats.org/officeDocument/2006/relationships" name="Note 8 - Property, Plant and _7" sheetId="74" state="visible" r:id="rId74"/>
    <sheet xmlns:r="http://schemas.openxmlformats.org/officeDocument/2006/relationships" name="Note 9 - Asset Retirement Obl_3" sheetId="75" state="visible" r:id="rId75"/>
    <sheet xmlns:r="http://schemas.openxmlformats.org/officeDocument/2006/relationships" name="Note 10 - Long-term Obligatio_3" sheetId="76" state="visible" r:id="rId76"/>
    <sheet xmlns:r="http://schemas.openxmlformats.org/officeDocument/2006/relationships" name="Note 10 - Long-term Obligatio_4" sheetId="77" state="visible" r:id="rId77"/>
    <sheet xmlns:r="http://schemas.openxmlformats.org/officeDocument/2006/relationships" name="Note 10 - Long-term Obligatio_5" sheetId="78" state="visible" r:id="rId78"/>
    <sheet xmlns:r="http://schemas.openxmlformats.org/officeDocument/2006/relationships" name="Note 10 - Long-term Obligatio_6" sheetId="79" state="visible" r:id="rId79"/>
    <sheet xmlns:r="http://schemas.openxmlformats.org/officeDocument/2006/relationships" name="Note 10 - Long-term Obligatio_7" sheetId="80" state="visible" r:id="rId80"/>
    <sheet xmlns:r="http://schemas.openxmlformats.org/officeDocument/2006/relationships" name="Note 10 - Long-term Obligatio_8" sheetId="81" state="visible" r:id="rId81"/>
    <sheet xmlns:r="http://schemas.openxmlformats.org/officeDocument/2006/relationships" name="Note 11 - Other Long-term Lia_3" sheetId="82" state="visible" r:id="rId82"/>
    <sheet xmlns:r="http://schemas.openxmlformats.org/officeDocument/2006/relationships" name="Note 11 - Other Long-term Lia_4" sheetId="83" state="visible" r:id="rId83"/>
    <sheet xmlns:r="http://schemas.openxmlformats.org/officeDocument/2006/relationships" name="Note 12 - Accumulated Other C_3" sheetId="84" state="visible" r:id="rId84"/>
    <sheet xmlns:r="http://schemas.openxmlformats.org/officeDocument/2006/relationships" name="Note 12 - Accumulated Other C_4" sheetId="85" state="visible" r:id="rId85"/>
    <sheet xmlns:r="http://schemas.openxmlformats.org/officeDocument/2006/relationships" name="Note 12 - Accumulated Other C_5" sheetId="86" state="visible" r:id="rId86"/>
    <sheet xmlns:r="http://schemas.openxmlformats.org/officeDocument/2006/relationships" name="Note 13 - Retirement Plans (Det" sheetId="87" state="visible" r:id="rId87"/>
    <sheet xmlns:r="http://schemas.openxmlformats.org/officeDocument/2006/relationships" name="Note 13 - Retirement Plans - Ad" sheetId="88" state="visible" r:id="rId88"/>
    <sheet xmlns:r="http://schemas.openxmlformats.org/officeDocument/2006/relationships" name="Note 13 - Retirement Plans - Fu" sheetId="89" state="visible" r:id="rId89"/>
    <sheet xmlns:r="http://schemas.openxmlformats.org/officeDocument/2006/relationships" name="Note 13 - Retirement Plans - Su" sheetId="90" state="visible" r:id="rId90"/>
    <sheet xmlns:r="http://schemas.openxmlformats.org/officeDocument/2006/relationships" name="Note 13 - Retirement Plans - Lo" sheetId="91" state="visible" r:id="rId91"/>
    <sheet xmlns:r="http://schemas.openxmlformats.org/officeDocument/2006/relationships" name="Note 13 - Retirement Plans - As" sheetId="92" state="visible" r:id="rId92"/>
    <sheet xmlns:r="http://schemas.openxmlformats.org/officeDocument/2006/relationships" name="Note 13 - Retirement Plans - Pl" sheetId="93" state="visible" r:id="rId93"/>
    <sheet xmlns:r="http://schemas.openxmlformats.org/officeDocument/2006/relationships" name="Note 13 - Retirement Plans - Sc" sheetId="94" state="visible" r:id="rId94"/>
    <sheet xmlns:r="http://schemas.openxmlformats.org/officeDocument/2006/relationships" name="Note 13 - Retirement Plans - _2" sheetId="95" state="visible" r:id="rId95"/>
    <sheet xmlns:r="http://schemas.openxmlformats.org/officeDocument/2006/relationships" name="Note 14 - Earnings Per Share (D" sheetId="96" state="visible" r:id="rId96"/>
    <sheet xmlns:r="http://schemas.openxmlformats.org/officeDocument/2006/relationships" name="Note 14 - Earnings Per Share - " sheetId="97" state="visible" r:id="rId97"/>
    <sheet xmlns:r="http://schemas.openxmlformats.org/officeDocument/2006/relationships" name="Note 15 - Income Taxes (Details" sheetId="98" state="visible" r:id="rId98"/>
    <sheet xmlns:r="http://schemas.openxmlformats.org/officeDocument/2006/relationships" name="Note 15 - Income Taxes - Consol" sheetId="99" state="visible" r:id="rId99"/>
    <sheet xmlns:r="http://schemas.openxmlformats.org/officeDocument/2006/relationships" name="Note 15 - Income Taxes - Schedu" sheetId="100" state="visible" r:id="rId100"/>
    <sheet xmlns:r="http://schemas.openxmlformats.org/officeDocument/2006/relationships" name="Note 15 - Income Taxes - Summar" sheetId="101" state="visible" r:id="rId101"/>
    <sheet xmlns:r="http://schemas.openxmlformats.org/officeDocument/2006/relationships" name="Note 15 - Income Taxes - Summ_2" sheetId="102" state="visible" r:id="rId102"/>
    <sheet xmlns:r="http://schemas.openxmlformats.org/officeDocument/2006/relationships" name="Note 15 - Income Taxes - Signif" sheetId="103" state="visible" r:id="rId103"/>
    <sheet xmlns:r="http://schemas.openxmlformats.org/officeDocument/2006/relationships" name="Note 16 - Stock Incentive Pla_3" sheetId="104" state="visible" r:id="rId104"/>
    <sheet xmlns:r="http://schemas.openxmlformats.org/officeDocument/2006/relationships" name="Note 16 - Stock Incentive Pla_4" sheetId="105" state="visible" r:id="rId105"/>
    <sheet xmlns:r="http://schemas.openxmlformats.org/officeDocument/2006/relationships" name="Note 16 - Stock Incentive Pla_5" sheetId="106" state="visible" r:id="rId106"/>
    <sheet xmlns:r="http://schemas.openxmlformats.org/officeDocument/2006/relationships" name="Note 16 - Stock Incentive Pla_6" sheetId="107" state="visible" r:id="rId107"/>
    <sheet xmlns:r="http://schemas.openxmlformats.org/officeDocument/2006/relationships" name="Note 16 - Stock Incentive Pla_7" sheetId="108" state="visible" r:id="rId108"/>
    <sheet xmlns:r="http://schemas.openxmlformats.org/officeDocument/2006/relationships" name="Note 17 - Supplemental Cash F_3" sheetId="109" state="visible" r:id="rId109"/>
    <sheet xmlns:r="http://schemas.openxmlformats.org/officeDocument/2006/relationships" name="Note 17 - Supplemental Cash F_4" sheetId="110" state="visible" r:id="rId110"/>
    <sheet xmlns:r="http://schemas.openxmlformats.org/officeDocument/2006/relationships" name="Note 18 - Business Segments - S" sheetId="111" state="visible" r:id="rId111"/>
    <sheet xmlns:r="http://schemas.openxmlformats.org/officeDocument/2006/relationships" name="Note 19 - Commitments and Con_2" sheetId="112" state="visible" r:id="rId112"/>
    <sheet xmlns:r="http://schemas.openxmlformats.org/officeDocument/2006/relationships" name="Note 20 - Selected Quarterly _3" sheetId="113" state="visible" r:id="rId113"/>
    <sheet xmlns:r="http://schemas.openxmlformats.org/officeDocument/2006/relationships" name="Note 21 - Subsequent Events (De" sheetId="114" state="visible" r:id="rId114"/>
  </sheets>
  <definedNames/>
  <calcPr calcId="124519" fullCalcOnLoad="1"/>
</workbook>
</file>

<file path=xl/sharedStrings.xml><?xml version="1.0" encoding="utf-8"?>
<sst xmlns="http://schemas.openxmlformats.org/spreadsheetml/2006/main" uniqueCount="1044">
  <si>
    <t>Document And Entity Information - USD ($) $ in Millions</t>
  </si>
  <si>
    <t>12 Months Ended</t>
  </si>
  <si>
    <t>Dec. 31, 2018</t>
  </si>
  <si>
    <t>Mar. 01, 2019</t>
  </si>
  <si>
    <t>Jun. 30, 2018</t>
  </si>
  <si>
    <t>Document Information [Line Items]</t>
  </si>
  <si>
    <t>Entity Registrant Name</t>
  </si>
  <si>
    <t>ALASKA COMMUNICATIONS SYSTEMS GROUP INC</t>
  </si>
  <si>
    <t>Entity Central Index Key</t>
  </si>
  <si>
    <t>Trading Symbol</t>
  </si>
  <si>
    <t>als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Restricted cash</t>
  </si>
  <si>
    <t>Short-term investments</t>
  </si>
  <si>
    <t xml:space="preserve"> </t>
  </si>
  <si>
    <t>Accounts receivable, net</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Alaska Communications stockholders' equity:</t>
  </si>
  <si>
    <t>Common stock, $0.01 par value; 145,000 authorized; 53,268 and 52,526 issued and outstanding at December 31, 2018 and 2017, respectively</t>
  </si>
  <si>
    <t>Additional paid in capital</t>
  </si>
  <si>
    <t>Retained earnings (accumulated deficit)</t>
  </si>
  <si>
    <t>Accumulated other comprehensive loss</t>
  </si>
  <si>
    <t>Total Alaska Communications stockholders' equity</t>
  </si>
  <si>
    <t>Noncontrolling interest</t>
  </si>
  <si>
    <t>Total stockholders' equity</t>
  </si>
  <si>
    <t>Total liabilities and stockholders' equity</t>
  </si>
  <si>
    <t>Consolidated Balance Sheets (Parentheticals) - $ / shares shares in Thousands</t>
  </si>
  <si>
    <t>Common stock, par value (in dollars per share)</t>
  </si>
  <si>
    <t>Common stock, shares authorized (in shares)</t>
  </si>
  <si>
    <t>Common stock, shares issued (in shares)</t>
  </si>
  <si>
    <t>Common stock, shares outstanding (in shares)</t>
  </si>
  <si>
    <t>Consolidated Statements of Comprehensive Income (Loss) - USD ($) shares in Thousands, $ in Thousands</t>
  </si>
  <si>
    <t>Operating revenues</t>
  </si>
  <si>
    <t>Operating expenses:</t>
  </si>
  <si>
    <t>Cost of services and sales (excluding depreciation and amortization)</t>
  </si>
  <si>
    <t>Selling, general and administrative</t>
  </si>
  <si>
    <t>Depreciation and amortization</t>
  </si>
  <si>
    <t>Loss on disposal of assets, net</t>
  </si>
  <si>
    <t>Total operating expenses</t>
  </si>
  <si>
    <t>Operating income</t>
  </si>
  <si>
    <t>Other income and (expense):</t>
  </si>
  <si>
    <t>Interest expense</t>
  </si>
  <si>
    <t>Loss on extinguishment of debt</t>
  </si>
  <si>
    <t>Interest income</t>
  </si>
  <si>
    <t>Other</t>
  </si>
  <si>
    <t>Total other income and (expense)</t>
  </si>
  <si>
    <t>Income (loss) before income tax expense</t>
  </si>
  <si>
    <t>Income tax expense</t>
  </si>
  <si>
    <t>Net income (loss)</t>
  </si>
  <si>
    <t>Less net loss attributable to noncontrolling interest</t>
  </si>
  <si>
    <t>Net income (loss) attributable to Alaska Communications</t>
  </si>
  <si>
    <t>Other comprehensive (loss) income:</t>
  </si>
  <si>
    <t>Minimum pension liability adjustment</t>
  </si>
  <si>
    <t>Income tax effect</t>
  </si>
  <si>
    <t>Amortization of defined benefit plan loss</t>
  </si>
  <si>
    <t>[1],[2]</t>
  </si>
  <si>
    <t>[2]</t>
  </si>
  <si>
    <t>Interest rate swap marked to fair value</t>
  </si>
  <si>
    <t>Reclassification to interest expense</t>
  </si>
  <si>
    <t>[3]</t>
  </si>
  <si>
    <t>Total other comprehensive (loss) income</t>
  </si>
  <si>
    <t>Total comprehensive income (loss)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 (loss)</t>
  </si>
  <si>
    <t>Net income (loss) per share attributable to Alaska Communications:</t>
  </si>
  <si>
    <t>Basic (in dollars per share)</t>
  </si>
  <si>
    <t>Diluted (in dollars per share)</t>
  </si>
  <si>
    <t>Weighted average shares outstanding:</t>
  </si>
  <si>
    <t>Basic shares (in shares)</t>
  </si>
  <si>
    <t>Diluted (in shares)</t>
  </si>
  <si>
    <t>[1]</t>
  </si>
  <si>
    <t>Included in "Other income (expense), net" on the Company's Consolidated Statements of Comprehensive (Loss) Income.</t>
  </si>
  <si>
    <t>See Note 13 "Retirement Plans" for additional information regarding the Company's pension plans.</t>
  </si>
  <si>
    <t>See Note 7 "Fair Value Measurements" for additional information regarding the Company's interest rate swaps.</t>
  </si>
  <si>
    <t>Consolidated Statements of Stockholders' Equity - USD ($) shares in Thousands, $ in Thousands</t>
  </si>
  <si>
    <t>Common Stock [Member]</t>
  </si>
  <si>
    <t>Additional Paid-in Capital [Member]</t>
  </si>
  <si>
    <t>Retained Earnings [Member]</t>
  </si>
  <si>
    <t>AOCI Attributable to Parent [Member]</t>
  </si>
  <si>
    <t>Noncontrolling Interest [Member]</t>
  </si>
  <si>
    <t>Total</t>
  </si>
  <si>
    <t>Balance (in shares) at Dec. 31, 2016</t>
  </si>
  <si>
    <t>Balance, beginning at Dec. 31, 2016</t>
  </si>
  <si>
    <t>Cumulative effect of new accounting principles adopted</t>
  </si>
  <si>
    <t>Reclassification of certain deferred income tax effects</t>
  </si>
  <si>
    <t>Stock compensation</t>
  </si>
  <si>
    <t>Extinguishment of convertible note options</t>
  </si>
  <si>
    <t>Surrender of shares to cover minimum withholding taxes on stock-based compensation</t>
  </si>
  <si>
    <t>Issuance of common stock, pursuant to stock plans, $.01 par (in shares)</t>
  </si>
  <si>
    <t>Issuance of common stock, pursuant to stock plans, $.01 par</t>
  </si>
  <si>
    <t>Contributions from noncontrolling interest</t>
  </si>
  <si>
    <t>Balance (in shares) at Dec. 31, 2017</t>
  </si>
  <si>
    <t>Balance, ending at Dec. 31, 2017</t>
  </si>
  <si>
    <t>Balance (in shares) at Dec. 31, 2018</t>
  </si>
  <si>
    <t>Balance, ending at Dec. 31, 2018</t>
  </si>
  <si>
    <t>Consolidated Statements of Stockholders' Equity (Parentheticals)</t>
  </si>
  <si>
    <t>Dec. 31, 2017$ / shares</t>
  </si>
  <si>
    <t>Consolidated Statements of Cash Flows - USD ($) $ in Thousands</t>
  </si>
  <si>
    <t>Cash Flows from Operating Activities:</t>
  </si>
  <si>
    <t>Adjustments to reconcile net income (loss) to net cash provided by operating activities:</t>
  </si>
  <si>
    <t>Loss on the disposal of assets</t>
  </si>
  <si>
    <t>Amortization of debt issuance costs and debt discount</t>
  </si>
  <si>
    <t>Amortization of deferred capacity revenue</t>
  </si>
  <si>
    <t>Stock-based compensation</t>
  </si>
  <si>
    <t>Charge for uncollectible accounts</t>
  </si>
  <si>
    <t>Other non-cash expense, net</t>
  </si>
  <si>
    <t>Change in income tax payable or receivable</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t>
  </si>
  <si>
    <t>Cash paid for debt extinguishment</t>
  </si>
  <si>
    <t>Cash proceeds from noncontrolling interest</t>
  </si>
  <si>
    <t>Payment of withholding taxes on stock-based compensation</t>
  </si>
  <si>
    <t>Proceeds from the issuance of common stock</t>
  </si>
  <si>
    <t>Net cash used by financing activities</t>
  </si>
  <si>
    <t>Change in cash and cash equivalents and restricted cash</t>
  </si>
  <si>
    <t>Cash and cash equivalents and restricted cash, beginning of period</t>
  </si>
  <si>
    <t>Cash and cash equivalents and restricted cash, end of period</t>
  </si>
  <si>
    <t>Supplemental Cash Flow Data:</t>
  </si>
  <si>
    <t>Interest paid</t>
  </si>
  <si>
    <t>Income taxes paid (refunded), net</t>
  </si>
  <si>
    <t>Note 1 - Description of Company and Summary of Significant Accounting Policies</t>
  </si>
  <si>
    <t>Notes to Financial Statements</t>
  </si>
  <si>
    <t>Significant Accounting Policies [Text Block]</t>
  </si>
  <si>
    <t xml:space="preserve"> 1. DESCRIPTION OF COMPANY AND SUMMARY OF SIGNIFICANT ACCOUNTING POLICIES Alaska Communications Systems Group, Inc. (“we”, “our “, “us”, the "Company" and “Alaska Communications”), a Delaware corporation, through its operating subsidiaries, provides broadband telecommunication and managed information technology (“IT”) services to customers in the State of Alaska and beyond using its statewide and interstate telecommunications network. The accompanying consolidated financial statements as of and for the years ended December 31, 2018 2017 • Alaska Communications Systems • Crest Communications Corporation Holdings, Inc. ("ACS Holdings") • WCI Cable, Inc. • ACS of Alaska, LLC (“ACSAK”) • WCI Hillsboro, LLC • ACS of the Northland, LLC (“ACSN”) • Alaska Northstar Communications, LLC • ACS of Fairbanks, LLC (“ACSF”) • WCI Lightpoint, LLC • ACS of Anchorage, LLC (“ACSA”) • WorldNet Communications, Inc. • ACS Wireless, Inc. ("ACSW") • Alaska Fiber Star, LLC • ACS Long Distance, LLC • TekMate, LLC • Alaska Communications Internet, LLC ("ACSI") • ACS Messaging, Inc. • ACS Cable Systems, LLC (“ACSC”) In addition to the wholly-owned subsidiaries, the Company has a fifty 3 Joint Venture The Company is a smaller reporting company as defined in the Securities Act and Securities Exchange Act, as amended. Accordingly, it has utilized certain accommodations provided for scaled disclosures, including a two A summary of significant accounting policies followed by the Company is set forth below. Basis of Presentation The consolidated financial statements and notes include all accounts and subsidiaries of the Company in which it maintains a controlling financial interest. Intercompany accounts and transactions have been eliminated.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revenue, deferred capacity revenue,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Volatile capital markets, uncertainty regarding certain regulatory matters, and the continuation of low crude oil pricing have combined to increase the uncertainty in such estimates and assumptions. As future events and their effects cannot be determined with precision, actual results may C ash and Cash Equivalents For purposes of the Consolidated Balance Sheets and Consolidated Statements of Cash Flows, the Company generally considers all highly liquid investments with a maturity at acquisition of three Restricted Cash Restricted cash of $1,634 December 31, 2018 $1,600 $34. Trade Accounts Receivable and Bad Debt Reserves Trade accounts receivable are recorded at the invoiced amount and do not not not 4 Accounts Receivable Materials and Supplies Materials and supplies are carried in inventory at the lower of moving average cost or net realizable value. Cash flows related to the sale of inventory are included in operating activities in the Company’s Consolidated Statements of Cash Flows. Propert 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2 50 The Company is the lessee of equipment and buildings under capital leases expiring in various years through 2033. The Company is also the lessee of various land, building and personal property under operating lease agreements for which expense is recognized on a monthly basis. Increases in rental rates are recorded as incurred which approximates the straight-line method. The Company capitalizes interest charges associated with construction in progress based on a weighted average interest cost calculated on the Company’s outstanding debt. Asset Retirement O bligations The Company records liabilities for obligations related to the retirement and removal of long-lived assets,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 Indefeasible Rights of Use Indefeasible rights of use (“IRU”) consist of agreements between the Company and a third one may may may not not not not Variable Interest Entities The Company’s ownership interest in AQ-JV, LLC is a variable interest entity as defined in Accounting Standards Codification (“ASC”) 810, 3 Joint Venture Deferred C apacity Revenue Deferred capacity liabilities are established for usage rights on the Company’s network provided to third 30 Long-lived Asset Impairment Long-lived assets, such as property, plant, and equipment, and purchased intangible assets subject to amortization, are reviewed for impairment annually, or whenever events or changes in circumstances indicate that the carrying amount of an asset may not not third 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 Preferred S tock The Company has 5,000 $0.01 none December 31, 2018 2017. On January 8, 2018, 145,000 none December 31, 2018. Revenue Recognition The Company accounts for revenue in accordance with ASC 606, 606” 2 Revenue Recognition 606. Concentrations of R isk Cash is maintained with several financial institutions. Deposits held with banks may may not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8, 53% 1547 December 8, 2017 December 31, 2023, 2018;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in recent years has resulted in the State of Alaska reducing its spending, which had a dampening impact on the overall state economy, including declining employment levels in 2016, 2017 2018. 2018, 2014, As an entity that relies on the Federal Communications Commission (“FCC”) and state regulatory agencies to provide stable funding sources to provide services in high cost areas, the Company is also impacted by any changes in regulations or future funding mechanisms that are being established by these regulatory agencies. In 2018, 8% 8% The Company considers the vulnerabilities of its network and IT systems to various cyber threats. While the Company has implemented several mitigating policies, technological safeguards and some insurance coverage, it is not Advertising Costs The Company expenses advertising costs as incurred. Advertising expense totaled $3,074 $3,656 2018 2017, Income Taxes 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 not not not” Taxes Collected from Customers and Remitted to Government Authorities The Company excludes taxes collected from customers and payable to government authorities from revenue. Taxes payable to government authorities are presented as a liability on the Consolidated Balance Sheets. 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 Derivative Financial Instrument s The Company does not not not may Dividend Policy The Company’s dividend policy is set by the Company’s Board of Directors and is subject to the terms of its credit facilities and the continued current and future performance and liquidity needs of the Company. Dividends on the Company’s common stock are not not 2012, not Share- b ased Payments The Company accounts for forfeitures associated with share-based payments as they occur. Restricted S tock Units (“RSUs”) The Company determines the fair value of RSUs based on the number of shares granted and the quoted closing market price of the Company's common stock on the date of grant, discounted for estimated dividend payments that do not 2011 P erformance S hare U nits (“PSUs”) PSUs may 2011 Employee Stock Purchase Plan (“ESPP The Company makes payroll deductions of from 1% 15% 6 June 30 December 31), 2012 “2012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 Pension Benefits Multi -employer D efined B enefit P 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fined Benefit Plan The ACS Retirement Plan, which is the Company’s sole single-employer defined benefit plan and covers a limited number of employees previously employed by a predecessor to one December 31 Defined Contribution P lan The Company provides a 401 Earnings per Share The Company computes earnings per share based on the weighted number of shares of common stock and dilutive potential common share equivalents outstanding. This includes all issued and outstanding share-based payments. Recently Adopted Accounting Pronouncements Effective January 1, 2018, 606 606 606 not $6,898, $1,960. $4,938. 2 Revenue Recognition 606. Effective January 1, 2018, No. 2017 07, Compensation – Retirement Benefits (Topic 715 2017 07” 2017 07 one 2017 07 not one not $225 December 31, 2018 2017 07 $615 December 31, 2017 2017 07 Effective January 1, 2018, No. 2017 09, Compensation – Stock Compensation (Topic 718 2017 09” 2017 09 718. 2017 09 not not 2017 09 January 1, 2018. 2017 09 no December 31, 2018. Accounting Pronouncements Issued Not In February 2016, No. 2016 02, Leases (Topic 842 2016 02” 2016 02 2016 02 2016 02, December 15, 2018, 2016 02 2016 02 2016 02, January 1, 2019 not 2019. In August 2017, No. 2017 12, Derivatives and Hedging (Topic 815 2017 12” 2017 12 2017 12 December 15, 2018. 2017 12 not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2018 15 In October 2018, No 2018 16, Derivatives and Hedging (Topic 815 inancing Rate (SOFR) Overnight I ndex Swap (OIS) Rate as a Benchmark Interest Rate for Hedge Accounting Purposes 2018 16” 2018 16 2017 12, December 15, 2018. 2018 16 not</t>
  </si>
  <si>
    <t>Note 2 - Revenue Recognition</t>
  </si>
  <si>
    <t>Revenue from Contract with Customer [Text Block]</t>
  </si>
  <si>
    <t xml:space="preserve"> 2. REVENUE RECOGNITION Revenue Recognition Policies Revenue Accounted for in Accordance with ASC 606 The Company adopted the provisions of ASC 606 first 2018 1 Description of Company and Summary of Significant Accounting Policies The Company applied the provisions of ASC 606 not January 1, 2018. 606 not $1,154 December 31, 2018, 2018 606 December 31, 2018 December 31, 2018. As Reported Effect of Adoption of ASC 606 Excluding Adoption of ASC 606 Operating revenues $ 232,468 $ - $ 232,468 Total operating expenses 208,189 1,154 209,343 Operating income 24,279 (1,154 ) 23,125 Income before income tax expense 11,029 (1,154 ) 9,875 Net income attributable to Alaska Communications 9,080 (826 ) 8,254 Net income per share attributable to Alaska Communications: Basic $ 0.17 $ (0.01 ) $ 0.16 Diluted $ 0.17 $ (0.02 ) $ 0.15 As Reported Effect of Adoption of ASC 606 Excluding Adoption of ASC 606 Deferred income taxes $ 498 $ 1,533 $ 2,031 Other assets 16,010 (8,052 ) 7,958 Total assets 455,185 (6,519 ) 448,666 Deferred income taxes 2,315 (755 ) 1,560 Total liabilities 285,435 (755 ) 284,680 Retained earnings 10,439 (5,764 ) 4,675 At contract inception, the Company assesses the goods and services promised to the customer and identifies the performance obligation for each promise to transfer a good or service that is distinct. The Company considers all obligations whether they are explicitly stated in the contract or are implied by customary business practices. The Company’s broadband and voice revenue includes service, installation and equipment charges. The primary performance obligation in contracts for broadband and voice services is the provision of that service over time to the customer and revenue is recognized as that service is provided to the customer. The Company also charges certain of its broadband and voice service customers for equipment installed on the customers’ premise, physical possession, control and ownership of which pass to the customer upon installation. Revenue is recognized for these obligations at the point of installation. The contract price is allocated between the service, installation and equipment components based on their relative standalone selling prices. Installation and equipment revenue is not Managed IT revenues include the sale, configuration and installation of equipment and the subsequent provision of ongoing IT services. Revenue is recognized on the sale, configuration and installation of equipment when physical possession, control and ownership of the equipment has been passed to the customer. The customer is typically billed for equipment separately from the subsequent IT services. Revenue associated with ongoing IT services is recognized as that service is provided. The contract price is allocated to each of these performance obligations based on their relative standalone selling prices. Revenue and cost of sales is recognized on the resale of equipment and other products only when the Company has control of the product, inventory risk and the discretion to establish pricing prior to transfer to the customer. For the resale of products where the Company does not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CC as the relevant service is provided. Payment for the services is made, in part, by the customer. The Company also receives funding support for these services through the FCC’s rural health care universal service support mechanism. Funding through the FCC represents the predominant portion of the total funding. The amount expected to be collected from the FCC is based on program funding levels and actual or recent historical approval levels of customer applications. In March 2018, $400 2017, July 1, 2017 June 30, 2018, 84.4% June 2018, $571 $400 2017 2018 July 1, 2018 June 30, 2019); 84.4% 100% not not $2,082 second 2018 third fourth 2017 first 2018. third 2018, 2017 not June 30, 2018. fourth 2018, 2018 December 31, 2018, 2018. third fourth 2018 100%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Certain contracts with customers provide for customer payment in advance of or subsequent to the Company providing the associated goods or services. Such payments include customer funding of enhancements or additions to the Company’s network and other related assets. As provided for under ASC 606, not one not one not Substantially all recurring non-usage sensitive service revenues are billed one thirty Revenue Accounted for in Accordance with Other Guidance Deferred revenue capacity liabilities are established for IRUs on the Company’s network provided to third The Company has also established deferred revenue liabilities for other agreements outside the scope of ASC 606, Regulatory access revenue includes interstate and intrastate switched access, consisting of services based primarily on originating and terminating access minutes from other carriers. The Company assess its customers for surcharges, typically on a monthly basis, as required by various state and federal regulatory agencies, and remits these surcharges to these agencies. These pass-through surcharges include Federal Universal Access and State Universal Access. These surcharges vary from year to year, and are primarily recognized as revenue, and the subsequent remittance to the state or federal agency as a cost of sale and service. The charges are assessed on only a portion of the services provided. Other non-pass-through surcharges are collected from customers as authorized by the regulatory body. The amount charged is based on the type of line: single line business, multi-line business, consumer or lifeline. The rates are established based on federal or state orders. These charges are recorded as revenue and do not High-cost support revenue consists of interstate and intrastate universal support funds and similar revenue streams structured by federal and state regulatory agencies that allow the Company to recover its cost of providing universal service in Alaska. The FCC released the Connect America Fund (“CAF”) Phase II order specific to Alaska Communications which transitioned from CAF Phase I frozen support to CAF Phase II. Funding under the new program will generally require the Company to provide broadband service to unserved locations throughout the designated coverage area by the end of a specified build-out period, and meet interim milestone build-out obligations. In addition to federal high cost support, the Company is designated by the State of Alaska as a Carrier of Last Resort (“COLR”) in five six The Company collects sales and other similar taxes from its customers on behalf of various governmental authorities, and remits these taxes to the appropriate authorities. The collection of such taxes is not Disaggregation of Revenue The following table provides the Company’s revenue disaggregated on the basis of its primary markets, customers, products and services for the year ended December 31, 2018 Accounted for Under ASC 606 Accounted for Under Other Guidance Total Revenue Business and Wholesale Revenue Business broadband $ 60,697 $ - $ 60,697 Business voice and other 28,429 - 28,429 Managed IT services 5,742 - 5,742 Equipment sales and installations 5,127 - 5,127 Wholesale broadband 31,931 - 31,931 Wholesale voice and other 6,000 - 6,000 Operating leases and other deferred revenue - 6,668 6,668 Total Business and Wholesale Revenue 137,926 6,668 144,594 Consumer Revenue Broadband 26,144 - 26,144 Voice and other 11,158 - 11,158 Total Consumer Revenue 37,302 - 37,302 Regulatory Revenue Access (1) 23,982 - 23,982 Access (2) - 6,896 6,896 High-cost support - 19,694 19,694 Total Regulatory Revenue 23,982 26,590 50,572 Total Revenue $ 199,210 $ 33,258 $ 232,468 ( 1 Includes customer ordered service and special access. ( 2 Includes carrier of last resort and carrier common line. Business broadband revenue includes revenue associated with rural health care customers. Consumer voice and other revenue includes revenue associated with the FCC’s Lifeline program. Timing of Revenue Recognition Revenue accounted for in accordance with ASC 606 December 31, 2018: Services transferred over time $ 170,101 Goods transferred at a point in time 5,127 Regulatory access revenue (1) 23,982 Total revenue $ 199,210 ( 1 Includes customer ordered service and special access. Transaction Price Allocated to Remaining Performance Obligations The aggregate amount of the transaction price allocated to the remaining performance obligations for contracts with customers that are unsatisfied, or partially unsatisfied, accounted for in accordance with ASC 606 $103,372 December 31, 2018. $1,131 twelve $102,241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resulting contract asset is amortized to expense over the relevant contract life consistent with recognition of the associated revenue. In the event a contract with a customer is cancelled or modified, the unamortized portion of the associated contract asset is written off or adjusted as required. Incremental costs of obtaining contracts for which the term is one not 360, 330, Certain contracts allow customers to modify their contract. When a contract is modified, the Company evaluates the change in scope or price of the contract to determine if the modification should be treated as a separate contract, if there is a termination of the existing contract and creation of a new contract, or if the modification should be considered a change associated with the existing contract. When a customer adds a distinct service to an existing contract for the standalone selling price of that service, the new service is treated as a separate contract. The table below provides a reconciliation of the contract assets associated with contracts with customers accounted for in accordance with ASC 606 December 31, 2018. not December 31, 2018. Balance at beginning of period $ 6,898 Contract additions 4,881 Amortization (3,727 ) Balance at end of period $ 8,052 The Company recorded a provision for uncollectible accounts receivable of $2,745 December 31, 2018 4 Accounts Receivable The table below provides a reconciliation of the contract liabilities associated with contracts with customers accounted for in accordance with ASC 606 December 31, 2018. Balance at beginning of period $ 1,150 Contract additions 2,407 Revenue recognized (791 ) Balance at end of period $ 2,766 </t>
  </si>
  <si>
    <t>Note 3 - Joint Venture</t>
  </si>
  <si>
    <t>Variable Interest Entity Disclosure [Text Block]</t>
  </si>
  <si>
    <t xml:space="preserve"> 3. JOINT VENTURE In 2015, The Company determined that the joint venture is a Variable Interest Entity as defined in ASC 810, 50 no 50 The table below provides certain financial information about the joint venture included on the Company’s consolidated balance sheet at December 31, 2018 2017. may not not 2018 2017 Cash $ 270 $ 190 Property, plant and equipment, net of accumulated depreciation of $309 and $211 $ 1,832 $ 1,930 The operating results and cash flows of the joint venture in the years 2018 2017 not</t>
  </si>
  <si>
    <t>Note 4 - Accounts Receivable</t>
  </si>
  <si>
    <t>Loans, Notes, Trade and Other Receivables Disclosure [Text Block]</t>
  </si>
  <si>
    <t xml:space="preserve"> 4. ACCOUNTS RECEIVABLE Accounts receivable, net, consists of the following at December 31, 2018 2017: 2018 2017 Retail customers $ 21,732 $ 22,227 Wholesale carriers 9,315 8,146 Other 4,361 4,891 35,408 35,264 Less: allowance for doubtful accounts (3,936 ) (2,729 ) Accounts receivable, net $ 31,472 $ 32,535 The following table presents the activity in the allowance for doubtful accounts for the years ended December 31, 2018 2017. 2018 2017 Balance at January 1 $ 2,729 $ 1,115 Provision for uncollectible accounts 2,745 3,577 Charged to other accounts (921 ) (358 ) Deductions (617 ) (1,605 ) Balance at December 31 $ 3,936 $ 2,729 In March 2018, $400 2017 July 1, 2017 June 30, 2018) 84.4% June 2018, 2017 $571 third 2018, 2017 not June 30, 2018. fourth 2018, 2018 July 1, 2018 June 30, 2019) December 31, 2018, 2018. $8,122 $8,580 December 31, 2018 2017, 2 Revenue Recognition</t>
  </si>
  <si>
    <t>Note 5 - Other Current Assets</t>
  </si>
  <si>
    <t>Other Current Assets [Text Block]</t>
  </si>
  <si>
    <t xml:space="preserve"> 5. OTHER CURRENT ASSETS Prepayments and other current assets consist of the following at December 31, 2018 2017: 2018 2017 Income tax receivable (1) $ 5,087 $ - Prepaid expense 3,878 3,007 Other 3,204 3,108 Total prepayments and other current assets $ 12,169 $ 6,115 ( 1 15 Income Taxes</t>
  </si>
  <si>
    <t>Note 6 - Current Liabilities</t>
  </si>
  <si>
    <t>Accounts Payable, Accrued Liabilities, and Other Liabilities Disclosure, Current [Text Block]</t>
  </si>
  <si>
    <t xml:space="preserve"> 6 . CURRENT LIABILITIES Accounts payable, accrued and other current liabilities consist of the following at December 31, 2018 2017: 2018 2017 Accounts payable - trade $ 14,627 $ 17,739 Accrued payroll, benefits, and related liabilities 13,473 9,286 Deferred capacity and other revenue 6,095 4,817 Other 6,762 4,306 Total accounts payable, accrued and other current liabilities $ 40,957 $ 36,148 Advance billings and customer deposits consist of the following at December 31, 2018 2017: 2018 2017 Advance billings $ 3,992 $ 4,181 Customer deposits 32 32 Total advance billings and customer deposits $ 4,024 $ 4,213 </t>
  </si>
  <si>
    <t>Note 7 - Fair Value Measurements</t>
  </si>
  <si>
    <t>Derivatives and Fair Value [Text Block]</t>
  </si>
  <si>
    <t xml:space="preserve"> 7. F AIR VALUE MEASUREMENTS 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capital leases approximate carrying values due to their nature. The estimated fair value and carrying value of the Company’s 6.25% 2018 “6.25% $10,026 December 31, 2017 2 6.25% May 1, 2018. $172,494 December 31, 2018 2017 2 Fair Value Measurements on a Recurring Basis The following table presents the Company’s financial assets measured at fair value on a recurring basis as of December 31, 2018 2017 no 1 2 2018. December 31, 2018 December 31, 2017 Total Level 1 Level 2 Level 3 Total Level 1 Level 2 Level 3 Assets: Other assets: Interest rate swaps $ 458 $ - $ 458 $ - $ 515 $ - $ 515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Changes in fair value of the Company’s interest rate swaps are recorded to accumulated other comprehensive loss and are reclassified to interest expense when the hedged transaction is recognized in earnings. See Note 10 Long-Term Obligations 12 Accumulated Other Comprehensive Loss. Under the terms of the 2017 $90,000 two 2017, $90,000, 6.49425%, 5.0% June 28, 2019. 10 Long-Term Obligations 12 Accumulated Other Comprehensive Los s 21 Subsequ ent Events The following table presents the notional amount, fair value and balance sheet classification of the Company’s derivative financial instruments designated as cash flow hedges as of December 31, 2018 2017: Notional Fair Balance Sheet Location Amount Value At December 31, 2018: Interest rate swaps Other assets $ 90,000 $ 458 At December 31, 2017: Interest rate swaps Other assets $ 90,000 $ 515 The following table presents gains and losses before income taxes on the Company’s interest rate swaps designated as cash flow hedges for the years ending December 31, 2018 2017. 2018 2017 Gain recognized in accumulated other comprehensive loss $ 387 $ 471 Gain (loss) reclassified from accumulated other comprehensive loss $ 444 $ (104 ) Gain recognized in interest expense (ineffective portion and amount excluded from effectiveness testing) $ - $ - The following table presents a reconciliation of the carrying value of the Company’s interest rate swaps, which are included in “Other assets” at December 31, 201 2018: 2018 2017 Asset (liability) at January 1 $ 515 $ (100 ) Reclassified from other assets and other long-term liabilities to accumulated other comprehensive loss 387 471 Change in fair value (debited) credited to interest expense (444 ) 144 Asset at December 31 $ 458 $ 515 Fa ir Value Measurements on a Non-R ecurring Basis Deferred Capacity Revenue The Company entered into an agreement to provide wholesale services to another carrier on February 2, 2015. $41,287 February 2, 2015. 10 30 $33,184 $35,255 December 31, 2018 2017, Other Items The Company entered into agreements in connection with the acquisition of the fiber optic network on the North Slope of Alaska and the establishment of the joint venture with QHL. These transactions included the exchange of certain assets and liabilities, all of which were established at fair value on the date of the transactions. The fair value of the IRU assets and obligations were $2,304 $4,153, April 2, 2015. December 31, 2018 2017 2018 2017 IRU Assets $ 2,025 $ 2,118 IRU Obligations $ 3,594 $ 3,747 No 2018 2017. </t>
  </si>
  <si>
    <t>Note 8 - Property, Plant and Equipment</t>
  </si>
  <si>
    <t>Property, Plant and Equipment Disclosure [Text Block]</t>
  </si>
  <si>
    <t xml:space="preserve"> 8. PROPERTY, PLANT AND EQUIPMENT Property, plant and equipment consist of the following at December 31, 2018 2017: 2018 2017 Useful Lives Land, buildings and support assets* $ 197,381 $ 195,063 5 - 42 Central office switching and transmission 387,008 380,954 5 - 12 Outside plant, cable and wire facilities 750,492 739,547 10 - 50 Other 17,126 12,016 2 - 5 Construction work in progress 38,615 30,349 1,390,622 1,357,929 Less: accumulated depreciation and amortization (1,017,442 ) (991,816 ) Property, plant and equipment, net $ 373,180 $ 366,113 * Depreciation charges are not Capitalized interest associated with construction in progress for the years ended December 31, 2018 2017 $2,001 $1,140, December 31, 2018 2017 7.29% 6.71%, The following is a summary of property, including leasehold improvements, held under capital leases included in the above property, plant and equipment at December 31, 2018 2017: 2018 2017 Land, buildings and support assets $ 13,289 $ 13,722 Outside plant, cable and wire facilities - 1,078 Total 13,289 14,800 Less: accumulated depreciation and amortization (7,471 ) (7,052 ) Property held under capital leases, net $ 5,818 $ 7,748 Amortization of assets under capital leases included in depreciation expense for the years ended December 31, 2018 2017 $676 $846, five 2019 $ 310 2020 318 2021 327 2022 336 2023 345 Thereafter 3,828 Gross payments 5,464 Interest (2,696 ) Net payments $ 2,768 The Company leases various land, buildings, right-of-ways and personal property under operating lease agreements. Rental expense under operating leases for the years ended December 31, 2018 2017 $8,173 $7,763, Future minimum payments under these leases, including month to month rentals which are probable of renewal, for the next five 2019 $ 7,856 2020 6,726 2021 6,450 2022 5,841 2023 4,493 Thereafter 20,833 Total payments $ 52,199 </t>
  </si>
  <si>
    <t>Note 9 - Asset Retirement Obligations</t>
  </si>
  <si>
    <t>Asset Retirement Obligation Disclosure [Text Block]</t>
  </si>
  <si>
    <t xml:space="preserve"> 9. ASSET RETIREMENT OBLIGATIONS The Company’s asset retirement obligation is included in “Other long-term liabilities, net of current portion” on the Consolidated Balance Sheet and represents the estimated obligation related to the removal and disposal of certain property and equipment in both leased and owned properties. The following table provides the changes in the asset retirement obligation: 2018 2017 Balance at January 1 $ 4,088 $ 3,708 Asset retirement obligation 805 228 Accretion expense 214 196 Settlement of obligations (83 ) (44 ) Balance at December 31 $ 5,024 $ 4,088 </t>
  </si>
  <si>
    <t>Note 10 - Long-term Obligations</t>
  </si>
  <si>
    <t>Long-term Debt [Text Block]</t>
  </si>
  <si>
    <t xml:space="preserve"> 10. L ONG-TERM OBLIGATIONS On January 15, 2019, 21 Subsequent Events 2018 470, 2017 $6,600 December 31, 2018 $2,250 $4,350 December 31, 2018. December 31, 2018, not Long-term obligations consist of the following at December 31, 2018 2017: 2018 2017 2017 senior secured credit facility due 2023 $ 171,750 $ 178,350 Debt discount (2,024 ) (2,668 ) Debt issuance costs (2,182 ) (2,869 ) 6.25% convertible notes due 2018 - 10,044 Debt discount - (18 ) Debt issuance costs - (4 ) Capital leases and other long-term obligations 2,768 3,154 Total debt 170,312 185,989 Less current portion (2,289 ) (17,030 ) Long-term obligations, net of current portion $ 168,023 $ 168,959 As of December 31, 2018, no $15,000 2017 The aggregate maturities of long-term obligations for each of the next five December 31, 2018, 2019 $ 2,289 2020 13,252 2021 16,267 2022 86,483 2023 53,801 Thereafter 2,426 Total maturities $ 174,518 2017 On January 15, 2019, 2017 21 Subsequent Events On March 13, 2017 ( 1 $120,000, 2 $60,000 $15,000 “2017 March 28, 2017 ( 2017 $176,828, $3,172, $9,030 2015 2018 $88,135, $94,000 6.25% 6.25% $197; $3,526. 2017 2016, $6,580 The Term A- 1 $120,000 5.0% 1.0%. $1,500 fourth 2017 first 2020; $2,250 second 2020 first 2021; $4,000 second 2021 fourth 2021. March 13, 2022. The Term A- 2 $60,000 7.0% 1.0%. $150 fourth 2017 first 2021; $600 second 2021 fourth 2022. March 13, 2023. The Company may 1 2 0.50% one 1.0% no not The revolving facility provided for borrowings in an aggregate amount outstanding at any one not $15,000, 5.0% 1.0%. The obligations under the 2017 2017 not 2017 not 2.75 1.00, December 31, 2018 not 2017 As required under the terms of the 2017 $90,000 two 7 Fair Value Measurements 6.25% 2018 On March 17, 2017, 6.25% one thousand twenty-five one thousand one thousand thirty-seven fifty one thousand 2017 $94,000 6.25% April 14, 2017 April 17, 2017. $83,956 6.25% not April 17, 2017. $90,231, $83,956, $2,420, $3,148 $707. $83,956 $6,275. $5,230 2017. 6.25% $10,044 On May 1, 2018, 6.25% $10,358, $10,044 $314. $10,044 $314. no The following table provides selected data regarding the 6.25% December 31, 2017: 2017 Net carrying amount of the equity component $ 686 Principal amount of the convertible notes $ 10,044 Unamortized debt discount $ 18 Amortization period remaining (months) 4 Net carrying amount of the convertible notes $ 10,026 The following table details the interest components of the 6.25% December 31, 2018 2017: 2018 2017 Coupon interest expense $ 208 $ 2,163 Amortization of the debt discount 18 2,253 Total included in interest expense $ 226 $ 4,416 Capital Leases and Other Long-term Obligations The Company is a lessee under various capital leases and other financing agreements totaling $2,768 $3,154 9.82% 9.41% December 31, 2018 2017, 2033. Debt Issuance Costs The Company incurred debt issuance costs totaling $3,407 2017 $691 $2,057 December 31, 2018 2017, zero $974 2018 2017, Debt Discounts Accretion of debt discounts charged to interest expense or loss on extinguishment of debt in 2018 2017, $662 $2,763, zero $1,482 2018 2017,</t>
  </si>
  <si>
    <t>Note 11 - Other Long-term Liabilities</t>
  </si>
  <si>
    <t>Accounts Payable, Accrued Liabilities, and Other Liabilities Disclosure, Noncurrent [Text Block]</t>
  </si>
  <si>
    <t xml:space="preserve"> 11. OTHER LONG-TERM LIABILITIES Other long-term liabilities consist of the following at December 31, 2018 2017: 2018 2017 Deferred GCI capacity revenue, net of current portion $ 31,113 $ 33,184 Other deferred IRU capacity revenue, net of current portion 25,732 19,366 Other deferred revenue, net of current portion 2,113 1,391 Other 8,869 7,389 Total other long-term liabilities $ 67,827 $ 61,330 Amortization of deferred revenue included in the Consolidated Statements of Comprehensive Income (Loss) was $7,407 $6,578 December 31,2018 2017, </t>
  </si>
  <si>
    <t>Note 12 - Accumulated Other Comprehensive Loss</t>
  </si>
  <si>
    <t>Comprehensive Income (Loss) Note [Text Block]</t>
  </si>
  <si>
    <t xml:space="preserve"> 12. ACCUMULATED OTHER COMPREHENSIVE LOSS The following table summarizes the activity in accumulated other comprehensive loss for the years ended December 31, 2018 2017: Defined Benefit Pension Interest Plans Rate Swaps Total Balance at December 31, 2016 $ (2,875 ) $ (35 ) $ (2,910 ) Other comprehensive income before reclassifications 237 278 515 Reclassifications from accumulated comprehensive loss to net loss 363 61 424 Net other comprehensive income 600 339 939 Reclassifications from accumulated comprehensive loss to accumulated deficit (490 ) 65 (425 ) Balance at December 31, 2017 (2,765 ) 369 (2,396 ) Other comprehensive (loss) income before reclassifications (399 ) 275 (124 ) Reclassifications from accumulated comprehensive loss to net income 161 (316 ) (155 ) Net other comprehensive loss (238 ) (41 ) (279 ) Reclassifications from accumulated comprehensive loss to accumulated deficit - - - Balance at December 31, 2018 $ (3,003 ) $ 328 $ (2,675 ) The following table summarizes the reclassifications from accumulated other comprehensive loss to net income (loss) for the years ended December 31, 2018 2017, 2018 2017 Amortization of defined benefit plan pension items: (1) Amortization of loss (2) $ 225 $ 615 Income tax effect (64 ) (252 ) After tax 161 363 Amortization of (gain) loss on interest rate swap: (3) Reclassification to interest expense (444 ) 104 Income tax effect 128 (43 ) After tax (316 ) 61 Total reclassifications net of income tax $ (155 ) $ 424 ( 1 13 Retirement Plans” ( 2 ( 3 7 Fair Value Measurements Amounts reclassified to net income (loss) from our defined benefit pension plan and interest rate swaps have been presented within “Other income (expense), net” and “Interest expense,” twelve $458. </t>
  </si>
  <si>
    <t>Note 13 - Retirement Plans</t>
  </si>
  <si>
    <t>Pension and Other Postretirement Benefits Disclosure [Text Block]</t>
  </si>
  <si>
    <t xml:space="preserve"> 13. RETIREMENT PLANS Multi-employer Defined Benefit Plan Pension benefits for substantially all of the Company’s Alaska-based employees are provided through the AEPF. The Company pays the AEPF a contractual hourly amount based on employee classification or base compensation. As a multi-employer defined benefit plan, the accumulated benefits and plan assets are not The following table provides additional information about the AEPF multi-employer pension plan. Plan name Alaska Electrical Pension Plan Employer Identification Number 92-6005171 Pension plan number 001 Pension Protection Act zone status at the plan's year-end: December 31, 2018 Green December 31, 2017 Green Plan subject to funding improvement plan No Plan subject to rehabilitation plan No Employer subject to contribution surcharge No Greater than 5% of Total Contributions Company contributions to the plan for the year ended: to the Plan December 31, 2018 $ 6,492 Yes December 31, 2017 $ 7,171 Yes Name and expiration date of collective bargaining agreements requiring contributions to the plan: Collective Bargaining Agreement Between Alaska Communications Systems and Local Union 1547 IBEW December 31, 2023 Outside Agreement Alaska Electrical Construction between Local Union 1547 IBEW and Alaska Chapter National Electrical Contractors Association Inc. June 30, 2022 Inside Agreement Alaska Electrical Construction between Local Union 1547 IBEW and Alaska Chapter National Electrical Contractors Association Inc. October 31, 2019 The Company can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or base compensation of employees in future years. Defined Contribution Plan The Company provides a 401 $209 $212 2018 2017,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Plan”) on September 1, 1999. November 1, 2000, 1974, December 31 not December 31, 2018. $192 2018 $721 2017. $117 2019 may The following is a calculation of the funded status of the ACS Retirement Plan using beginning and ending balances for 2018 2017 2018 2017 Change in benefit obligation: Benefit obligation at beginning of year $ 15,798 $ 15,782 Interest cost 566 620 Actuarial (gain) loss (872 ) 384 Benefits paid (993 ) (988 ) Benefit obligation at end of year 14,499 15,798 Change in plan assets: Fair value of plan assets at beginning of year 12,534 11,393 Actual (loss) return on plan assets (863 ) 1,408 Employer contribution 192 721 Benefits paid (992 ) (988 ) Fair value of plan assets at end of year 10,871 12,534 Funded status $ (3,628 ) $ (3,264 ) The Plan’s projected benefit obligation equals its accumulated benefit obligation. The 2018 2017 $3,628 $3,264 Net periodic pension expense is reported as a component of “Other income (expense), net” in the Statement of Comprehensive Income (Loss). The following table presents the net periodic pension expense for the Plan for 2018 2017: 2018 2017 Interest cost $ 566 $ 620 Expected return on plan assets (792 ) (1,024 ) Amortization of loss 451 1,019 Net periodic pension expense $ 225 $ 615 In 2019, $563. 2018 2017 Loss recognized as a component of accumulated other comprehensive loss: $ 4,191 $ 3,862 The assumptions used to account for the Plan as of December 31, 2018 2017 2018 2017 Discount rate for benefit obligation 4.30 % 3.70 % Discount rate for pension expense 3.70 % 4.10 % Expected long-term rate of return on assets 6.53 % 6.53 % Rate of compensation increase 0.00 % 0.00 % The discount rate for December 31, 2018 2017 Based on risk and return history for capital markets along with asset allocation risk and return projections, the following asset allocation guidelines were developed for the Plan: Asset Category Minimum Maximum Equity securities 50% 80% Fixed income 20% 50% Cash equivalents 0% 5% The Plan's asset allocations at December 31, 2018 2017 Asset Category 2018 2017 Equity securities* 64% 68% Debt securities* 35% 31% Other/Cash 1% 1% *May The fundamental investment objective of the Plan is to generate a consistent total investment return sufficient to pay Plan benefits to retired employees while minimizing the long-term cost to the Company. The long-term ( 10 Because of the Company's long-term investment objectives, the Plan administrator is directed to resist being reactive to short-term capital market developments and to maintain an asset mix that is continuously rebalanced to adhere to the plan investment mix guidelines. The Plan's investment goal is to protect the assets' long-term purchasing power. The Plan's assets are managed in a manner that emphasizes a higher exposure to equity markets versus other asset classes. It is expected that such a strategy will provide a higher probability of meeting the plan's actuarial rate of return assumption over time. The following table presents major categories of plan assets as of December 31, 2018, Fair Value Measurement at Reporting Date Using Quoted Prices in Active Significant Markets for Other Significant Identical Observable Unobservable Assets Inputs Inputs Asset Category Total Level 1 Level 2 Level 3 Money market/cash $ 101 $ - $ 101 $ - Equity securities (Investment Funds)* International growth 1,629 1,629 - - U.S. small cap 1,238 1,238 - - U.S. medium cap 942 942 - - U.S. large cap 3,156 3,156 - - Debt securities (Investment Funds)* Certificate of deposits 2,745 2,489 256 - Fixed income 1,060 - 1,060 - Total fair value $ 10,871 $ 9,454 $ 1,417 $ - *May The benefits expected to be paid in each of the next five five 2019 $ 1,068 2020 $ 1,079 2021 $ 1,084 2022 $ 1,072 2023 $ 1,061 2024-2028 $ 5,064 Post-retirement Health Benefit Plan The Company has a separate executive post-retirement health benefit plan. On December 31, 2018, $356 $24. 2018 2017 $22 $15,</t>
  </si>
  <si>
    <t>Note 14 - Earnings Per Share</t>
  </si>
  <si>
    <t>Earnings Per Share [Text Block]</t>
  </si>
  <si>
    <t xml:space="preserve"> 14. EARNINGS PER SHARE Earnings per share is based on the weighted average number of shares of common stock and dilutive potential common share equivalents outstanding. Basic earnings per share assumes no December 31, 2017. 3,022 The Company’s 6.25% February 1, 2018 97.2668 one thousand 6.25% $10.28 $10.28, not 6.25% 6.25% 6.25% April 17, 2017. May 1, 2018, 6.25% 10 Long-Term Obligations 321 3,371 6.25% December 31, 2018 2017, The following table sets forth the computation of basic and diluted earnings per share for the years ended December 31, 2018 2017: 2018 2017 Net income (loss) attributable to Alaska Communications $ 9,080 $ (6,101 ) Tax-effected interest expense attributable to convertible notes NA NA Net income (loss) attributable to Alaska Communications assuming dilution $ 9,080 $ (6,101 ) Weighted average common shares outstanding: Basic shares 53,042 52,232 Effect of stock-based compensation 798 - Effect of 6.25% convertible notes NA NA Diluted shares 53,840 52,232 Income (loss) per share attributable to Alaska Communications: Basic $ 0.17 $ (0.12 ) Diluted $ 0.17 $ (0.12 )</t>
  </si>
  <si>
    <t>Note 15 - Income Taxes</t>
  </si>
  <si>
    <t>Income Tax Disclosure [Text Block]</t>
  </si>
  <si>
    <t xml:space="preserve"> 15. INCOME TAXES On December 22, 2017, 1, December 31, 2017 January 1, 2018. December 31, 2017, 21%. $3,851. 2018 2021. December 31, 2017, $8,913 $569 6.6%. fourth 2017. first 2018, $703 fourth 2018, $569 2017 January 2019, December 31, 2018, $5,087 Consolidated income (loss) before income tax was as follows: 2018 2017 Income (loss) before income tax $ 11,029 $ (3,646 ) The income tax provision for the years ended December 31, 2018 2017 2018 2017 Current: Federal income tax $ (732 ) $ (90 ) State income tax 6 6 Total current benefit (726 ) (84 ) Deferred: Federal, excluding operating loss carry forwards (1,123 ) 2,772 State, excluding operating loss carry forwards (31 ) (169 ) Change in valuation allowance (42 ) 65 Tax benefit of operating loss carry forwards: Federal 2,771 - State 1,192 - Total deferred expense 2,767 2,668 Total income tax expense $ 2,041 $ 2,584 The following table provides a reconciliation of income tax expense at the Federal statutory rate of 21% 35% December 31, 2018 2017, 2018 2017 Computed federal income taxes at the statutory rate $ 2,335 $ (1,276 ) Expense (benefit) in tax resulting from: State income taxes (net of Federal benefit) 824 (222 ) Enacted rate change (703 ) 3,851 Alternative minimum tax sequestration (569 ) - Other 236 122 Stock-based compensation (40 ) 44 Change in valuation allowance (42 ) 65 Total income tax expense $ 2,041 $ 2,584 Income tax expense was charged to the statement of comprehensive income (loss) and statement of stockholders’ equity as follows: 2018 2017 Statement of comprehensive income (loss): Income tax expense $ 2,041 $ 2,584 Other comprehensive income (loss), tax effect $ (110 ) $ 655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December 31, 2018 2017, $162 $204, December 31, 2018 2017, 42 $65, December 31, 2018, not no Significant components of the Company’s deferred tax assets and liabilities as of December 31, 2018 2017, 2018 2017 Deferred tax assets: Net operating loss carry forwards $ 16,742 $ 19,805 Deferred GCI capacity revenue 9,428 10,016 Reserves and accruals 8,947 7,910 Intangibles and goodwill 944 1,033 Pension liability 1,031 927 Allowance for doubtful accounts 1,118 775 Total deferred tax assets 38,210 40,466 Valuation allowance (162 ) (204 ) Deferred tax assets after valuation allowance 38,048 40,262 Deferred tax liabilities: Debt issuance costs - (5 ) Property, plant and equipment (37,320 ) (37,287 ) Fair value on interest rate swaps (130 ) (146 ) Revenue contract assets (2,407 ) - Other (8 ) (26 ) Total deferred tax liabilities (39,865 ) (37,464 ) Net deferred tax (liability) asset $ (1,817 ) $ 2,798 As of December 31, 2018, $8,622 $1,089, $5,087 December 31, 2018, $64,818 $42,512, 2031 2037. The Company files consolidated income tax returns for Federal and state purposes in addition to separate tax returns of certain subsidiaries in multiple state jurisdictions. As of December 31, 2018, not no 2015. The Company accounts for income tax uncertainties using a threshold of “more-likely-than- not” 740, December 31, 2018, not not</t>
  </si>
  <si>
    <t>Note 16 - Stock Incentive Plans</t>
  </si>
  <si>
    <t>Disclosure of Compensation Related Costs, Share-based Payments [Text Block]</t>
  </si>
  <si>
    <t xml:space="preserve"> 16. STOCK INCENTIVE PLANS Under the Company’s stock incentive plan, Alaska Communications, through the Compensation and Personnel Committee of its Board of Directors, may 2011 June 30, 2014, ( “2011 1999 1999 2011 2012 June 2012 1999 “1999 June 30, 2012. 2011 2012 1999 June 25, 2018, 2011 3,000 22,210 December 31, 2018, 2,370 2011 2012 2011 On June 10, 2011, 2011 June 30, 2014 2021. 2011 2011 Restricted Stock Units, Long -term Incentive Awards and Non-E mployee Director Stock Compensation RSUs issued prior to December 31, 2010 four five 2011 three 2012 one three 2017 three 2018 three one 2010. five three three January 2008, may The following table summarizes the RSU, LTIP and non-employee director stock compensation activity for the year ended December 31, 2018: Weighted Average Grant-Date Number of Fair Shares Value Nonvested at December 31, 2017 1,223 $ 2.00 Granted 695 $ 1.72 Vested (682 ) $ 1.91 Canceled or expired (51 ) $ 1.85 Nonvested at December 31, 2018 1,185 $ 1.88 Performance Based Units The following table summarizes PSU activity for the year ended December 31, 2018: Weighted Average Grant-Date Number of Fair Shares Value Nonvested at December 31, 2017 1,331 $ 1.47 Granted 1,243 $ 0.55 Vested (126 ) $ 1.77 Canceled or expired (378 ) $ 1.73 Nonvested at December 31, 2018 2,070 $ 0.85 The PSUs granted in 2018 three The Company measured the fair value of the 2018 The table below sets forth the average grant date fair value assumptions used in the Monte Carlo simulation model for the 2018 Valuation (grant) date July 20, 2018 July 23, 2018 Number of units granted 1,118 125 Fair market value of the Company's Common Stock $ 1.68 $ 1.67 Risk-free interest rate 2.66 % 2.70 % Expected dividend yield 0 % 0 % Expected volatility 37.08 % 36.89 % Simulation period (in years) 3 3 Estimated fair value per award: Vesting Tranche 1 $ 0.37 $ 0.35 Vesting Tranche 2 $ 0.59 $ 0.58 Vesting Tranche 3 $ 0.71 $ 0.70 ● Fair Market Value ● Risk-free interest rate zero 3 ● Dividend Yield not 2012 not ● Expected Volatility three ● Performance Period PSUs granted prior to 2017 three 2017 2.5 December 31, 2018, Selected Information on Equity Instruments and Share-Based Compensation Selected information on equity instruments and share-based compensation under the plan for the years ended December 31, 2018 2017 Years Ended December 31, 2018 2017 Total compensation cost for share-based payments $ 1,757 $ 1,509 Weighted average grant-date fair value of equity instruments granted $ 0.97 $ 1.73 Total fair value of shares vested during the period $ 1,534 $ 2,455 Unamortized share-based payments $ 1,438 $ 1,784 Weighted average period in years to be recognized as expense 1.06 1.61 Share-based compensation expense is classified as “Selling, general and administrative expense” in the Company’s Consolidated Statements of Comprehensive Income (Loss). The Company purchases, from shares authorized under the 2011 100 2019. 2019. At December 31, 2018, 2,030 2011 Alaska Communications Systems Group, Inc. 2012 The Alaska Communications Systems Group, Inc. 2012 June 2012. 2012 tenth 2012 2012 six 2012 may 1% 15% 2012 No No The Company reserved 1,500 2012 2012 2012 not December 31, 2018 2017. At December 31, 2018, 340 2012 </t>
  </si>
  <si>
    <t>Note 17 - Supplemental Cash Flow Information</t>
  </si>
  <si>
    <t>Cash Flow, Supplemental Disclosures [Text Block]</t>
  </si>
  <si>
    <t xml:space="preserve"> 17. SUPPLEMENTAL CASH FLOW INFORMATION The following table provides a reconciliation of cash and cash equivalents and restricted cash reported within the statement of financial position at December 31, 2018 2017 2018 2017 Cash and cash equivalents $ 13,351 $ 4,354 Restricted cash 1,634 11,814 Total cash, cash equivalents and restricted cash $ 14,985 $ 16,168 The following table presents supplemental non-cash transaction information for the years ended December 31, 2018 2017: 2018 2017 Supplemental Non-cash Transactions: Capital expenditures incurred but not paid at December 31 $ 4,998 $ 5,092 Property acquired under capital leases $ - $ 1,078 Additions to ARO asset $ 805 $ 228 </t>
  </si>
  <si>
    <t>Note 18 - Business Segments</t>
  </si>
  <si>
    <t>Segment Reporting Disclosure [Text Block]</t>
  </si>
  <si>
    <t xml:space="preserve"> 18.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 The following table presents service and product revenues from external customers for the years ended December 31, 2018 2017: 2018 2017 Business and Wholesale Revenue Business broadband $ 60,934 $ 61,559 Business voice and other 28,429 26,508 Managed IT services 5,742 4,293 Equipment sales and installations 5,127 4,412 Wholesale broadband 38,362 36,081 Wholesale voice and other 6,000 6,267 Total Business and Wholesale Revenue 144,594 139,120 Consumer Revenue Broadband 26,144 25,441 Voice and other 11,158 11,676 Total Consumer Revenue 37,302 37,117 Total Business, Wholesale, and Consumer Revenue 181,896 176,237 Regulatory Revenue Access 30,878 30,974 High cost support 19,694 19,694 Total Regulatory Revenue 50,572 50,668 Total Operating Revenue $ 232,468 $ 226,905 The Company’s revenues are derived entirely from external customers in the United States and its long-lived assets are held entirely in the United States. </t>
  </si>
  <si>
    <t>Note 19 - Commitments and Contingencies</t>
  </si>
  <si>
    <t>Commitments and Contingencies Disclosure [Text Block]</t>
  </si>
  <si>
    <t xml:space="preserve"> 19.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The Company is involved in various claims, legal actions and regulatory proceedings arising in the ordinary course of business. The Company establishes an accrual when a particular contingency is probable and estimable, and has recorded a litigation accrual totaling $1,200 December 31, 2018 not</t>
  </si>
  <si>
    <t>Note 20 - Selected Quarterly Financial Information</t>
  </si>
  <si>
    <t>Quarterly Financial Information [Text Block]</t>
  </si>
  <si>
    <t xml:space="preserve"> 20. SELECTED QUARTERLY FINANCIAL INFORMATION (Unaudited) Quarterly Financial Data First Second Third Fourth Total Quarter Quarter Quarter Quarter Year 2018 Operating revenues $ 55,972 $ 59,578 $ 58,229 $ 58,689 $ 232,468 Gross profit (before charge for depreciation and amortization) $ 30,139 $ 33,036 $ 31,009 $ 30,775 $ 124,959 Operating income $ 5,343 $ 8,288 $ 5,763 $ 4,885 $ 24,279 Net income $ 2,069 $ 3,402 $ 1,805 $ 1,712 $ 8,988 Net income attributable Alaska Communications $ 2,101 $ 3,442 $ 1,817 $ 1,720 $ 9,080 Net income per share attributable to Alaska Communications: Basic $ 0.04 $ 0.06 $ 0.03 $ 0.03 $ 0.17 Diluted $ 0.04 $ 0.06 $ 0.03 $ 0.03 $ 0.17 2017 Operating revenues $ 56,731 $ 58,536 $ 56,703 $ 54,935 $ 226,905 Gross profit (before charge for depreciation and amortization) $ 31,589 $ 32,082 $ 30,013 $ 28,617 $ 122,301 Operating income $ 4,728 $ 5,756 $ 3,672 $ 5,166 $ 19,322 Net (loss) income $ (708 ) $ (2,830 ) $ 284 $ (2,976 ) $ (6,230 ) Net (loss) income attributable Alaska Communications $ (676 ) $ (2,798 ) $ 320 $ (2,947 ) $ (6,101 ) Net (loss) income per share attributable to Alaska Communications: Basic $ (0.01 ) $ (0.05 ) $ 0.01 $ (0.06 ) $ (0.12 ) Diluted $ (0.01 ) $ (0.05 ) $ 0.01 $ (0.06 ) $ (0.12 ) </t>
  </si>
  <si>
    <t>Note 21 - Subsequent Events</t>
  </si>
  <si>
    <t>Subsequent Events [Text Block]</t>
  </si>
  <si>
    <t xml:space="preserve"> 21. SUBSEQUENT EVENTS New Senior Credit Facility On January 15, 2019, $180,000, not $20,000 not $25,000 “2019 $60,000 twelve January 15, 2019, $180,000 1 2 2017 $112,500 $59,250, 2017 January 15, 2019. Amounts outstanding under the Initial Term A Facility, Revolving Facility, Delayed-Draw Facility and Incremental Term A Loans bear interest at LIBOR plus 4.5% may, 1.0% Principal payments on the Initial Term A Facility, Delayed-Draw A Facility and any amounts outstanding under the Incremental Term A Loans are due commencing in the third 2019 third 2019 second 2020 0.625% third 2020 second 2022 1.25% third 2022 second 2023 1.875% third 2023 fourth 2023 2.5% January 15, 2024. The obligations under the 2019 The 2019 The 2019 </t>
  </si>
  <si>
    <t>Significant Accounting Policies (Policies)</t>
  </si>
  <si>
    <t>Accounting Policies [Abstract]</t>
  </si>
  <si>
    <t>Basis of Accounting, Policy [Policy Text Block]</t>
  </si>
  <si>
    <t>Basis of Presentation The consolidated financial statements and notes include all accounts and subsidiaries of the Company in which it maintains a controlling financial interest. Intercompany accounts and transactions have been eliminated.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t>
  </si>
  <si>
    <t>Use of Estimates, Policy [Policy Text Block]</t>
  </si>
  <si>
    <t xml:space="preserve">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revenue, deferred capacity revenue,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Volatile capital markets, uncertainty regarding certain regulatory matters, and the continuation of low crude oil pricing have combined to increase the uncertainty in such estimates and assumptions. As future events and their effects cannot be determined with precision, actual results may </t>
  </si>
  <si>
    <t>Cash and Cash Equivalents, Policy [Policy Text Block]</t>
  </si>
  <si>
    <t>C ash and Cash Equivalents For purposes of the Consolidated Balance Sheets and Consolidated Statements of Cash Flows, the Company generally considers all highly liquid investments with a maturity at acquisition of three</t>
  </si>
  <si>
    <t>Cash and Cash Equivalents, Restricted Cash and Cash Equivalents, Policy [Policy Text Block]</t>
  </si>
  <si>
    <t>Restricted Cash Restricted cash of $1,634 December 31, 2018 $1,600 $34.</t>
  </si>
  <si>
    <t>Trade and Other Accounts Receivable, Policy [Policy Text Block]</t>
  </si>
  <si>
    <t>Trade Accounts Receivable and Bad Debt Reserves Trade accounts receivable are recorded at the invoiced amount and do not not not 4 Accounts Receivable</t>
  </si>
  <si>
    <t>Inventory, Policy [Policy Text Block]</t>
  </si>
  <si>
    <t>Materials and Supplies Materials and supplies are carried in inventory at the lower of moving average cost or net realizable value. Cash flows related to the sale of inventory are included in operating activities in the Company’s Consolidated Statements of Cash Flows.</t>
  </si>
  <si>
    <t>Property, Plant and Equipment, Policy [Policy Text Block]</t>
  </si>
  <si>
    <t>Propert 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2 50 The Company is the lessee of equipment and buildings under capital leases expiring in various years through 2033. The Company is also the lessee of various land, building and personal property under operating lease agreements for which expense is recognized on a monthly basis. Increases in rental rates are recorded as incurred which approximates the straight-line method. The Company capitalizes interest charges associated with construction in progress based on a weighted average interest cost calculated on the Company’s outstanding debt.</t>
  </si>
  <si>
    <t>Asset Retirement Obligation [Policy Text Block]</t>
  </si>
  <si>
    <t>Asset Retirement O bligations The Company records liabilities for obligations related to the retirement and removal of long-lived assets,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t>
  </si>
  <si>
    <t>Indefeasible Rights of Use [Policy Text Block]</t>
  </si>
  <si>
    <t>Indefeasible Rights of Use Indefeasible rights of use (“IRU”) consist of agreements between the Company and a third one may may may not not not not</t>
  </si>
  <si>
    <t>Consolidation, Variable Interest Entity, Policy [Policy Text Block]</t>
  </si>
  <si>
    <t>Variable Interest Entities The Company’s ownership interest in AQ-JV, LLC is a variable interest entity as defined in Accounting Standards Codification (“ASC”) 810, 3 Joint Venture</t>
  </si>
  <si>
    <t>Deferred Capacity Revenue [Policy Text Block]</t>
  </si>
  <si>
    <t>Deferred C apacity Revenue Deferred capacity liabilities are established for usage rights on the Company’s network provided to third 30</t>
  </si>
  <si>
    <t>Impairment or Disposal of Long-Lived Assets, Policy [Policy Text Block]</t>
  </si>
  <si>
    <t>Long-lived Asset Impairment Long-lived assets, such as property, plant, and equipment, and purchased intangible assets subject to amortization, are reviewed for impairment annually, or whenever events or changes in circumstances indicate that the carrying amount of an asset may not not third</t>
  </si>
  <si>
    <t>Debt, Policy [Policy Text Block]</t>
  </si>
  <si>
    <t>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t>
  </si>
  <si>
    <t>Preferred Stock, Policy [Policy Text Block]</t>
  </si>
  <si>
    <t>Preferred S tock The Company has 5,000 $0.01 none December 31, 2018 2017. On January 8, 2018, 145,000 none December 31, 2018.</t>
  </si>
  <si>
    <t>Revenue Recognition, Policy [Policy Text Block]</t>
  </si>
  <si>
    <t>Revenue Recognition The Company accounts for revenue in accordance with ASC 606, 606” 2 Revenue Recognition 606.</t>
  </si>
  <si>
    <t>Concentration Risk, Credit Risk, Policy [Policy Text Block]</t>
  </si>
  <si>
    <t>Concentrations of R isk Cash is maintained with several financial institutions. Deposits held with banks may may not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8, 53% 1547 December 8, 2017 December 31, 2023, 2018;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in recent years has resulted in the State of Alaska reducing its spending, which had a dampening impact on the overall state economy, including declining employment levels in 2016, 2017 2018. 2018, 2014, As an entity that relies on the Federal Communications Commission (“FCC”) and state regulatory agencies to provide stable funding sources to provide services in high cost areas, the Company is also impacted by any changes in regulations or future funding mechanisms that are being established by these regulatory agencies. In 2018, 8% 8% The Company considers the vulnerabilities of its network and IT systems to various cyber threats. While the Company has implemented several mitigating policies, technological safeguards and some insurance coverage, it is not</t>
  </si>
  <si>
    <t>Advertising Costs, Policy [Policy Text Block]</t>
  </si>
  <si>
    <t>Advertising Costs The Company expenses advertising costs as incurred. Advertising expense totaled $3,074 $3,656 2018 2017,</t>
  </si>
  <si>
    <t>Income Tax, Policy [Policy Text Block]</t>
  </si>
  <si>
    <t>Income Taxes 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 not not not”</t>
  </si>
  <si>
    <t>Utility, Revenue and Expense Recognition, Policy [Policy Text Block]</t>
  </si>
  <si>
    <t>Taxes Collected from Customers and Remitted to Government Authorities The Company excludes taxes collected from customers and payable to government authorities from revenue. Taxes payable to government authorities are presented as a liability on the Consolidated Balance Sheets.</t>
  </si>
  <si>
    <t>Regulatory Accounting and Regulation, Policy [Policy Text Block]</t>
  </si>
  <si>
    <t>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t>
  </si>
  <si>
    <t>Derivatives, Policy [Policy Text Block]</t>
  </si>
  <si>
    <t xml:space="preserve">Derivative Financial Instrument s The Company does not not not may </t>
  </si>
  <si>
    <t>Dividend, Policy [Policy Text Block]</t>
  </si>
  <si>
    <t>Dividend Policy The Company’s dividend policy is set by the Company’s Board of Directors and is subject to the terms of its credit facilities and the continued current and future performance and liquidity needs of the Company. Dividends on the Company’s common stock are not not 2012, not</t>
  </si>
  <si>
    <t>Share-based Compensation, Option and Incentive Plans Policy [Policy Text Block]</t>
  </si>
  <si>
    <t>Share- b ased Payments The Company accounts for forfeitures associated with share-based payments as they occur. Restricted S tock Units (“RSUs”) The Company determines the fair value of RSUs based on the number of shares granted and the quoted closing market price of the Company's common stock on the date of grant, discounted for estimated dividend payments that do not 2011 P erformance S hare U nits (“PSUs”) PSUs may 2011 Employee Stock Purchase Plan (“ESPP The Company makes payroll deductions of from 1% 15% 6 June 30 December 31), 2012 “2012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t>
  </si>
  <si>
    <t>Pension and Other Postretirement Plans, Policy [Policy Text Block]</t>
  </si>
  <si>
    <t>Pension Benefits Multi -employer D efined B enefit P 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fined Benefit Plan The ACS Retirement Plan, which is the Company’s sole single-employer defined benefit plan and covers a limited number of employees previously employed by a predecessor to one December 31 Defined Contribution P lan The Company provides a 401</t>
  </si>
  <si>
    <t>Earnings Per Share, Policy [Policy Text Block]</t>
  </si>
  <si>
    <t>Earnings per Share The Company computes earnings per share based on the weighted number of shares of common stock and dilutive potential common share equivalents outstanding. This includes all issued and outstanding share-based payments.</t>
  </si>
  <si>
    <t>New Accounting Pronouncements, Policy [Policy Text Block]</t>
  </si>
  <si>
    <t>Recently Adopted Accounting Pronouncements Effective January 1, 2018, 606 606 606 not $6,898, $1,960. $4,938. 2 Revenue Recognition 606. Effective January 1, 2018, No. 2017 07, Compensation – Retirement Benefits (Topic 715 2017 07” 2017 07 one 2017 07 not one not $225 December 31, 2018 2017 07 $615 December 31, 2017 2017 07 Effective January 1, 2018, No. 2017 09, Compensation – Stock Compensation (Topic 718 2017 09” 2017 09 718. 2017 09 not not 2017 09 January 1, 2018. 2017 09 no December 31, 2018. Accounting Pronouncements Issued Not In February 2016, No. 2016 02, Leases (Topic 842 2016 02” 2016 02 2016 02 2016 02, December 15, 2018, 2016 02 2016 02 2016 02, January 1, 2019 not 2019. In August 2017, No. 2017 12, Derivatives and Hedging (Topic 815 2017 12” 2017 12 2017 12 December 15, 2018. 2017 12 not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2018 15 In October 2018, No 2018 16, Derivatives and Hedging (Topic 815 inancing Rate (SOFR) Overnight I ndex Swap (OIS) Rate as a Benchmark Interest Rate for Hedge Accounting Purposes 2018 16” 2018 16 2017 12, December 15, 2018. 2018 16 not</t>
  </si>
  <si>
    <t>Note 2 - Revenue Recognition (Tables)</t>
  </si>
  <si>
    <t>Notes Tables</t>
  </si>
  <si>
    <t>Schedule of New Accounting Pronouncements and Changes in Accounting Principles [Table Text Block]</t>
  </si>
  <si>
    <t xml:space="preserve"> As Reported Effect of Adoption of ASC 606 Excluding Adoption of ASC 606 Operating revenues $ 232,468 $ - $ 232,468 Total operating expenses 208,189 1,154 209,343 Operating income 24,279 (1,154 ) 23,125 Income before income tax expense 11,029 (1,154 ) 9,875 Net income attributable to Alaska Communications 9,080 (826 ) 8,254 Net income per share attributable to Alaska Communications: Basic $ 0.17 $ (0.01 ) $ 0.16 Diluted $ 0.17 $ (0.02 ) $ 0.15 As Reported Effect of Adoption of ASC 606 Excluding Adoption of ASC 606 Deferred income taxes $ 498 $ 1,533 $ 2,031 Other assets 16,010 (8,052 ) 7,958 Total assets 455,185 (6,519 ) 448,666 Deferred income taxes 2,315 (755 ) 1,560 Total liabilities 285,435 (755 ) 284,680 Retained earnings 10,439 (5,764 ) 4,675 </t>
  </si>
  <si>
    <t>Disaggregation of Revenue [Table Text Block]</t>
  </si>
  <si>
    <t xml:space="preserve"> Accounted for Under ASC 606 Accounted for Under Other Guidance Total Revenue Business and Wholesale Revenue Business broadband $ 60,697 $ - $ 60,697 Business voice and other 28,429 - 28,429 Managed IT services 5,742 - 5,742 Equipment sales and installations 5,127 - 5,127 Wholesale broadband 31,931 - 31,931 Wholesale voice and other 6,000 - 6,000 Operating leases and other deferred revenue - 6,668 6,668 Total Business and Wholesale Revenue 137,926 6,668 144,594 Consumer Revenue Broadband 26,144 - 26,144 Voice and other 11,158 - 11,158 Total Consumer Revenue 37,302 - 37,302 Regulatory Revenue Access (1) 23,982 - 23,982 Access (2) - 6,896 6,896 High-cost support - 19,694 19,694 Total Regulatory Revenue 23,982 26,590 50,572 Total Revenue $ 199,210 $ 33,258 $ 232,468 </t>
  </si>
  <si>
    <t>Revenue Accounted for In Accordance with ASC 606, By Timing of Revenue Recognition [Table Text Block]</t>
  </si>
  <si>
    <t xml:space="preserve"> Services transferred over time $ 170,101 Goods transferred at a point in time 5,127 Regulatory access revenue (1) 23,982 Total revenue $ 199,210 </t>
  </si>
  <si>
    <t>Contract with Customer, Asset and Liability [Table Text Block]</t>
  </si>
  <si>
    <t xml:space="preserve"> Balance at beginning of period $ 6,898 Contract additions 4,881 Amortization (3,727 ) Balance at end of period $ 8,052 Balance at beginning of period $ 1,150 Contract additions 2,407 Revenue recognized (791 ) Balance at end of period $ 2,766 </t>
  </si>
  <si>
    <t>Note 3 - Joint Venture (Tables)</t>
  </si>
  <si>
    <t>Schedule of Variable Interest Entities [Table Text Block]</t>
  </si>
  <si>
    <t xml:space="preserve"> 2018 2017 Cash $ 270 $ 190 Property, plant and equipment, net of accumulated depreciation of $309 and $211 $ 1,832 $ 1,930 </t>
  </si>
  <si>
    <t>Note 4 - Accounts Receivable (Tables)</t>
  </si>
  <si>
    <t>Schedule of Accounts, Notes, Loans and Financing Receivable [Table Text Block]</t>
  </si>
  <si>
    <t xml:space="preserve"> 2018 2017 Retail customers $ 21,732 $ 22,227 Wholesale carriers 9,315 8,146 Other 4,361 4,891 35,408 35,264 Less: allowance for doubtful accounts (3,936 ) (2,729 ) Accounts receivable, net $ 31,472 $ 32,535 </t>
  </si>
  <si>
    <t>Changes in the Allowance for Doubtful Accounts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vertical-align: bottom;"&gt; &amp;lt;td colspan="1" style="font-family: &amp;quot;Times New Roman&amp;quot;, Times, serif; font-size: 10pt; width: 62%;"&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 &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 &amp;lt;/div&gt;&amp;lt;/div&gt;&amp;lt;/div&gt; &amp;lt;/td&gt; &amp;lt;td style="font-family: &amp;quot;Times New Roman&amp;quot;, Times, serif; font-size: 10pt; padding-bottom: 1px;"&gt;&amp;nbsp;&amp;lt;/td&gt; &amp;lt;/tr&gt; &amp;lt;tr style="vertical-align: bottom; background-color: rgb(204, 238, 255);"&gt; &amp;lt;td colspan="1" style="text-align: left; font-family: &amp;quot;Times New Roman&amp;quot;, Times, serif; font-size: 10pt; margin-left: 0pt; width: 62%;"&gt; &amp;lt;div style=" font-family:'Times New Roman', Times, serif;font-size:10pt;margin:0pt;text-align:left;"&gt;Balance at January 1&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72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115&amp;lt;/div&gt;&amp;lt;/td&gt; &amp;lt;td nowrap="nowrap" style="width: 1%; font-family: &amp;quot;Times New Roman&amp;quot;, Times, serif; font-size: 10pt; margin-left: 0pt;"&gt;&amp;nbsp;&amp;lt;/td&gt; &amp;lt;/tr&gt; &amp;lt;tr style="vertical-align: bottom; background-color: rgb(255, 255, 255);"&gt; &amp;lt;td colspan="1" style="text-align: left; font-family: &amp;quot;Times New Roman&amp;quot;, Times, serif; font-size: 10pt; margin-left: 0pt; width: 62%;"&gt; &amp;lt;div style=" font-family:'Times New Roman', Times, serif;font-size:10pt;margin:0pt;text-align:left;"&gt;Provision for uncollectible accoun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74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577&amp;lt;/div&gt;&amp;lt;/td&gt; &amp;lt;td nowrap="nowrap" style="width: 1%; font-family: &amp;quot;Times New Roman&amp;quot;, Times, serif; font-size: 10pt; margin-left: 0pt;"&gt;&amp;nbsp;&amp;lt;/td&gt; &amp;lt;/tr&gt; &amp;lt;tr style="vertical-align: bottom; background-color: rgb(204, 238, 255);"&gt; &amp;lt;td colspan="1" style="text-align: left; font-family: &amp;quot;Times New Roman&amp;quot;, Times, serif; font-size: 10pt; margin-left: 0pt; width: 62%;"&gt; &amp;lt;div style=" font-family:'Times New Roman', Times, serif;font-size:10pt;margin:0pt;text-align:left;"&gt;Charged to other accoun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921&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58&amp;lt;/div&gt;&amp;lt;/td&gt; &amp;lt;td nowrap="nowrap" style="width: 1%; font-family: &amp;quot;Times New Roman&amp;quot;, Times, serif; font-size: 10pt; margin-left: 0pt;"&gt;)&amp;lt;/td&gt; &amp;lt;/tr&gt; &amp;lt;tr style="vertical-align: bottom; background-color: rgb(255, 255, 255);"&gt; &amp;lt;td colspan="1" style="text-align: left; font-family: &amp;quot;Times New Roman&amp;quot;, Times, serif; font-size: 10pt; margin-left: 0pt; width: 62%;"&gt; &amp;lt;div style=" font-family:'Times New Roman', Times, serif;font-size:10pt;margin:0pt;text-align:left;"&gt;Deduction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617&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605&amp;lt;/div&gt;&amp;lt;/td&gt; &amp;lt;td nowrap="nowrap" style="width: 1%; font-family: &amp;quot;Times New Roman&amp;quot;, Times, serif; font-size: 10pt; margin-left: 0pt; padding-bottom: 1px;"&gt;)&amp;lt;/td&gt; &amp;lt;/tr&gt; &amp;lt;tr style="vertical-align: bottom; background-color: rgb(204, 238, 255);"&gt; &amp;lt;td colspan="1" style="text-align: left; font-family: &amp;quot;Times New Roman&amp;quot;, Times, serif; font-size: 10pt; margin-left: 0pt; width: 62%;"&gt; &amp;lt;div style=" font-family:'Times New Roman', Times, serif;font-size:10pt;margin:0pt;text-align:left;"&gt;Balance at December 31&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3,936&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2,729&amp;lt;/div&gt;&amp;lt;/td&gt; &amp;lt;td nowrap="nowrap" style="width: 1%; font-family: &amp;quot;Times New Roman&amp;quot;, Times, serif; font-size: 10pt; padding-bottom: 3px; margin-left: 0pt;"&gt;&amp;nbsp;&amp;lt;/td&gt; &amp;lt;/tr&gt; &amp;lt;/table&gt;&amp;lt;/div&gt;</t>
  </si>
  <si>
    <t>Note 5 - Other Current Assets (Tables)</t>
  </si>
  <si>
    <t>Schedule of Other Current Assets [Table Text Block]</t>
  </si>
  <si>
    <t xml:space="preserve"> 2018 2017 Income tax receivable (1) $ 5,087 $ - Prepaid expense 3,878 3,007 Other 3,204 3,108 Total prepayments and other current assets $ 12,169 $ 6,115 </t>
  </si>
  <si>
    <t>Note 6 - Current Liabilities (Tables)</t>
  </si>
  <si>
    <t>Schedule of Accounts Payable and Accrued Liabilities [Table Text Block]</t>
  </si>
  <si>
    <t xml:space="preserve"> 2018 2017 Accounts payable - trade $ 14,627 $ 17,739 Accrued payroll, benefits, and related liabilities 13,473 9,286 Deferred capacity and other revenue 6,095 4,817 Other 6,762 4,306 Total accounts payable, accrued and other current liabilities $ 40,957 $ 36,148 </t>
  </si>
  <si>
    <t>Schedule of Advance Billing and Customer Deposits [Table Text Block]</t>
  </si>
  <si>
    <t xml:space="preserve"> 2018 2017 Advance billings $ 3,992 $ 4,181 Customer deposits 32 32 Total advance billings and customer deposits $ 4,024 $ 4,213 </t>
  </si>
  <si>
    <t>Note 7 - Fair Value Measurements (Tables)</t>
  </si>
  <si>
    <t>Fair Value Measurements, Recurring and Nonrecurring [Table Text Block]</t>
  </si>
  <si>
    <t xml:space="preserve"> December 31, 2018 December 31, 2017 Total Level 1 Level 2 Level 3 Total Level 1 Level 2 Level 3 Assets: Other assets: Interest rate swaps $ 458 $ - $ 458 $ - $ 515 $ - $ 515 $ - </t>
  </si>
  <si>
    <t>Schedule of Cash Flow Hedging Instruments, Statements of Financial Performance and Financial Position, Location [Table Text Block]</t>
  </si>
  <si>
    <t xml:space="preserve"> Notional Fair Balance Sheet Location Amount Value At December 31, 2018: Interest rate swaps Other assets $ 90,000 $ 458 At December 31, 2017: Interest rate swaps Other assets $ 90,000 $ 515 </t>
  </si>
  <si>
    <t>Derivative Instruments, Gain (Loss) [Table Text Block]</t>
  </si>
  <si>
    <t xml:space="preserve"> 2018 2017 Gain recognized in accumulated other comprehensive loss $ 387 $ 471 Gain (loss) reclassified from accumulated other comprehensive loss $ 444 $ (104 ) Gain recognized in interest expense (ineffective portion and amount excluded from effectiveness testing) $ - $ - </t>
  </si>
  <si>
    <t>Schedule of Cash Flow Hedges Included in Accumulated Other Comprehensive Income (Loss) [Table Text Block]</t>
  </si>
  <si>
    <t xml:space="preserve"> 2018 2017 Asset (liability) at January 1 $ 515 $ (100 ) Reclassified from other assets and other long-term liabilities to accumulated other comprehensive loss 387 471 Change in fair value (debited) credited to interest expense (444 ) 144 Asset at December 31 $ 458 $ 515 </t>
  </si>
  <si>
    <t>Schedule of Carrying Value of Assets and Liabilities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vertical-align: bottom;"&gt; &amp;lt;td colspan="1" style="font-family: &amp;quot;Times New Roman&amp;quot;, Times, serif; font-size: 10pt; width: 62%;"&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 &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 &amp;lt;/div&gt;&amp;lt;/div&gt;&amp;lt;/div&gt; &amp;lt;/td&gt; &amp;lt;td style="font-family: &amp;quot;Times New Roman&amp;quot;, Times, serif; font-size: 10pt; padding-bottom: 1px;"&gt;&amp;nbsp;&amp;lt;/td&gt; &amp;lt;/tr&gt; &amp;lt;tr style="vertical-align: bottom; background-color: rgb(204, 238, 255);"&gt; &amp;lt;td colspan="1" style="text-align: left; font-family: &amp;quot;Times New Roman&amp;quot;, Times, serif; font-size: 10pt; margin-left: 0pt; width: 62%;"&gt; &amp;lt;div style=" font-family:'Times New Roman', Times, serif;font-size:10pt;margin:0pt;text-align:left;"&gt;IRU Assets&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02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118&amp;lt;/div&gt;&amp;lt;/td&gt; &amp;lt;td nowrap="nowrap" style="width: 1%; font-family: &amp;quot;Times New Roman&amp;quot;, Times, serif; font-size: 10pt; margin-left: 0pt;"&gt;&amp;nbsp;&amp;lt;/td&gt; &amp;lt;/tr&gt; &amp;lt;tr style="vertical-align: bottom; background-color: rgb(255, 255, 255);"&gt; &amp;lt;td colspan="1" style="text-align: left; font-family: &amp;quot;Times New Roman&amp;quot;, Times, serif; font-size: 10pt; margin-left: 0pt; width: 62%;"&gt; &amp;lt;div style=" font-family:'Times New Roman', Times, serif;font-size:10pt;margin:0pt;text-align:left;"&gt;IRU Obligations&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59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747&amp;lt;/div&gt;&amp;lt;/td&gt; &amp;lt;td nowrap="nowrap" style="width: 1%; font-family: &amp;quot;Times New Roman&amp;quot;, Times, serif; font-size: 10pt; margin-left: 0pt;"&gt;&amp;nbsp;&amp;lt;/td&gt; &amp;lt;/tr&gt; &amp;lt;/table&gt;&amp;lt;/div&gt;</t>
  </si>
  <si>
    <t>Note 8 - Property, Plant and Equipment (Tables)</t>
  </si>
  <si>
    <t>Property, Plant and Equipment [Table Text Block]</t>
  </si>
  <si>
    <t xml:space="preserve"> 2018 2017 Useful Lives Land, buildings and support assets* $ 197,381 $ 195,063 5 - 42 Central office switching and transmission 387,008 380,954 5 - 12 Outside plant, cable and wire facilities 750,492 739,547 10 - 50 Other 17,126 12,016 2 - 5 Construction work in progress 38,615 30,349 1,390,622 1,357,929 Less: accumulated depreciation and amortization (1,017,442 ) (991,816 ) Property, plant and equipment, net $ 373,180 $ 366,113 </t>
  </si>
  <si>
    <t>Capital Leases Balance Sheet Assets by Major Class Net, Lessee Balance Sheet [Table Text Block]</t>
  </si>
  <si>
    <t xml:space="preserve"> 2018 2017 Land, buildings and support assets $ 13,289 $ 13,722 Outside plant, cable and wire facilities - 1,078 Total 13,289 14,800 Less: accumulated depreciation and amortization (7,471 ) (7,052 ) Property held under capital leases, net $ 5,818 $ 7,748 </t>
  </si>
  <si>
    <t>Schedule of Future Minimum Lease Payments for Capital Leases [Table Text Block]</t>
  </si>
  <si>
    <t xml:space="preserve"> 2019 $ 310 2020 318 2021 327 2022 336 2023 345 Thereafter 3,828 Gross payments 5,464 Interest (2,696 ) Net payments $ 2,768 </t>
  </si>
  <si>
    <t>Schedule of Future Minimum Rental Payments for Operating Leases [Table Text Block]</t>
  </si>
  <si>
    <t xml:space="preserve"> 2019 $ 7,856 2020 6,726 2021 6,450 2022 5,841 2023 4,493 Thereafter 20,833 Total payments $ 52,199 </t>
  </si>
  <si>
    <t>Note 9 - Asset Retirement Obligations (Tables)</t>
  </si>
  <si>
    <t>Schedule of Change in Asset Retirement Obligation [Table Text Block]</t>
  </si>
  <si>
    <t xml:space="preserve"> 2018 2017 Balance at January 1 $ 4,088 $ 3,708 Asset retirement obligation 805 228 Accretion expense 214 196 Settlement of obligations (83 ) (44 ) Balance at December 31 $ 5,024 $ 4,088 </t>
  </si>
  <si>
    <t>Note 10 - Long-term Obligations (Tables)</t>
  </si>
  <si>
    <t>Schedule of Debt [Table Text Block]</t>
  </si>
  <si>
    <t xml:space="preserve"> 2018 2017 2017 senior secured credit facility due 2023 $ 171,750 $ 178,350 Debt discount (2,024 ) (2,668 ) Debt issuance costs (2,182 ) (2,869 ) 6.25% convertible notes due 2018 - 10,044 Debt discount - (18 ) Debt issuance costs - (4 ) Capital leases and other long-term obligations 2,768 3,154 Total debt 170,312 185,989 Less current portion (2,289 ) (17,030 ) Long-term obligations, net of current portion $ 168,023 $ 168,959 </t>
  </si>
  <si>
    <t>Schedule of Maturities of Long-term Debt [Table Text Block]</t>
  </si>
  <si>
    <t xml:space="preserve"> 2019 $ 2,289 2020 13,252 2021 16,267 2022 86,483 2023 53,801 Thereafter 2,426 Total maturities $ 174,518 </t>
  </si>
  <si>
    <t>6.25% Convertible Notes Due 2018 [Member]</t>
  </si>
  <si>
    <t xml:space="preserve"> 2017 Net carrying amount of the equity component $ 686 Principal amount of the convertible notes $ 10,044 Unamortized debt discount $ 18 Amortization period remaining (months) 4 Net carrying amount of the convertible notes $ 10,026 </t>
  </si>
  <si>
    <t>Schedule of Interest Components [Table Text Block]</t>
  </si>
  <si>
    <t>&amp;lt;div style="display: inline; font-family: times new roman; font-size: 10pt"&gt;&amp;lt;table border="0" cellpadding="0" cellspacing="0" style="margin-right: 5%; margin-left: 5%; font-size: 10pt; font-family: &amp;quot;Times New Roman&amp;quot;, Times, serif; text-indent: 0px; min-; min-width: 700px;"&gt; &amp;lt;tr style="vertical-align: bottom;"&gt; &amp;lt;td colspan="1" style="font-family: &amp;quot;Times New Roman&amp;quot;, Times, serif; font-size: 10pt; width: 66%;"&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2018 &amp;lt;/div&g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2017 &amp;lt;/div&gt;&amp;lt;/div&gt;&amp;lt;/div&gt;&amp;lt;/div&gt; &amp;lt;/td&gt; &amp;lt;td style="font-family: &amp;quot;Times New Roman&amp;quot;, Times, serif; font-size: 10pt; padding-bottom: 1px;"&gt;&amp;nbsp;&amp;lt;/td&gt; &amp;lt;/tr&gt; &amp;lt;tr style="vertical-align: bottom; background-color: rgb(204, 238, 255);"&gt; &amp;lt;td colspan="1" style="text-align: left; font-family: &amp;quot;Times New Roman&amp;quot;, Times, serif; font-size: 10pt; margin-left: 0pt; width: 66%;"&gt; &amp;lt;div style=" font-family:'Times New Roman', Times, serif;font-size:10pt;margin:0pt;text-align:left;"&gt;Coupon interest expense&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0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163&amp;lt;/div&gt;&amp;lt;/td&gt; &amp;lt;td nowrap="nowrap" style="width: 1%; font-family: &amp;quot;Times New Roman&amp;quot;, Times, serif; font-size: 10pt; margin-left: 0pt;"&gt;&amp;nbsp;&amp;lt;/td&gt; &amp;lt;/tr&gt; &amp;lt;tr style="vertical-align: bottom; background-color: rgb(255, 255, 255);"&gt; &amp;lt;td colspan="1" style="text-align: left; font-family: &amp;quot;Times New Roman&amp;quot;, Times, serif; font-size: 10pt; margin-left: 0pt; width: 66%;"&gt; &amp;lt;div style=" font-family:'Times New Roman', Times, serif;font-size:10pt;margin:0pt;text-align:left;"&gt;Amortization of the debt discoun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8&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2,253&amp;lt;/div&gt;&amp;lt;/td&gt; &amp;lt;td nowrap="nowrap" style="width: 1%; font-family: &amp;quot;Times New Roman&amp;quot;, Times, serif; font-size: 10pt; padding-bottom: 1px; margin-left: 0pt;"&gt;&amp;nbsp;&amp;lt;/td&gt; &amp;lt;/tr&gt; &amp;lt;tr style="vertical-align: bottom; background-color: rgb(204, 238, 255);"&gt; &amp;lt;td colspan="1" style="text-align: left; font-family: &amp;quot;Times New Roman&amp;quot;, Times, serif; font-size: 10pt; margin-left: 0pt; width: 66%;"&gt; &amp;lt;div style=" font-family:'Times New Roman', Times, serif;font-size:10pt;margin:0pt;text-align:left;"&gt;Total included in interest expense&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226&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4,416&amp;lt;/div&gt;&amp;lt;/td&gt; &amp;lt;td nowrap="nowrap" style="width: 1%; font-family: &amp;quot;Times New Roman&amp;quot;, Times, serif; font-size: 10pt; padding-bottom: 3px; margin-left: 0pt;"&gt;&amp;nbsp;&amp;lt;/td&gt; &amp;lt;/tr&gt; &amp;lt;/table&gt;&amp;lt;/div&gt;</t>
  </si>
  <si>
    <t>Note 11 - Other Long-term Liabilities (Tables)</t>
  </si>
  <si>
    <t>Other Noncurrent Liabilities [Table Text Block]</t>
  </si>
  <si>
    <t xml:space="preserve"> 2018 2017 Deferred GCI capacity revenue, net of current portion $ 31,113 $ 33,184 Other deferred IRU capacity revenue, net of current portion 25,732 19,366 Other deferred revenue, net of current portion 2,113 1,391 Other 8,869 7,389 Total other long-term liabilities $ 67,827 $ 61,330 </t>
  </si>
  <si>
    <t>Note 12 - Accumulated Other Comprehensive Loss (Tables)</t>
  </si>
  <si>
    <t>Schedule of Accumulated Other Comprehensive Income (Loss) [Table Text Block]</t>
  </si>
  <si>
    <t xml:space="preserve"> Defined Benefit Pension Interest Plans Rate Swaps Total Balance at December 31, 2016 $ (2,875 ) $ (35 ) $ (2,910 ) Other comprehensive income before reclassifications 237 278 515 Reclassifications from accumulated comprehensive loss to net loss 363 61 424 Net other comprehensive income 600 339 939 Reclassifications from accumulated comprehensive loss to accumulated deficit (490 ) 65 (425 ) Balance at December 31, 2017 (2,765 ) 369 (2,396 ) Other comprehensive (loss) income before reclassifications (399 ) 275 (124 ) Reclassifications from accumulated comprehensive loss to net income 161 (316 ) (155 ) Net other comprehensive loss (238 ) (41 ) (279 ) Reclassifications from accumulated comprehensive loss to accumulated deficit - - - Balance at December 31, 2018 $ (3,003 ) $ 328 $ (2,675 )</t>
  </si>
  <si>
    <t>Reclassification out of Accumulated Other Comprehensive Income [Table Text Block]</t>
  </si>
  <si>
    <t xml:space="preserve"> 2018 2017 Amortization of defined benefit plan pension items: (1) Amortization of loss (2) $ 225 $ 615 Income tax effect (64 ) (252 ) After tax 161 363 Amortization of (gain) loss on interest rate swap: (3) Reclassification to interest expense (444 ) 104 Income tax effect 128 (43 ) After tax (316 ) 61 Total reclassifications net of income tax $ (155 ) $ 424 </t>
  </si>
  <si>
    <t>Note 13 - Retirement Plans (Tables)</t>
  </si>
  <si>
    <t>Schedule of Multiemployer Plans [Table Text Block]</t>
  </si>
  <si>
    <t xml:space="preserve"> Plan name Alaska Electrical Pension Plan Employer Identification Number 92-6005171 Pension plan number 001 Pension Protection Act zone status at the plan's year-end: December 31, 2018 Green December 31, 2017 Green Plan subject to funding improvement plan No Plan subject to rehabilitation plan No Employer subject to contribution surcharge No Greater than 5% of Total Contributions Company contributions to the plan for the year ended: to the Plan December 31, 2018 $ 6,492 Yes December 31, 2017 $ 7,171 Yes Name and expiration date of collective bargaining agreements requiring contributions to the plan: Collective Bargaining Agreement Between Alaska Communications Systems and Local Union 1547 IBEW December 31, 2023 Outside Agreement Alaska Electrical Construction between Local Union 1547 IBEW and Alaska Chapter National Electrical Contractors Association Inc. June 30, 2022 Inside Agreement Alaska Electrical Construction between Local Union 1547 IBEW and Alaska Chapter National Electrical Contractors Association Inc. October 31, 2019 </t>
  </si>
  <si>
    <t>Schedule of Net Funded Status [Table Text Block]</t>
  </si>
  <si>
    <t xml:space="preserve"> 2018 2017 Change in benefit obligation: Benefit obligation at beginning of year $ 15,798 $ 15,782 Interest cost 566 620 Actuarial (gain) loss (872 ) 384 Benefits paid (993 ) (988 ) Benefit obligation at end of year 14,499 15,798 Change in plan assets: Fair value of plan assets at beginning of year 12,534 11,393 Actual (loss) return on plan assets (863 ) 1,408 Employer contribution 192 721 Benefits paid (992 ) (988 ) Fair value of plan assets at end of year 10,871 12,534 Funded status $ (3,628 ) $ (3,264 )</t>
  </si>
  <si>
    <t>Schedule of Net Benefit Costs [Table Text Block]</t>
  </si>
  <si>
    <t xml:space="preserve"> 2018 2017 Interest cost $ 566 $ 620 Expected return on plan assets (792 ) (1,024 ) Amortization of loss 451 1,019 Net periodic pension expense $ 225 $ 615 </t>
  </si>
  <si>
    <t>Schedule of Amounts Recognized in Other Comprehensive Income (Loss) [Table Text Block]</t>
  </si>
  <si>
    <t xml:space="preserve"> 2018 2017 Loss recognized as a component of accumulated other comprehensive loss: $ 4,191 $ 3,862 </t>
  </si>
  <si>
    <t>Schedule of Assumptions Used [Table Text Block]</t>
  </si>
  <si>
    <t xml:space="preserve"> 2018 2017 Discount rate for benefit obligation 4.30 % 3.70 % Discount rate for pension expense 3.70 % 4.10 % Expected long-term rate of return on assets 6.53 % 6.53 % Rate of compensation increase 0.00 % 0.00 %</t>
  </si>
  <si>
    <t>Schedule of Target and Actual Allocation of Plan Assets [Table Text Block]</t>
  </si>
  <si>
    <t xml:space="preserve"> Asset Category Minimum Maximum Equity securities 50% 80% Fixed income 20% 50% Cash equivalents 0% 5% Asset Category 2018 2017 Equity securities* 64% 68% Debt securities* 35% 31% Other/Cash 1% 1% </t>
  </si>
  <si>
    <t>Schedule of Allocation of Plan Assets [Table Text Block]</t>
  </si>
  <si>
    <t xml:space="preserve"> Fair Value Measurement at Reporting Date Using Quoted Prices in Active Significant Markets for Other Significant Identical Observable Unobservable Assets Inputs Inputs Asset Category Total Level 1 Level 2 Level 3 Money market/cash $ 101 $ - $ 101 $ - Equity securities (Investment Funds)* International growth 1,629 1,629 - - U.S. small cap 1,238 1,238 - - U.S. medium cap 942 942 - - U.S. large cap 3,156 3,156 - - Debt securities (Investment Funds)* Certificate of deposits 2,745 2,489 256 - Fixed income 1,060 - 1,060 - Total fair value $ 10,871 $ 9,454 $ 1,417 $ - </t>
  </si>
  <si>
    <t>Schedule of Expected Benefit Payments [Table Text Block]</t>
  </si>
  <si>
    <t xml:space="preserve"> 2019 $ 1,068 2020 $ 1,079 2021 $ 1,084 2022 $ 1,072 2023 $ 1,061 2024-2028 $ 5,064 </t>
  </si>
  <si>
    <t>Note 14 - Earnings Per Share (Tables)</t>
  </si>
  <si>
    <t>Schedule of Earnings Per Share, Basic and Diluted [Table Text Block]</t>
  </si>
  <si>
    <t xml:space="preserve"> 2018 2017 Net income (loss) attributable to Alaska Communications $ 9,080 $ (6,101 ) Tax-effected interest expense attributable to convertible notes NA NA Net income (loss) attributable to Alaska Communications assuming dilution $ 9,080 $ (6,101 ) Weighted average common shares outstanding: Basic shares 53,042 52,232 Effect of stock-based compensation 798 - Effect of 6.25% convertible notes NA NA Diluted shares 53,840 52,232 Income (loss) per share attributable to Alaska Communications: Basic $ 0.17 $ (0.12 ) Diluted $ 0.17 $ (0.12 )</t>
  </si>
  <si>
    <t>Note 15 - Income Taxes (Tables)</t>
  </si>
  <si>
    <t>Schedule of Consolidated Income Before Income Tax [Table Text Block]</t>
  </si>
  <si>
    <t xml:space="preserve"> 2018 2017 Income (loss) before income tax $ 11,029 $ (3,646 )</t>
  </si>
  <si>
    <t>Schedule of Components of Income Tax Expense (Benefit) [Table Text Block]</t>
  </si>
  <si>
    <t xml:space="preserve"> 2018 2017 Current: Federal income tax $ (732 ) $ (90 ) State income tax 6 6 Total current benefit (726 ) (84 ) Deferred: Federal, excluding operating loss carry forwards (1,123 ) 2,772 State, excluding operating loss carry forwards (31 ) (169 ) Change in valuation allowance (42 ) 65 Tax benefit of operating loss carry forwards: Federal 2,771 - State 1,192 - Total deferred expense 2,767 2,668 Total income tax expense $ 2,041 $ 2,584 </t>
  </si>
  <si>
    <t>Schedule of Effective Income Tax Rate Reconciliation [Table Text Block]</t>
  </si>
  <si>
    <t xml:space="preserve"> 2018 2017 Computed federal income taxes at the statutory rate $ 2,335 $ (1,276 ) Expense (benefit) in tax resulting from: State income taxes (net of Federal benefit) 824 (222 ) Enacted rate change (703 ) 3,851 Alternative minimum tax sequestration (569 ) - Other 236 122 Stock-based compensation (40 ) 44 Change in valuation allowance (42 ) 65 Total income tax expense $ 2,041 $ 2,584 </t>
  </si>
  <si>
    <t>Schedule of Income Tax Expense (Benefit) Charged to Statements of Comprehensive Income (Loss) and Statement of Stockholders' Equity [Table Text Block]</t>
  </si>
  <si>
    <t xml:space="preserve"> 2018 2017 Statement of comprehensive income (loss): Income tax expense $ 2,041 $ 2,584 Other comprehensive income (loss), tax effect $ (110 ) $ 655 </t>
  </si>
  <si>
    <t>Schedule of Deferred Tax Assets and Liabilities [Table Text Block]</t>
  </si>
  <si>
    <t xml:space="preserve"> 2018 2017 Deferred tax assets: Net operating loss carry forwards $ 16,742 $ 19,805 Deferred GCI capacity revenue 9,428 10,016 Reserves and accruals 8,947 7,910 Intangibles and goodwill 944 1,033 Pension liability 1,031 927 Allowance for doubtful accounts 1,118 775 Total deferred tax assets 38,210 40,466 Valuation allowance (162 ) (204 ) Deferred tax assets after valuation allowance 38,048 40,262 Deferred tax liabilities: Debt issuance costs - (5 ) Property, plant and equipment (37,320 ) (37,287 ) Fair value on interest rate swaps (130 ) (146 ) Revenue contract assets (2,407 ) - Other (8 ) (26 ) Total deferred tax liabilities (39,865 ) (37,464 ) Net deferred tax (liability) asset $ (1,817 ) $ 2,798 </t>
  </si>
  <si>
    <t>Note 16 - Stock Incentive Plans (Tables)</t>
  </si>
  <si>
    <t>Schedule of Share-based Compensation, Restricted Stock Units Award Activity [Table Text Block]</t>
  </si>
  <si>
    <t xml:space="preserve"> Weighted Average Grant-Date Number of Fair Shares Value Nonvested at December 31, 2017 1,223 $ 2.00 Granted 695 $ 1.72 Vested (682 ) $ 1.91 Canceled or expired (51 ) $ 1.85 Nonvested at December 31, 2018 1,185 $ 1.88 </t>
  </si>
  <si>
    <t>Schedule of Nonvested Performance-based Units Activity [Table Text Block]</t>
  </si>
  <si>
    <t xml:space="preserve"> Weighted Average Grant-Date Number of Fair Shares Value Nonvested at December 31, 2017 1,331 $ 1.47 Granted 1,243 $ 0.55 Vested (126 ) $ 1.77 Canceled or expired (378 ) $ 1.73 Nonvested at December 31, 2018 2,070 $ 0.85 </t>
  </si>
  <si>
    <t>Schedule of Share-based Payment Award, Performance Stock Units, Valuation Assumptions [Table Text Block]</t>
  </si>
  <si>
    <t xml:space="preserve"> Valuation (grant) date July 20, 2018 July 23, 2018 Number of units granted 1,118 125 Fair market value of the Company's Common Stock $ 1.68 $ 1.67 Risk-free interest rate 2.66 % 2.70 % Expected dividend yield 0 % 0 % Expected volatility 37.08 % 36.89 % Simulation period (in years) 3 3 Estimated fair value per award: Vesting Tranche 1 $ 0.37 $ 0.35 Vesting Tranche 2 $ 0.59 $ 0.58 Vesting Tranche 3 $ 0.71 $ 0.70 </t>
  </si>
  <si>
    <t>Share-based Compensation, Activity [Table Text Block]</t>
  </si>
  <si>
    <t xml:space="preserve"> Years Ended December 31, 2018 2017 Total compensation cost for share-based payments $ 1,757 $ 1,509 Weighted average grant-date fair value of equity instruments granted $ 0.97 $ 1.73 Total fair value of shares vested during the period $ 1,534 $ 2,455 Unamortized share-based payments $ 1,438 $ 1,784 Weighted average period in years to be recognized as expense 1.06 1.61 </t>
  </si>
  <si>
    <t>Note 17 - Supplemental Cash Flow Information (Tables)</t>
  </si>
  <si>
    <t>Reconciliation of Cash, Cash Equivalents, and Restricted Cash [Table Text Block]</t>
  </si>
  <si>
    <t xml:space="preserve"> 2018 2017 Cash and cash equivalents $ 13,351 $ 4,354 Restricted cash 1,634 11,814 Total cash, cash equivalents and restricted cash $ 14,985 $ 16,168 </t>
  </si>
  <si>
    <t>Schedule of Cash Flow, Supplemental Disclosures [Table Text Block]</t>
  </si>
  <si>
    <t xml:space="preserve"> 2018 2017 Supplemental Non-cash Transactions: Capital expenditures incurred but not paid at December 31 $ 4,998 $ 5,092 Property acquired under capital leases $ - $ 1,078 Additions to ARO asset $ 805 $ 228 </t>
  </si>
  <si>
    <t>Note 18 - Business Segments (Tables)</t>
  </si>
  <si>
    <t>Revenue from External Customers by Products and Services [Table Text Block]</t>
  </si>
  <si>
    <t xml:space="preserve"> 2018 2017 Business and Wholesale Revenue Business broadband $ 60,934 $ 61,559 Business voice and other 28,429 26,508 Managed IT services 5,742 4,293 Equipment sales and installations 5,127 4,412 Wholesale broadband 38,362 36,081 Wholesale voice and other 6,000 6,267 Total Business and Wholesale Revenue 144,594 139,120 Consumer Revenue Broadband 26,144 25,441 Voice and other 11,158 11,676 Total Consumer Revenue 37,302 37,117 Total Business, Wholesale, and Consumer Revenue 181,896 176,237 Regulatory Revenue Access 30,878 30,974 High cost support 19,694 19,694 Total Regulatory Revenue 50,572 50,668 Total Operating Revenue $ 232,468 $ 226,905 </t>
  </si>
  <si>
    <t>Note 20 - Selected Quarterly Financial Information (Tables)</t>
  </si>
  <si>
    <t>Quarterly Financial Information [Table Text Block]</t>
  </si>
  <si>
    <t xml:space="preserve"> Quarterly Financial Data First Second Third Fourth Total Quarter Quarter Quarter Quarter Year 2018 Operating revenues $ 55,972 $ 59,578 $ 58,229 $ 58,689 $ 232,468 Gross profit (before charge for depreciation and amortization) $ 30,139 $ 33,036 $ 31,009 $ 30,775 $ 124,959 Operating income $ 5,343 $ 8,288 $ 5,763 $ 4,885 $ 24,279 Net income $ 2,069 $ 3,402 $ 1,805 $ 1,712 $ 8,988 Net income attributable Alaska Communications $ 2,101 $ 3,442 $ 1,817 $ 1,720 $ 9,080 Net income per share attributable to Alaska Communications: Basic $ 0.04 $ 0.06 $ 0.03 $ 0.03 $ 0.17 Diluted $ 0.04 $ 0.06 $ 0.03 $ 0.03 $ 0.17 2017 Operating revenues $ 56,731 $ 58,536 $ 56,703 $ 54,935 $ 226,905 Gross profit (before charge for depreciation and amortization) $ 31,589 $ 32,082 $ 30,013 $ 28,617 $ 122,301 Operating income $ 4,728 $ 5,756 $ 3,672 $ 5,166 $ 19,322 Net (loss) income $ (708 ) $ (2,830 ) $ 284 $ (2,976 ) $ (6,230 ) Net (loss) income attributable Alaska Communications $ (676 ) $ (2,798 ) $ 320 $ (2,947 ) $ (6,101 ) Net (loss) income per share attributable to Alaska Communications: Basic $ (0.01 ) $ (0.05 ) $ 0.01 $ (0.06 ) $ (0.12 ) Diluted $ (0.01 ) $ (0.05 ) $ 0.01 $ (0.06 ) $ (0.12 )</t>
  </si>
  <si>
    <t>Note 1 - Description of Company and Summary of Significant Accounting Policies (Details Textual) - USD ($) $ / shares in Units, $ in Thousands</t>
  </si>
  <si>
    <t>Jan. 01, 2018</t>
  </si>
  <si>
    <t>Jan. 08, 2018</t>
  </si>
  <si>
    <t>Dec. 31, 2016</t>
  </si>
  <si>
    <t>Restricted Cash and Cash Equivalents, Current, Total</t>
  </si>
  <si>
    <t>Equipment and Buildings Under Capital Leases, Expiration Period</t>
  </si>
  <si>
    <t>Preferred Stock, Shares Authorized</t>
  </si>
  <si>
    <t>Preferred Stock, Par or Stated Value Per Share</t>
  </si>
  <si>
    <t>Preferred Stock, Shares Issued, Total</t>
  </si>
  <si>
    <t>Advertising Expense</t>
  </si>
  <si>
    <t>Contract with Customer, Asset, Net, Current, Total</t>
  </si>
  <si>
    <t>Deferred Income Tax Liability from Contract Asset</t>
  </si>
  <si>
    <t>Defined Benefit Plan, Net Periodic Benefit Cost (Credit), Total</t>
  </si>
  <si>
    <t>Preferred Stock, Shares Outstanding, Ending Balance</t>
  </si>
  <si>
    <t>Other Nonoperating Income (Expense) [Member]</t>
  </si>
  <si>
    <t>Accounting Standards Update 2014-09 [Member]</t>
  </si>
  <si>
    <t>Cumulative Effect on Retained Earnings, Net of Tax, Total</t>
  </si>
  <si>
    <t>Unionized Employees Concentration Risk [Member] | Workforce Subject to Collective Bargaining Arrangements [Member] | IBEW [Member]</t>
  </si>
  <si>
    <t>Concentration Risk, Percentage</t>
  </si>
  <si>
    <t>53.00%</t>
  </si>
  <si>
    <t>Product Concentration Risk [Member] | Sales Revenue, Net [Member] | High Cost Support [Member]</t>
  </si>
  <si>
    <t>8.00%</t>
  </si>
  <si>
    <t>Product Concentration Risk [Member] | Sales Revenue, Net [Member] | Rural Health Care Universal Service Support [Member]</t>
  </si>
  <si>
    <t>Minimum [Member]</t>
  </si>
  <si>
    <t>Property, Plant and Equipment, Useful Life</t>
  </si>
  <si>
    <t>2 years</t>
  </si>
  <si>
    <t>Employee Stock Purchase Plan, Payroll Deduction Per Employee, Percent</t>
  </si>
  <si>
    <t>1.00%</t>
  </si>
  <si>
    <t>Maximum [Member]</t>
  </si>
  <si>
    <t>50 years</t>
  </si>
  <si>
    <t>15.00%</t>
  </si>
  <si>
    <t>Certificates of Deposit [Member]</t>
  </si>
  <si>
    <t>Other Restricted Cash [Member]</t>
  </si>
  <si>
    <t>Noncontrolling Interest [Member] | Quintillion Holdings, LLC [Member]</t>
  </si>
  <si>
    <t>Variable Interest Entity, Qualitative or Quantitative Information, Ownership Percentage</t>
  </si>
  <si>
    <t>50.00%</t>
  </si>
  <si>
    <t>ACS Cable Systems LLC and Quintillion Holdings, LLC Joint Venture [Member]</t>
  </si>
  <si>
    <t>Note 2 - Revenue Recognition 1 (Details Textual) - USD ($)</t>
  </si>
  <si>
    <t>3 Months Ended</t>
  </si>
  <si>
    <t>Mar. 31, 2018</t>
  </si>
  <si>
    <t>Selling, General and Administrative Expense, Total</t>
  </si>
  <si>
    <t>Annual Cap of Rural Health Care Support</t>
  </si>
  <si>
    <t>Percentage of Refund Available</t>
  </si>
  <si>
    <t>100.00%</t>
  </si>
  <si>
    <t>84.40%</t>
  </si>
  <si>
    <t>Contract with Customer, Asset, Cumulative Catch-up Adjustment to Revenue, Change in Estimate of Transaction Price</t>
  </si>
  <si>
    <t>Revenue, Remaining Performance Obligation, Amount</t>
  </si>
  <si>
    <t>Contract with Customer, Provision for Uncollectible Accounts Receivable</t>
  </si>
  <si>
    <t>Note 2 - Revenue Recognition 2 (Details Textual)</t>
  </si>
  <si>
    <t>Dec. 31, 2018USD ($)</t>
  </si>
  <si>
    <t>Equipment Delivery, Installation and Configuration [Member] | Revenue, Remaining Performance Obligation, Expected Timing of Satisfaction, Start Date [Axis]: 2019-01-01</t>
  </si>
  <si>
    <t>Revenue, Remaining Performance Obligation, Expected Timing of Satisfaction, Period</t>
  </si>
  <si>
    <t>1 year</t>
  </si>
  <si>
    <t>Business Broad Band, Voice and Managed IT Services [Member] | Revenue, Remaining Performance Obligation, Expected Timing of Satisfaction, Start Date [Axis]: 2019-01-01 | Minimum [Member]</t>
  </si>
  <si>
    <t>Business Broad Band, Voice and Managed IT Services [Member] | Revenue, Remaining Performance Obligation, Expected Timing of Satisfaction, Start Date [Axis]: 2019-01-01 | Maximum [Member]</t>
  </si>
  <si>
    <t>10 years</t>
  </si>
  <si>
    <t>Note 2 - Revenue Recognition - Effect of Adoption of ASC 606 on the Company's Statement of Comprehensive Income and Balance Sheet (Details) - USD ($) $ / shares in Units, $ in Thousands</t>
  </si>
  <si>
    <t>Sep. 30, 2018</t>
  </si>
  <si>
    <t>Sep. 30, 2017</t>
  </si>
  <si>
    <t>Jun. 30, 2017</t>
  </si>
  <si>
    <t>Mar. 31, 2017</t>
  </si>
  <si>
    <t>Income before income tax expense</t>
  </si>
  <si>
    <t>Retained earnings</t>
  </si>
  <si>
    <t>Difference between Revenue Guidance in Effect before and after Topic 606 [Member] | Accounting Standards Update 2014-09 [Member]</t>
  </si>
  <si>
    <t>Calculated under Revenue Guidance in Effect before Topic 606 [Member]</t>
  </si>
  <si>
    <t>Note 2 - Revenue Recognition - Disaggregation of Revenue (Details) - USD ($) $ in Thousands</t>
  </si>
  <si>
    <t>Revenue Accounted for Under ASC 606</t>
  </si>
  <si>
    <t>Revenue Accounted for Under Other Guidance</t>
  </si>
  <si>
    <t>Business and Wholesale Revenue, Business Broadband [Member]</t>
  </si>
  <si>
    <t>Business and Wholesale Revenue, Business Voice and Other [Member]</t>
  </si>
  <si>
    <t>Business and Wholesale Revenue, Managed IT Services [Member]</t>
  </si>
  <si>
    <t>Business and Wholesale Revenue, Equipment Sales and Installations [Member]</t>
  </si>
  <si>
    <t>Business and Wholesale Revenue, Wholesale Broadband [Member]</t>
  </si>
  <si>
    <t>Business and Wholesale Revenue, Wholesale Voice and Other [Member]</t>
  </si>
  <si>
    <t>Business and Wholesale Revenue, Operating Leases and Other Deferred Revenue [Member]</t>
  </si>
  <si>
    <t>Business and Wholesale Revenue [Member]</t>
  </si>
  <si>
    <t>Consumer Revenue, Broadband [Member]</t>
  </si>
  <si>
    <t>Consumer Revenue, Voice and Other [Member]</t>
  </si>
  <si>
    <t>Consumer Revenue [Member]</t>
  </si>
  <si>
    <t>Regulatory Revenue, Access, Including Customer Ordered Service and Special Access [Member]</t>
  </si>
  <si>
    <t>Regulatory Revenue, Access, Including Carrier of Last Resort and Carrier Common Line [Member]</t>
  </si>
  <si>
    <t>Regulatory, High-cost Support [Member]</t>
  </si>
  <si>
    <t>Regulatory Revenue [Member]</t>
  </si>
  <si>
    <t>Includes customer ordered service and special access.</t>
  </si>
  <si>
    <t>Includes carrier of last resort and carrier common line.</t>
  </si>
  <si>
    <t>Note 2 - Revenue Recognition - Revenue Accounted for In Accordance With ASC 606, By Timing of Revenue Recognition (Details) $ in Thousands</t>
  </si>
  <si>
    <t>Total revenue</t>
  </si>
  <si>
    <t>Transferred over Time [Member]</t>
  </si>
  <si>
    <t>Transferred at Point in Time [Member]</t>
  </si>
  <si>
    <t>Regulatory Revenue, Access [Member]</t>
  </si>
  <si>
    <t>Note 2 - Revenue Recognition - Reconciliation of Contract Assets and Liabilities Associated With Contracts With Customers In Accordance With ASC 606 (Details) $ in Thousands</t>
  </si>
  <si>
    <t>Balance at beginning of period, contract assets</t>
  </si>
  <si>
    <t>Contract additions, contract assets</t>
  </si>
  <si>
    <t>Amortization, contract assets</t>
  </si>
  <si>
    <t>Balance at end of period, contract assets</t>
  </si>
  <si>
    <t>Balance at beginning of period, contract liabilities</t>
  </si>
  <si>
    <t>Contract additions, contract liabilities</t>
  </si>
  <si>
    <t>Revenue recognized, contract liabilities</t>
  </si>
  <si>
    <t>Balance at end of period, contract liabilities</t>
  </si>
  <si>
    <t>Note 3 - Joint Venture (Details Textual) - USD ($) $ in Thousands</t>
  </si>
  <si>
    <t>Apr. 02, 2015</t>
  </si>
  <si>
    <t>Variable Interest Entity, Initial Consolidation, Gain (Loss)</t>
  </si>
  <si>
    <t>ACS Cable Systems LLC and Quintillion Holdings, LLC Joint Venture [Member] | Quintillion Holdings, LLC [Member]</t>
  </si>
  <si>
    <t>Note 3 - Joint Venture - Certain Financial Information About the Joint Venture Included On the Company's Consolidated Balance Sheet (Details) - USD ($) $ in Thousands</t>
  </si>
  <si>
    <t>Property, plant and equipment, net of accumulated depreciation of $309 and $211</t>
  </si>
  <si>
    <t>Cash</t>
  </si>
  <si>
    <t>Note 3 - Joint Venture - Certain Financial Information About the Joint Venture Included On the Company's Consolidated Balance Sheet (Details) (Parentheticals) - USD ($) $ in Thousands</t>
  </si>
  <si>
    <t>Property, plant and equipment, accumulated depreciation</t>
  </si>
  <si>
    <t>Note 4 - Accounts Receivable (Details Textual) - USD ($)</t>
  </si>
  <si>
    <t>Accounts Receivable, Net, Current, Total</t>
  </si>
  <si>
    <t>Rural Health Care Customers [Member]</t>
  </si>
  <si>
    <t>Note 4 - Accounts Receivable - Summary of Accounts Receivable, Net (Details) - USD ($) $ in Thousands</t>
  </si>
  <si>
    <t>Accounts receivable, gross</t>
  </si>
  <si>
    <t>Less: allowance for doubtful accounts</t>
  </si>
  <si>
    <t>Retail Customers [Member]</t>
  </si>
  <si>
    <t>Wholesale Carriers [Member]</t>
  </si>
  <si>
    <t>Other [Member]</t>
  </si>
  <si>
    <t>Note 4 - Accounts Receivable - Summary of Allowance for Doubtful Accounts (Details) - USD ($) $ in Thousands</t>
  </si>
  <si>
    <t>Balance, beginning</t>
  </si>
  <si>
    <t>Provision for uncollectible accounts</t>
  </si>
  <si>
    <t>Charged to other accounts</t>
  </si>
  <si>
    <t>Deductions</t>
  </si>
  <si>
    <t>Balance, ending</t>
  </si>
  <si>
    <t>Note 5 - Other Current Assets - Prepayments and Other Current Assets (Details) - USD ($) $ in Thousands</t>
  </si>
  <si>
    <t>Income tax receivable (1)</t>
  </si>
  <si>
    <t>Prepaid expense</t>
  </si>
  <si>
    <t>Total prepayments and other current assets</t>
  </si>
  <si>
    <t>Note 6 - Current Liabilities - Summary of Accounts Receivable, Net (Details) - USD ($) $ in Thousands</t>
  </si>
  <si>
    <t>Accounts payable - trade</t>
  </si>
  <si>
    <t>Accrued payroll, benefits, and related liabilities</t>
  </si>
  <si>
    <t>Deferred capacity and other revenue</t>
  </si>
  <si>
    <t>Total accounts payable, accrued and other current liabilities</t>
  </si>
  <si>
    <t>Note 6 - Current Liabilities - Summary of Advance Billings and Customer Deposits (Details) - USD ($) $ in Thousands</t>
  </si>
  <si>
    <t>Advance billings</t>
  </si>
  <si>
    <t>Customer deposits</t>
  </si>
  <si>
    <t>Total advance billings and customer deposits</t>
  </si>
  <si>
    <t>Note 7 - Fair Value Measurements (Details Textual) - USD ($) $ in Thousands</t>
  </si>
  <si>
    <t>Feb. 02, 2015</t>
  </si>
  <si>
    <t>Jun. 14, 2017</t>
  </si>
  <si>
    <t>Mar. 28, 2017</t>
  </si>
  <si>
    <t>Mar. 17, 2017</t>
  </si>
  <si>
    <t>Deferred Capacity Revenue, Fair Value</t>
  </si>
  <si>
    <t>Service Obligation, Carrying Amount</t>
  </si>
  <si>
    <t>Indefeasible Right of Use Assets, Fair Value Disclosure</t>
  </si>
  <si>
    <t>Indefeasible Right of Use Obligations, Fair Value Disclosure</t>
  </si>
  <si>
    <t>Impairment of Long-Lived Assets to be Disposed of</t>
  </si>
  <si>
    <t>Deferred Revenues, Amortization Period</t>
  </si>
  <si>
    <t>30 years</t>
  </si>
  <si>
    <t>Interest Rate Swap [Member]</t>
  </si>
  <si>
    <t>Derivative Final Notional Amount</t>
  </si>
  <si>
    <t>Derivative, Fixed Interest Rate</t>
  </si>
  <si>
    <t>6.49425%</t>
  </si>
  <si>
    <t>Interest Rate Swap [Member] | London Interbank Offered Rate (LIBOR) [Member]</t>
  </si>
  <si>
    <t>Derivative, Basis Spread on Variable Rate</t>
  </si>
  <si>
    <t>5.00%</t>
  </si>
  <si>
    <t>Debt Instrument, Interest Rate, Stated Percentage</t>
  </si>
  <si>
    <t>6.25%</t>
  </si>
  <si>
    <t>6.25% Convertible Notes Due 2018 [Member] | Fair Value, Inputs, Level 2 [Member]</t>
  </si>
  <si>
    <t>Debt and Capital Lease Obligations, Fair Value Disclosures</t>
  </si>
  <si>
    <t>Senior Credit Facilities and Other Long-Term Obligations [Member]</t>
  </si>
  <si>
    <t>Debt and Capital Lease Obligations, Total</t>
  </si>
  <si>
    <t>The 2017 Senior Credit Facility [Member]</t>
  </si>
  <si>
    <t>Debt Instrument Covenants, Minimum Borrowing</t>
  </si>
  <si>
    <t>Weighted Average Life of Senior Credit Facility</t>
  </si>
  <si>
    <t>Note 7 - Fair Value Measurements - Financial Liabilities Measured at Fair Value on Recurring Basis (Details) - Interest Rate Swap [Member] - Fair Value, Measurements, Recurring [Member] - USD ($) $ in Thousands</t>
  </si>
  <si>
    <t>Fair Value, Inputs, Level 1 [Member]</t>
  </si>
  <si>
    <t>Fair Value, Inputs, Level 2 [Member]</t>
  </si>
  <si>
    <t>Fair Value, Inputs, Level 3 [Member]</t>
  </si>
  <si>
    <t>Note 7 - Fair Value Measurements - Summary of Financial Instruments Designated as Cash Flow Hedges (Details) - Designated as Hedging Instrument [Member] - Interest Rate Swap [Member] - USD ($) $ in Thousands</t>
  </si>
  <si>
    <t>Other Assets [Member]</t>
  </si>
  <si>
    <t>Notional Amount</t>
  </si>
  <si>
    <t>Fair Value</t>
  </si>
  <si>
    <t>Other Noncurrent Liabilities [Member]</t>
  </si>
  <si>
    <t>Note 7 - Fair Value Measurements - Summary of Gains and Losses Before Income Taxes on Interest Rate Swap Cash Flow Hedges (Details) - USD ($) $ in Thousands</t>
  </si>
  <si>
    <t>Gain recognized in accumulated other comprehensive loss</t>
  </si>
  <si>
    <t>Interest Rate Swap [Member] | Cash Flow Hedging [Member]</t>
  </si>
  <si>
    <t>Gain (loss) reclassified from accumulated other comprehensive loss</t>
  </si>
  <si>
    <t>Gain recognized in interest expense (ineffective portion and amount excluded from effectiveness testing)</t>
  </si>
  <si>
    <t>Note 7 - Fair Value Measurements - Schedule of Reconciliation of Carrying Value of Company's Interest Rate Swaps (Details) - Interest Rate Swap [Member] - USD ($) $ in Thousands</t>
  </si>
  <si>
    <t>Beginning balance</t>
  </si>
  <si>
    <t>Reclassified from other assets and other long-term liabilities to accumulated other comprehensive loss</t>
  </si>
  <si>
    <t>Change in fair value (debited) credited to interest expense</t>
  </si>
  <si>
    <t>Ending balance</t>
  </si>
  <si>
    <t>Note 7 - Fair Value Measurements - Schedule of Carrying Value of Assets and Liabilities (Details) - USD ($) $ in Thousands</t>
  </si>
  <si>
    <t>IRU Assets</t>
  </si>
  <si>
    <t>IRU Obligations</t>
  </si>
  <si>
    <t>Reported Value Measurement [Member]</t>
  </si>
  <si>
    <t>Note 8 - Property, Plant and Equipment (Details Textual) - USD ($) $ in Thousands</t>
  </si>
  <si>
    <t>Interest Paid, Capitalized, Investing Activities</t>
  </si>
  <si>
    <t>Amortization of Leased Asset</t>
  </si>
  <si>
    <t>Operating Leases, Rent Expense, Net, Total</t>
  </si>
  <si>
    <t>Construction in Progress [Member]</t>
  </si>
  <si>
    <t>Capitalization Rates</t>
  </si>
  <si>
    <t>7.29%</t>
  </si>
  <si>
    <t>6.71%</t>
  </si>
  <si>
    <t>Note 8 - Property, Plant and Equipment - Schedule of Property, Plant and Equipment (Details) - USD ($) $ in Thousands</t>
  </si>
  <si>
    <t>Property, plant and equipment, gross</t>
  </si>
  <si>
    <t>Property, plant and equipment, useful live (Year)</t>
  </si>
  <si>
    <t>Land, Buildings and Support Assets [Member]</t>
  </si>
  <si>
    <t>Land, Buildings and Support Assets [Member] | Minimum [Member]</t>
  </si>
  <si>
    <t>5 years</t>
  </si>
  <si>
    <t>Land, Buildings and Support Assets [Member] | Maximum [Member]</t>
  </si>
  <si>
    <t>42 years</t>
  </si>
  <si>
    <t>Central Office Switching and Transmission [Member]</t>
  </si>
  <si>
    <t>Central Office Switching and Transmission [Member] | Minimum [Member]</t>
  </si>
  <si>
    <t>Central Office Switching and Transmission [Member] | Maximum [Member]</t>
  </si>
  <si>
    <t>12 years</t>
  </si>
  <si>
    <t>Outside Plant Cable and Wire Facilities [Member]</t>
  </si>
  <si>
    <t>Outside Plant Cable and Wire Facilities [Member] | Minimum [Member]</t>
  </si>
  <si>
    <t>Outside Plant Cable and Wire Facilities [Member] | Maximum [Member]</t>
  </si>
  <si>
    <t>Other [Member] | Minimum [Member]</t>
  </si>
  <si>
    <t>Other [Member] | Maximum [Member]</t>
  </si>
  <si>
    <t>Depreciation charges are not recorded for land.</t>
  </si>
  <si>
    <t>Note 8 - Property, Plant and Equipment - Summary of Property, Including Leasehold Improvements, Held Under Capital Leases (Details) - USD ($) $ in Thousands</t>
  </si>
  <si>
    <t>Capital leased assets</t>
  </si>
  <si>
    <t>Property held under capital leases, net</t>
  </si>
  <si>
    <t>Note 8 - Property, Plant and Equipment - Future Minimum Lease Payments, Including Interest for Net Five Years (Details) $ in Thousands</t>
  </si>
  <si>
    <t>Thereafter</t>
  </si>
  <si>
    <t>Gross payments</t>
  </si>
  <si>
    <t>Interest</t>
  </si>
  <si>
    <t>Net payments</t>
  </si>
  <si>
    <t>Note 8 - Property, Plant and Equipment - Summary of Future Minimum Payments Under Leases (Details) $ in Thousands</t>
  </si>
  <si>
    <t>Total payments</t>
  </si>
  <si>
    <t>Note 9 - Asset Retirement Obligations - Schedule of Changes in Asset Retirement Obligations (Details) - USD ($) $ in Thousands</t>
  </si>
  <si>
    <t>Asset retirement obligation</t>
  </si>
  <si>
    <t>Accretion expense</t>
  </si>
  <si>
    <t>Settlement of obligations</t>
  </si>
  <si>
    <t>Note 10 - Long-term Obligations (Details Textual) $ in Thousands</t>
  </si>
  <si>
    <t>May 01, 2018USD ($)</t>
  </si>
  <si>
    <t>Apr. 17, 2017USD ($)</t>
  </si>
  <si>
    <t>Apr. 14, 2017USD ($)</t>
  </si>
  <si>
    <t>Mar. 28, 2017USD ($)</t>
  </si>
  <si>
    <t>Mar. 13, 2017USD ($)</t>
  </si>
  <si>
    <t>Dec. 31, 2021USD ($)</t>
  </si>
  <si>
    <t>Mar. 31, 2021USD ($)</t>
  </si>
  <si>
    <t>Dec. 31, 2017USD ($)</t>
  </si>
  <si>
    <t>Dec. 31, 2022USD ($)</t>
  </si>
  <si>
    <t>Mar. 31, 2020USD ($)</t>
  </si>
  <si>
    <t>Payments of Financing Costs, Total</t>
  </si>
  <si>
    <t>Restricted Cash and Cash Equivalents, Total</t>
  </si>
  <si>
    <t>Cash and Cash Equivalents, at Carrying Value, Ending Balance</t>
  </si>
  <si>
    <t>Gain (Loss) on Extinguishment of Debt, Total</t>
  </si>
  <si>
    <t>Long-term Debt and Capital Lease Obligations, Including Current Maturities, Total</t>
  </si>
  <si>
    <t>Amortization of Debt Issuance Costs</t>
  </si>
  <si>
    <t>Accretion Expense</t>
  </si>
  <si>
    <t>Loss on Extinguishment of Debt [Member]</t>
  </si>
  <si>
    <t>Capital Lease Obligations and Other Long-term Obligations [Member]</t>
  </si>
  <si>
    <t>Debt, Weighted Average Interest Rate</t>
  </si>
  <si>
    <t>9.82%</t>
  </si>
  <si>
    <t>9.41%</t>
  </si>
  <si>
    <t>Long-term Debt, Total</t>
  </si>
  <si>
    <t>Long-term Debt, Current Maturities, Total</t>
  </si>
  <si>
    <t>Long-term Debt, Excluding Current Maturities, Total</t>
  </si>
  <si>
    <t>Proceeds from Long-term Lines of Credit</t>
  </si>
  <si>
    <t>Debt Instrument, Unamortized Discount, Total</t>
  </si>
  <si>
    <t>Cash, Ending Balance</t>
  </si>
  <si>
    <t>Debt Issuance Costs, Net, Total</t>
  </si>
  <si>
    <t>The 2017 Senior Credit Facility [Member] | Revolving Credit Facility [Member]</t>
  </si>
  <si>
    <t>Long-term Line of Credit, Total</t>
  </si>
  <si>
    <t>Line of Credit Facility, Maximum Borrowing Capacity</t>
  </si>
  <si>
    <t>The 2017 Senior Credit Facility [Member] | Term A-1 Facility [Member]</t>
  </si>
  <si>
    <t>Debt Instrument, Face Amount</t>
  </si>
  <si>
    <t>The 2017 Senior Credit Facility [Member] | Term A-1 Facility [Member] | Scenario, Forecast [Member]</t>
  </si>
  <si>
    <t>Debt Instrument, Periodic Payment, Principal</t>
  </si>
  <si>
    <t>The 2017 Senior Credit Facility [Member] | Term A-1 Facility [Member] | Minimum [Member]</t>
  </si>
  <si>
    <t>Debt Instrument, London Interbank Offered Rate</t>
  </si>
  <si>
    <t>The 2017 Senior Credit Facility [Member] | Term A-1 Facility [Member] | London Interbank Offered Rate (LIBOR) [Member]</t>
  </si>
  <si>
    <t>Debt Instrument, Basis Spread on Variable Rate</t>
  </si>
  <si>
    <t>The 2017 Senior Credit Facility [Member] | Term A-2 Facility [Member]</t>
  </si>
  <si>
    <t>The 2017 Senior Credit Facility [Member] | Term A-2 Facility [Member] | Scenario, Forecast [Member]</t>
  </si>
  <si>
    <t>The 2017 Senior Credit Facility [Member] | Term A-2 Facility [Member] | Minimum [Member]</t>
  </si>
  <si>
    <t>The 2017 Senior Credit Facility [Member] | Term A-2 Facility [Member] | London Interbank Offered Rate (LIBOR) [Member]</t>
  </si>
  <si>
    <t>7.00%</t>
  </si>
  <si>
    <t>The 2017 Senior Credit Facility [Member] | Term A-1 Facility and Term A-2 Facility [Member] | Federal Funds Effective Swap Rate [Member]</t>
  </si>
  <si>
    <t>0.50%</t>
  </si>
  <si>
    <t>The 2017 Senior Credit Facility [Member] | Revolving Credit Facility Loan [Member] | Minimum [Member]</t>
  </si>
  <si>
    <t>Aggregate Leverage Ratio</t>
  </si>
  <si>
    <t>2.75%</t>
  </si>
  <si>
    <t>The 2017 Senior Credit Facility [Member] | Revolving Credit Facility Loan [Member] | London Interbank Offered Rate (LIBOR) [Member]</t>
  </si>
  <si>
    <t>The 2015 Senior Secured Credit Facilities Due 2018 [Member]</t>
  </si>
  <si>
    <t>Repayments of Long-term Lines of Credit</t>
  </si>
  <si>
    <t>Convertible Notes Payable, Total</t>
  </si>
  <si>
    <t>Debt Instrument Repurchase Amount Per Note</t>
  </si>
  <si>
    <t>Debt Instrument, Repurchased, Face Amount Per Note</t>
  </si>
  <si>
    <t>Proceeds from Convertible Debt</t>
  </si>
  <si>
    <t>Repayments of Convertible Debt</t>
  </si>
  <si>
    <t>Long-term Debt, Gross</t>
  </si>
  <si>
    <t>Interest Payable, Current</t>
  </si>
  <si>
    <t>Debt Instrument, Unamortized Premium, Current</t>
  </si>
  <si>
    <t>Debt Instrument, Repurchase Amount</t>
  </si>
  <si>
    <t>Debt Instrument, Repurchased Face Amount</t>
  </si>
  <si>
    <t>Debt Instrument, Repurchase Amount, Accrued Interest</t>
  </si>
  <si>
    <t>Gain (Loss) on Repurchase of Debt Instrument</t>
  </si>
  <si>
    <t>6.25% Convertible Notes Due 2018 Repurchased Utilizing Restricted Cash [Member]</t>
  </si>
  <si>
    <t>6.25% Convertible Notes Due 2018 Repurchased Utilizing Cash On Hand [Member]</t>
  </si>
  <si>
    <t>Note 10 - Long-term Obligations - Summary of Long-term Obligations (Details) - USD ($) $ in Thousands</t>
  </si>
  <si>
    <t>Capital leases and other long-term obligations</t>
  </si>
  <si>
    <t>Total debt</t>
  </si>
  <si>
    <t>Less current portion</t>
  </si>
  <si>
    <t>Long-term obligations</t>
  </si>
  <si>
    <t>Debt discount</t>
  </si>
  <si>
    <t>Convertible notes</t>
  </si>
  <si>
    <t>Note 10 - Long-term Obligations - Summary of Long-term Obligations (Details) (Parentheticals)</t>
  </si>
  <si>
    <t>Interest rate on convertible notes</t>
  </si>
  <si>
    <t>Note 10 - Long-term Obligations - Summary of Aggregate Maturities of Long-term Obligations (Details) $ in Thousands</t>
  </si>
  <si>
    <t>Total maturities</t>
  </si>
  <si>
    <t>Note 10 - Long-term Obligations - Schedule of Data Regarding the 6.25% Notes (Details) - 6.25% Convertible Notes Due 2018 [Member] - USD ($) $ in Thousands</t>
  </si>
  <si>
    <t>Net carrying amount of the equity component</t>
  </si>
  <si>
    <t>Unamortized debt discount</t>
  </si>
  <si>
    <t>Amortization period remaining (months) (Month)</t>
  </si>
  <si>
    <t>120 days</t>
  </si>
  <si>
    <t>Net carrying amount of the convertible notes</t>
  </si>
  <si>
    <t>Note 10 - Long-term Obligations - Schedule of Interest Components of 6.25% Notes Contained in Company's Consolidated Statements of Comprehensive Income (Loss) (Details) - 6.25% Convertible Notes Due 2018 [Member] - USD ($) $ in Thousands</t>
  </si>
  <si>
    <t>Coupon interest expense</t>
  </si>
  <si>
    <t>Amortization of the debt discount</t>
  </si>
  <si>
    <t>Total included in interest expense</t>
  </si>
  <si>
    <t>Note 11 - Other Long-term Liabilities (Details Textual) - USD ($) $ in Thousands</t>
  </si>
  <si>
    <t>Amortization of Deferred Revenue</t>
  </si>
  <si>
    <t>Note 11 - Other Long-term Liabilities - Summary of Other Long-term Liabilities (Details) - USD ($) $ in Thousands</t>
  </si>
  <si>
    <t>Total other long-term liabilities</t>
  </si>
  <si>
    <t>GCI [Member]</t>
  </si>
  <si>
    <t>Deferred revenue, noncurrent</t>
  </si>
  <si>
    <t>IRU [Member]</t>
  </si>
  <si>
    <t>Service, Other [Member]</t>
  </si>
  <si>
    <t>Note 12 - Accumulated Other Comprehensive Loss (Details Textual) $ in Thousands</t>
  </si>
  <si>
    <t>Estimated Reclassification from Accumulated Other Comprehensive Income Within Next Twelve Months</t>
  </si>
  <si>
    <t>Note 12 - Accumulated Other Comprehensive Loss - Summary of Activity in Accumulated Other Comprehensive (Loss) Income (Details) - USD ($) $ in Thousands</t>
  </si>
  <si>
    <t>Reclassifications from accumulated comprehensive loss to net loss</t>
  </si>
  <si>
    <t>Accumulated Defined Benefit Plans Adjustment Attributable to Parent [Member]</t>
  </si>
  <si>
    <t>Other comprehensive income before reclassifications</t>
  </si>
  <si>
    <t>Net other comprehensive income</t>
  </si>
  <si>
    <t>Reclassifications from accumulated comprehensive loss to accumulated deficit</t>
  </si>
  <si>
    <t>Accumulated Net Gain (Loss) from Cash Flow Hedges Attributable to Parent [Member] | Interest Rate Swap [Member]</t>
  </si>
  <si>
    <t>Note 12 - Accumulated Other Comprehensive Loss - Summary of Reclassifications from Accumulated Other Comprehensive Loss to Net Income (Loss) (Details) - USD ($) $ in Thousands</t>
  </si>
  <si>
    <t>Amortization of defined benefit plan pension items: (1)</t>
  </si>
  <si>
    <t>Amortization of loss (2)</t>
  </si>
  <si>
    <t>After tax</t>
  </si>
  <si>
    <t>Amortization of (gain) loss on interest rate swap: (3)</t>
  </si>
  <si>
    <t>Total reclassifications net of income tax</t>
  </si>
  <si>
    <t>Note 13 - Retirement Plans (Details Textual) - USD ($) $ in Thousands</t>
  </si>
  <si>
    <t>Defined Benefit Plan, Expected Amortization of Gain (Loss), Next Fiscal Year</t>
  </si>
  <si>
    <t>Defined Benefit Plan, Plan Assets, Amount, Ending Balance</t>
  </si>
  <si>
    <t>Postretirement Health Coverage [Member]</t>
  </si>
  <si>
    <t>Defined Benefit Plan, Funded (Unfunded) Status of Plan, Total</t>
  </si>
  <si>
    <t>401K [Member]</t>
  </si>
  <si>
    <t>Defined Contribution Plan, Employer Discretionary Contribution Amount</t>
  </si>
  <si>
    <t>Defined Benefit Plan, Plan Assets, Contributions by Employer</t>
  </si>
  <si>
    <t>Defined Benefit ACS Retirement Plan [Member]</t>
  </si>
  <si>
    <t>Defined Benefit Plan, Expected Future Employer Contributions, Next Fiscal Year</t>
  </si>
  <si>
    <t>Defined Benefit ACS Retirement Plan [Member] | Other Noncurrent Liabilities [Member]</t>
  </si>
  <si>
    <t>Defined Benefit Plan, Amounts for Asset (Liability) Recognized in Statement of Financial Position, Total</t>
  </si>
  <si>
    <t>Note 13 - Retirement Plans - Additional Information About AEPF Multi-employer Pension Plan (Details) - Alaska Electrical Pension Plan [Member]</t>
  </si>
  <si>
    <t>Employer Identification Number</t>
  </si>
  <si>
    <t>Pension plan number</t>
  </si>
  <si>
    <t>Green</t>
  </si>
  <si>
    <t>Plan subject to funding improvement plan and rehabilitation plan</t>
  </si>
  <si>
    <t>Employer subject to contribution surcharge</t>
  </si>
  <si>
    <t>Special Agreement [Member]</t>
  </si>
  <si>
    <t>December 31, 2018</t>
  </si>
  <si>
    <t>Collective Bargaining Agreement [Member]</t>
  </si>
  <si>
    <t>Collective Bargaining Agreement Between Alaska Communications Systems and Local Union 1547 IBEW</t>
  </si>
  <si>
    <t>Dec. 31,
		2023</t>
  </si>
  <si>
    <t>Outside Agreement [Member]</t>
  </si>
  <si>
    <t>Jun. 30,
		2022</t>
  </si>
  <si>
    <t>Inside Agreement [Member]</t>
  </si>
  <si>
    <t>Oct. 31,
		2019</t>
  </si>
  <si>
    <t>Note 13 - Retirement Plans - Funded Status of ACS Retirement Plan Using Beginning and Ending Balances for Projected Benefit Obligation and Plan Assets (Details) - USD ($) $ in Thousands</t>
  </si>
  <si>
    <t>Interest cost</t>
  </si>
  <si>
    <t>Fair value of plan assets at end of year</t>
  </si>
  <si>
    <t>Benefit obligation at beginning of year</t>
  </si>
  <si>
    <t>Actuarial (gain) loss</t>
  </si>
  <si>
    <t>Benefits paid</t>
  </si>
  <si>
    <t>Benefit obligation at end of year</t>
  </si>
  <si>
    <t>Fair value of plan assets at beginning of year</t>
  </si>
  <si>
    <t>Actual (loss) return on plan assets</t>
  </si>
  <si>
    <t>Employer contribution</t>
  </si>
  <si>
    <t>Funded status</t>
  </si>
  <si>
    <t>Note 13 - Retirement Plans - Summary of Net Periodic Pension Expense for ACS Retirement Plan (Details) - USD ($) $ in Thousands</t>
  </si>
  <si>
    <t>Expected return on plan assets</t>
  </si>
  <si>
    <t>Amortization of loss</t>
  </si>
  <si>
    <t>Net periodic pension expense</t>
  </si>
  <si>
    <t>Note 13 - Retirement Plans - Loss Recognized As Component of Accumulated Other Comprehensive Loss (Details) - USD ($) $ in Thousands</t>
  </si>
  <si>
    <t>Loss recognized as a component of accumulated other comprehensive loss:</t>
  </si>
  <si>
    <t>Note 13 - Retirement Plans - Assumptions Used to Account for Plan (Details)</t>
  </si>
  <si>
    <t>Discount rate for benefit obligation</t>
  </si>
  <si>
    <t>4.30%</t>
  </si>
  <si>
    <t>3.70%</t>
  </si>
  <si>
    <t>Discount rate for pension expense</t>
  </si>
  <si>
    <t>4.10%</t>
  </si>
  <si>
    <t>Expected long-term rate of return on assets</t>
  </si>
  <si>
    <t>6.53%</t>
  </si>
  <si>
    <t>Rate of compensation increase</t>
  </si>
  <si>
    <t>0.00%</t>
  </si>
  <si>
    <t>Note 13 - Retirement Plans - Plan's Asset Allocations by Asset Category (Details)</t>
  </si>
  <si>
    <t>Equity Securities [Member]</t>
  </si>
  <si>
    <t>Asset category, plan asset allocations</t>
  </si>
  <si>
    <t>64.00%</t>
  </si>
  <si>
    <t>68.00%</t>
  </si>
  <si>
    <t>Debt Securities [Member]</t>
  </si>
  <si>
    <t>35.00%</t>
  </si>
  <si>
    <t>31.00%</t>
  </si>
  <si>
    <t>Other/Cash [Member]</t>
  </si>
  <si>
    <t>Minimum [Member] | Equity Securities [Member]</t>
  </si>
  <si>
    <t>Asset category</t>
  </si>
  <si>
    <t>Minimum [Member] | Fixed Income Securities [Member]</t>
  </si>
  <si>
    <t>20.00%</t>
  </si>
  <si>
    <t>Minimum [Member] | Cash Equivalents [Member]</t>
  </si>
  <si>
    <t>Maximum [Member] | Equity Securities [Member]</t>
  </si>
  <si>
    <t>80.00%</t>
  </si>
  <si>
    <t>Maximum [Member] | Fixed Income Securities [Member]</t>
  </si>
  <si>
    <t>Maximum [Member] | Cash Equivalents [Member]</t>
  </si>
  <si>
    <t>May include mutual funds comprised of both stocks and bonds.</t>
  </si>
  <si>
    <t>Note 13 - Retirement Plans - Schedule of Measuring Fair Value of Plan Assets Regarding ACS Retirement Plan (Details) $ in Thousands</t>
  </si>
  <si>
    <t>Money Market Funds [Member]</t>
  </si>
  <si>
    <t>Money Market Funds [Member] | Fair Value, Inputs, Level 1 [Member]</t>
  </si>
  <si>
    <t>Money Market Funds [Member] | Fair Value, Inputs, Level 2 [Member]</t>
  </si>
  <si>
    <t>Money Market Funds [Member] | Fair Value, Inputs, Level 3 [Member]</t>
  </si>
  <si>
    <t>International Growth [Member]</t>
  </si>
  <si>
    <t>International Growth [Member] | Fair Value, Inputs, Level 1 [Member]</t>
  </si>
  <si>
    <t>International Growth [Member] | Fair Value, Inputs, Level 2 [Member]</t>
  </si>
  <si>
    <t>International Growth [Member] | Fair Value, Inputs, Level 3 [Member]</t>
  </si>
  <si>
    <t>U.S Small Cap [Member]</t>
  </si>
  <si>
    <t>U.S Small Cap [Member] | Fair Value, Inputs, Level 1 [Member]</t>
  </si>
  <si>
    <t>U.S Small Cap [Member] | Fair Value, Inputs, Level 2 [Member]</t>
  </si>
  <si>
    <t>U.S Small Cap [Member] | Fair Value, Inputs, Level 3 [Member]</t>
  </si>
  <si>
    <t>U.S. Medium Cap [Member]</t>
  </si>
  <si>
    <t>U.S. Medium Cap [Member] | Fair Value, Inputs, Level 1 [Member]</t>
  </si>
  <si>
    <t>U.S. Medium Cap [Member] | Fair Value, Inputs, Level 2 [Member]</t>
  </si>
  <si>
    <t>U.S. Medium Cap [Member] | Fair Value, Inputs, Level 3 [Member]</t>
  </si>
  <si>
    <t>U.S. Large Cap [Member]</t>
  </si>
  <si>
    <t>U.S. Large Cap [Member] | Fair Value, Inputs, Level 1 [Member]</t>
  </si>
  <si>
    <t>U.S. Large Cap [Member] | Fair Value, Inputs, Level 2 [Member]</t>
  </si>
  <si>
    <t>U.S. Large Cap [Member] | Fair Value, Inputs, Level 3 [Member]</t>
  </si>
  <si>
    <t>Certificates of Deposit [Member] | Fair Value, Inputs, Level 1 [Member]</t>
  </si>
  <si>
    <t>Certificates of Deposit [Member] | Fair Value, Inputs, Level 2 [Member]</t>
  </si>
  <si>
    <t>Certificates of Deposi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Note 13 - Retirement Plans - Summary of Benefits Expected to be Paid for Plan (Details) $ in Thousands</t>
  </si>
  <si>
    <t>2024-2028</t>
  </si>
  <si>
    <t>Note 14 - Earnings Per Share (Details Textual) - USD ($) $ / shares in Units, $ in Millions</t>
  </si>
  <si>
    <t>Antidilutive Securities Excluded from Computation of Earnings Per Share, Amount</t>
  </si>
  <si>
    <t>Debt Instrument, Convertible, Number of Shares</t>
  </si>
  <si>
    <t>Debt Instrument, Convertible, Conversion Principal Amount Per Note</t>
  </si>
  <si>
    <t>Debt Instrument, Convertible, Conversion Price</t>
  </si>
  <si>
    <t>6.25% Convertible Notes Due 2018 [Member] | Convertible Notes Payable [Member]</t>
  </si>
  <si>
    <t>Note 14 - Earnings Per Share - Calculation of Basic and Diluted Earnings Per Share (Details) - USD ($) $ / shares in Units, shares in Thousands, $ in Thousands</t>
  </si>
  <si>
    <t>Net income (loss) attributable to Alaska Communications assuming dilution</t>
  </si>
  <si>
    <t>Effect of stock-based compensation (in shares)</t>
  </si>
  <si>
    <t>Effect of 6.25% convertible notes (in shares)</t>
  </si>
  <si>
    <t>Diluted shares (in shares)</t>
  </si>
  <si>
    <t>Note 15 - Income Taxes (Details Textual) - USD ($) $ in Thousands</t>
  </si>
  <si>
    <t>Revaluation of Deferred Tax Asset, Decrease</t>
  </si>
  <si>
    <t>Reclassification of Existing AMT Tax Credits</t>
  </si>
  <si>
    <t>Budget Sequestration Rate</t>
  </si>
  <si>
    <t>6.60%</t>
  </si>
  <si>
    <t>Effective Income Tax Rate Reconciliation, Change in Enacted Tax Rate, Amount</t>
  </si>
  <si>
    <t>Effective Income Tax Rate Reconciliation, Alternative Minimum Tax Sequestration, Amount</t>
  </si>
  <si>
    <t>Income Taxes Receivable, Current</t>
  </si>
  <si>
    <t>Deferred Tax Assets, Valuation Allowance, Total</t>
  </si>
  <si>
    <t>Effective Income Tax Rate Reconciliation, Change in Deferred Tax Assets Valuation Allowance, Amount</t>
  </si>
  <si>
    <t>Earliest Tax Year [Member]</t>
  </si>
  <si>
    <t>Operating Loss Carryforwards, Expiration Date</t>
  </si>
  <si>
    <t>Dec. 31,
		2031</t>
  </si>
  <si>
    <t>Latest Tax Year [Member]</t>
  </si>
  <si>
    <t>Dec. 31,
		2037</t>
  </si>
  <si>
    <t>Domestic Tax Authority [Member]</t>
  </si>
  <si>
    <t>Deferred Tax Assets, Tax Credit Carryforwards, Alternative Minimum Tax</t>
  </si>
  <si>
    <t>Deferred Tax Assets, Operating Loss Carryforwards, Subject to Expiration</t>
  </si>
  <si>
    <t>State and Local Jurisdiction [Member]</t>
  </si>
  <si>
    <t>Alternative Minimum Tax Credit [Member]</t>
  </si>
  <si>
    <t>Tax Credit Carryforward, Reduction Amount</t>
  </si>
  <si>
    <t>Note 15 - Income Taxes - Consolidated Income (Loss) Before Income Tax (Details) - USD ($) $ in Thousands</t>
  </si>
  <si>
    <t>Income (loss) before income tax</t>
  </si>
  <si>
    <t>Note 15 - Income Taxes - Schedule of Income Tax Provision (Details) - USD ($) $ in Thousands</t>
  </si>
  <si>
    <t>Federal income tax</t>
  </si>
  <si>
    <t>State income tax</t>
  </si>
  <si>
    <t>Total current benefit</t>
  </si>
  <si>
    <t>Federal, excluding operating loss carry forwards</t>
  </si>
  <si>
    <t>State, excluding operating loss carry forwards</t>
  </si>
  <si>
    <t>Change in valuation allowance</t>
  </si>
  <si>
    <t>Federal</t>
  </si>
  <si>
    <t>State</t>
  </si>
  <si>
    <t>Total deferred expense</t>
  </si>
  <si>
    <t>Total income tax expense</t>
  </si>
  <si>
    <t>Note 15 - Income Taxes - Summary of Reconciliation of Income Tax Expense (Benefit) at the Federal Statutory Rate (Details) - USD ($) $ in Thousands</t>
  </si>
  <si>
    <t>Computed federal income taxes at the statutory rate</t>
  </si>
  <si>
    <t>State income taxes (net of Federal benefit)</t>
  </si>
  <si>
    <t>Enacted rate change</t>
  </si>
  <si>
    <t>Alternative minimum tax sequestration</t>
  </si>
  <si>
    <t>Note 15 - Income Taxes - Summary of Income Tax Expense (Benefit) Charged to Statement of Comprehensive Income (Loss) and Statement of Stockholders' Equity (Details) - USD ($) $ in Thousands</t>
  </si>
  <si>
    <t>Other comprehensive income (loss), tax effect</t>
  </si>
  <si>
    <t>Note 15 - Income Taxes - Significant Components of Company's Deferred Tax Assets and Liabilities (Details) - USD ($) $ in Thousands</t>
  </si>
  <si>
    <t>Net operating loss carry forwards</t>
  </si>
  <si>
    <t>Deferred GCI capacity revenue</t>
  </si>
  <si>
    <t>Reserves and accruals</t>
  </si>
  <si>
    <t>Intangibles and goodwill</t>
  </si>
  <si>
    <t>Pension liability</t>
  </si>
  <si>
    <t>Allowance for doubtful accounts</t>
  </si>
  <si>
    <t>Total deferred tax assets</t>
  </si>
  <si>
    <t>Valuation allowance</t>
  </si>
  <si>
    <t>Deferred tax assets after valuation allowance</t>
  </si>
  <si>
    <t>Fair value on interest rate swaps</t>
  </si>
  <si>
    <t>Revenue contract assets</t>
  </si>
  <si>
    <t>Total deferred tax liabilities</t>
  </si>
  <si>
    <t>Net deferred tax (liability) asset</t>
  </si>
  <si>
    <t>Note 16 - Stock Incentive Plans (Details Textual) - shares shares in Thousands</t>
  </si>
  <si>
    <t>Jun. 25, 2018</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tock Repurchase Program, Number of Shares Authorized to be Repurchased</t>
  </si>
  <si>
    <t>The 2011 Incentive Award Plan [Member]</t>
  </si>
  <si>
    <t>2012 ESPP [Member]</t>
  </si>
  <si>
    <t>Common Stock, Capital Shares Reserved for Future Issuance</t>
  </si>
  <si>
    <t>Restricted Stock Units (RSUs) [Member] | Share-based Compensation Award, Issued Prior to December 31, 2010, Vesting Period Two [Member]</t>
  </si>
  <si>
    <t>Share-based Compensation Arrangement by Share-based Payment Award, Award Vesting Period</t>
  </si>
  <si>
    <t>4 years</t>
  </si>
  <si>
    <t>Restricted Stock Units (RSUs) [Member] | Share-based Compensation Award, Issued Prior to December 31, 2010, Vesting Period Three [Member]</t>
  </si>
  <si>
    <t>Restricted Stock Units (RSUs) [Member] | Share-based Compensation Award, Issued in 2011, Vesting Period [Member]</t>
  </si>
  <si>
    <t>3 years</t>
  </si>
  <si>
    <t>Restricted Stock Units (RSUs) [Member] | Share-based Compensation Award, Granted in 2012, Vesting Period One [Member]</t>
  </si>
  <si>
    <t>Restricted Stock Units (RSUs) [Member] | Share-based Compensation Award, Granted in 2012, Vesting Period Two [Member]</t>
  </si>
  <si>
    <t>Restricted Stock Units (RSUs) [Member] | Share-based Compensation Award, Issued in 2017, Vesting Period [Member]</t>
  </si>
  <si>
    <t>Restricted Stock Units (RSUs) [Member] | Share-based Compensation Award, Issued in 2018, Vesting Period One [Member]</t>
  </si>
  <si>
    <t>Restricted Stock Units (RSUs) [Member] | Share-based Compensation Award, Issued in 2018, Vesting Period Two [Member]</t>
  </si>
  <si>
    <t>Restricted Stock Units (RSUs) [Member] | Share-based Compensation Award, Issued Prior to December 31, 2010, Vesting Period One [Member]</t>
  </si>
  <si>
    <t>Long-term Incentive Awards [Member]</t>
  </si>
  <si>
    <t>Share-based Compensation Arrangement by Share-based Payment Award, Accelerated Vesting Period, When Three Years of Profitability Criteria is Met</t>
  </si>
  <si>
    <t>Performance Share Units [Member]</t>
  </si>
  <si>
    <t>Performance Share Units [Member] | Granted Prior to 2017 [Member]</t>
  </si>
  <si>
    <t>Performance Share Units [Member] | Grants in 2017 [Member]</t>
  </si>
  <si>
    <t>2 years 182 days</t>
  </si>
  <si>
    <t>Note 16 - Stock Incentive Plans - Summary of Activity for Restricted Stock Units, Long-term Incentive Awards and Non-employee Director Stock Compensation (Details) - Restricted Stock Units (RSUs) [Member] shares in Thousands</t>
  </si>
  <si>
    <t>Dec. 31, 2018$ / sharesshares</t>
  </si>
  <si>
    <t>Number of shares - Nonvested (in shares) | shares</t>
  </si>
  <si>
    <t>Weighted average grant date fair value - Nonvested (in dollars per share) | $ / shares</t>
  </si>
  <si>
    <t>Number of shares - Granted (in shares) | shares</t>
  </si>
  <si>
    <t>Weighted average grant date fair value - Granted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ote 16 - Stock Incentive Plans - Summary of Activity for Performance Share Units (Details) - Performance Share Units [Member] - $ / shares shares in Thousands</t>
  </si>
  <si>
    <t>Jul. 23, 2018</t>
  </si>
  <si>
    <t>Jul. 20, 2018</t>
  </si>
  <si>
    <t>Number of shares - Nonvested (in shares)</t>
  </si>
  <si>
    <t>Weighted average grant date fair value - Nonvested (in dollars per share)</t>
  </si>
  <si>
    <t>Number of shares - Granted (in shares)</t>
  </si>
  <si>
    <t>Weighted average grant date fair value - Granted (in dollars per share)</t>
  </si>
  <si>
    <t>Number of shares - Vested (in shares)</t>
  </si>
  <si>
    <t>Weighted average grant date fair value - Vested (in dollars per share)</t>
  </si>
  <si>
    <t>Number of shares - Canceled or expired (in shares)</t>
  </si>
  <si>
    <t>Weighted average grant date fair value - Canceled or expired (in dollars per share)</t>
  </si>
  <si>
    <t>Note 16 - Stock Incentive Plans - Valuation Assumptions for Performance Stock Units (Details) - Performance Share Units [Member] - $ / shares shares in Thousands</t>
  </si>
  <si>
    <t>Number of units granted (in shares)</t>
  </si>
  <si>
    <t>Fair market value of the Company's Common Stock (in dollars per share)</t>
  </si>
  <si>
    <t>Risk-free interest rate</t>
  </si>
  <si>
    <t>2.70%</t>
  </si>
  <si>
    <t>2.66%</t>
  </si>
  <si>
    <t>Expected dividend yield</t>
  </si>
  <si>
    <t>Expected volatility</t>
  </si>
  <si>
    <t>36.89%</t>
  </si>
  <si>
    <t>37.08%</t>
  </si>
  <si>
    <t>Simulation period (in years) (Year)</t>
  </si>
  <si>
    <t>Share-based Compensation Award, Tranche One [Member]</t>
  </si>
  <si>
    <t>Estimated fair value per award (in dollars per share)</t>
  </si>
  <si>
    <t>Share-based Compensation Award, Tranche Two [Member]</t>
  </si>
  <si>
    <t>Share-based Compensation Award, Tranche Three [Member]</t>
  </si>
  <si>
    <t>Note 16 - Stock Incentive Plans - Share-based Compensation (Details) - USD ($) $ / shares in Units, $ in Thousands</t>
  </si>
  <si>
    <t>Total compensation cost for share-based payments</t>
  </si>
  <si>
    <t>Weighted average grant-date fair value of equity instruments granted (in dollars per share)</t>
  </si>
  <si>
    <t>Total fair value of shares vested during the period</t>
  </si>
  <si>
    <t>Unamortized share-based payments</t>
  </si>
  <si>
    <t>Weighted average period to be recognized as expense (Year)</t>
  </si>
  <si>
    <t>1 year 21 days</t>
  </si>
  <si>
    <t>1 year 222 days</t>
  </si>
  <si>
    <t>Note 17 - Supplemental Cash Flow Information - Reconciliation of Cash and Cash Equivalents and Restricted Cash Reported Within the Statement of Financial Position (Details) - USD ($) $ in Thousands</t>
  </si>
  <si>
    <t>Total cash, cash equivalents and restricted cash</t>
  </si>
  <si>
    <t>Note 17 - Supplemental Cash Flow Information - Summary of Supplemental Non-cash Transaction and Nonmonetary Exchange Information (Details) - USD ($) $ in Thousands</t>
  </si>
  <si>
    <t>Capital expenditures incurred but not paid at December 31</t>
  </si>
  <si>
    <t>Property acquired under capital leases</t>
  </si>
  <si>
    <t>Note 18 - Business Segments - Service and Product Revenues From External Customers (Details) - USD ($) $ in Thousands</t>
  </si>
  <si>
    <t>Revenues</t>
  </si>
  <si>
    <t>Wireline Revenue [Member] | Business and Wholesale Revenue [Member]</t>
  </si>
  <si>
    <t>Wireline Revenue [Member] | Business and Wholesale Revenue [Member] | Business Broadband [Member]</t>
  </si>
  <si>
    <t>Wireline Revenue [Member] | Business and Wholesale Revenue [Member] | Business Voice and Other [Member]</t>
  </si>
  <si>
    <t>Wireline Revenue [Member] | Business and Wholesale Revenue [Member] | Managed IT Services [Member]</t>
  </si>
  <si>
    <t>Wireline Revenue [Member] | Business and Wholesale Revenue [Member] | Equipment Sales and Installations [Member]</t>
  </si>
  <si>
    <t>Wireline Revenue [Member] | Business and Wholesale Revenue [Member] | Wholesale Broadband [Member]</t>
  </si>
  <si>
    <t>Wireline Revenue [Member] | Business and Wholesale Revenue [Member] | Wholesale Voice and Other [Member]</t>
  </si>
  <si>
    <t>Wireline Revenue [Member] | Consumer Revenue [Member]</t>
  </si>
  <si>
    <t>Wireline Revenue [Member] | Consumer Revenue [Member] | Broadband [Member]</t>
  </si>
  <si>
    <t>Wireline Revenue [Member] | Consumer Revenue [Member] | Voice and Other [Member]</t>
  </si>
  <si>
    <t>Wireline Revenue [Member] | Business, Wholesale and Consumer Revenue [Member]</t>
  </si>
  <si>
    <t>Wireline Revenue [Member] | Regulatory Revenue [Member]</t>
  </si>
  <si>
    <t>Wireline Revenue [Member] | Regulatory Revenue [Member] | Access [Member]</t>
  </si>
  <si>
    <t>Wireline Revenue [Member] | Regulatory Revenue [Member] | High Cost Support [Member]</t>
  </si>
  <si>
    <t>Note 19 - Commitments and Contingencies (Details Textual) $ in Millions</t>
  </si>
  <si>
    <t>Estimated Litigation Liability</t>
  </si>
  <si>
    <t>Note 20 - Selected Quarterly Financial Information - Summary of Quarterly Financial Data (Details) - USD ($) $ / shares in Units, $ in Thousands</t>
  </si>
  <si>
    <t>Gross profit (before charge for depreciation and amortization)</t>
  </si>
  <si>
    <t>Net income</t>
  </si>
  <si>
    <t>Net income attributable Alaska Communications</t>
  </si>
  <si>
    <t>Note 21 - Subsequent Events (Details Textual) - USD ($) $ in Thousands</t>
  </si>
  <si>
    <t>Jan. 15, 2019</t>
  </si>
  <si>
    <t>Mar. 13, 2017</t>
  </si>
  <si>
    <t>Dec. 31, 2023</t>
  </si>
  <si>
    <t>Jun. 30, 2023</t>
  </si>
  <si>
    <t>Jun. 30, 2020</t>
  </si>
  <si>
    <t>Jun. 30, 2022</t>
  </si>
  <si>
    <t>Proceeds from Issuance of Long-term Debt, Total</t>
  </si>
  <si>
    <t>Repayments of Long-term Debt, Total</t>
  </si>
  <si>
    <t>The 2019 Senior Credit Facility [Member] | Scenario, Forecast [Member]</t>
  </si>
  <si>
    <t>Long-term Debt, Maturities, Repayments of Principal, Percentage Per Quarter</t>
  </si>
  <si>
    <t>2.50%</t>
  </si>
  <si>
    <t>1.875%</t>
  </si>
  <si>
    <t>0.625%</t>
  </si>
  <si>
    <t>1.25%</t>
  </si>
  <si>
    <t>The 2019 Senior Credit Facility [Member] | Subsequent Event [Member]</t>
  </si>
  <si>
    <t>Debt Agreement, Alternate Base Rate, Percentage Lower Than LIBOR Margin</t>
  </si>
  <si>
    <t>The 2019 Senior Credit Facility [Member] | Subsequent Event [Member] | London Interbank Offered Rate (LIBOR) [Member]</t>
  </si>
  <si>
    <t>4.50%</t>
  </si>
  <si>
    <t>The 2019 Senior Credit Facility [Member] | Initial Term A Facility [Member] | Subsequent Event [Member]</t>
  </si>
  <si>
    <t>The 2019 Senior Credit Facility [Member] | Revolving Credit Facility [Member] | Subsequent Event [Member]</t>
  </si>
  <si>
    <t>The 2019 Senior Credit Facility [Member] | Delayed-Draw Term A Facility [Member] | Subsequent Event [Member]</t>
  </si>
  <si>
    <t>Debt Agreement, Maximum Borrowing Capacity</t>
  </si>
  <si>
    <t>The 2019 Senior Credit Facility [Member] | Incremental Term A Loans [Member] | Subsequent Event [Member]</t>
  </si>
  <si>
    <t>Debt Agreement, Minimum Incremental Borrowing Capacity</t>
  </si>
  <si>
    <t>The 2017 Senior Credit Facility [Member] | Term A-1 Facility [Member] | Subsequent Event [Member]</t>
  </si>
  <si>
    <t>The 2017 Senior Credit Facility [Member] | Term A-2 Facility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December &quot;#,##0_);_(&quot;December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5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2525665</v>
      </c>
    </row>
    <row r="15" spans="1:4">
      <c r="A15" s="4" t="s">
        <v>25</v>
      </c>
      <c r="D15" s="6" t="n">
        <v>89</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6</v>
      </c>
    </row>
    <row r="3" spans="1:3">
      <c r="A3" s="4" t="s">
        <v>888</v>
      </c>
      <c r="B3" s="6" t="n">
        <v>-732</v>
      </c>
      <c r="C3" s="6" t="n">
        <v>-90</v>
      </c>
    </row>
    <row r="4" spans="1:3">
      <c r="A4" s="4" t="s">
        <v>889</v>
      </c>
      <c r="B4" s="5" t="n">
        <v>6</v>
      </c>
      <c r="C4" s="5" t="n">
        <v>6</v>
      </c>
    </row>
    <row r="5" spans="1:3">
      <c r="A5" s="4" t="s">
        <v>890</v>
      </c>
      <c r="B5" s="5" t="n">
        <v>-726</v>
      </c>
      <c r="C5" s="5" t="n">
        <v>-84</v>
      </c>
    </row>
    <row r="6" spans="1:3">
      <c r="A6" s="4" t="s">
        <v>891</v>
      </c>
      <c r="B6" s="5" t="n">
        <v>-1123</v>
      </c>
      <c r="C6" s="5" t="n">
        <v>2772</v>
      </c>
    </row>
    <row r="7" spans="1:3">
      <c r="A7" s="4" t="s">
        <v>892</v>
      </c>
      <c r="B7" s="5" t="n">
        <v>-31</v>
      </c>
      <c r="C7" s="5" t="n">
        <v>-169</v>
      </c>
    </row>
    <row r="8" spans="1:3">
      <c r="A8" s="4" t="s">
        <v>893</v>
      </c>
      <c r="B8" s="5" t="n">
        <v>-42</v>
      </c>
      <c r="C8" s="5" t="n">
        <v>65</v>
      </c>
    </row>
    <row r="9" spans="1:3">
      <c r="A9" s="4" t="s">
        <v>894</v>
      </c>
      <c r="B9" s="5" t="n">
        <v>2771</v>
      </c>
      <c r="C9" s="4" t="s">
        <v>41</v>
      </c>
    </row>
    <row r="10" spans="1:3">
      <c r="A10" s="4" t="s">
        <v>895</v>
      </c>
      <c r="B10" s="5" t="n">
        <v>1192</v>
      </c>
      <c r="C10" s="4" t="s">
        <v>41</v>
      </c>
    </row>
    <row r="11" spans="1:3">
      <c r="A11" s="4" t="s">
        <v>896</v>
      </c>
      <c r="B11" s="5" t="n">
        <v>2767</v>
      </c>
      <c r="C11" s="5" t="n">
        <v>2668</v>
      </c>
    </row>
    <row r="12" spans="1:3">
      <c r="A12" s="4" t="s">
        <v>897</v>
      </c>
      <c r="B12" s="6" t="n">
        <v>2041</v>
      </c>
      <c r="C12" s="6" t="n">
        <v>25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8</v>
      </c>
      <c r="B1" s="2" t="s">
        <v>449</v>
      </c>
      <c r="D1" s="2" t="s">
        <v>1</v>
      </c>
    </row>
    <row r="2" spans="1:5">
      <c r="B2" s="2" t="s">
        <v>2</v>
      </c>
      <c r="C2" s="2" t="s">
        <v>450</v>
      </c>
      <c r="D2" s="2" t="s">
        <v>2</v>
      </c>
      <c r="E2" s="2" t="s">
        <v>36</v>
      </c>
    </row>
    <row r="3" spans="1:5">
      <c r="A3" s="4" t="s">
        <v>899</v>
      </c>
      <c r="D3" s="6" t="n">
        <v>2335</v>
      </c>
      <c r="E3" s="6" t="n">
        <v>-1276</v>
      </c>
    </row>
    <row r="4" spans="1:5">
      <c r="A4" s="4" t="s">
        <v>900</v>
      </c>
      <c r="D4" s="5" t="n">
        <v>824</v>
      </c>
      <c r="E4" s="5" t="n">
        <v>-222</v>
      </c>
    </row>
    <row r="5" spans="1:5">
      <c r="A5" s="4" t="s">
        <v>901</v>
      </c>
      <c r="C5" s="6" t="n">
        <v>-703</v>
      </c>
      <c r="D5" s="5" t="n">
        <v>-703</v>
      </c>
      <c r="E5" s="5" t="n">
        <v>3851</v>
      </c>
    </row>
    <row r="6" spans="1:5">
      <c r="A6" s="4" t="s">
        <v>902</v>
      </c>
      <c r="B6" s="6" t="n">
        <v>-569</v>
      </c>
      <c r="D6" s="5" t="n">
        <v>-569</v>
      </c>
      <c r="E6" s="4" t="s">
        <v>41</v>
      </c>
    </row>
    <row r="7" spans="1:5">
      <c r="A7" s="4" t="s">
        <v>88</v>
      </c>
      <c r="D7" s="5" t="n">
        <v>236</v>
      </c>
      <c r="E7" s="5" t="n">
        <v>122</v>
      </c>
    </row>
    <row r="8" spans="1:5">
      <c r="A8" s="4" t="s">
        <v>149</v>
      </c>
      <c r="D8" s="5" t="n">
        <v>-40</v>
      </c>
      <c r="E8" s="5" t="n">
        <v>44</v>
      </c>
    </row>
    <row r="9" spans="1:5">
      <c r="A9" s="4" t="s">
        <v>893</v>
      </c>
      <c r="D9" s="5" t="n">
        <v>-42</v>
      </c>
      <c r="E9" s="5" t="n">
        <v>65</v>
      </c>
    </row>
    <row r="10" spans="1:5">
      <c r="A10" s="4" t="s">
        <v>897</v>
      </c>
      <c r="D10" s="6" t="n">
        <v>2041</v>
      </c>
      <c r="E10" s="6" t="n">
        <v>258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6</v>
      </c>
    </row>
    <row r="3" spans="1:3">
      <c r="A3" s="4" t="s">
        <v>91</v>
      </c>
      <c r="B3" s="6" t="n">
        <v>2041</v>
      </c>
      <c r="C3" s="6" t="n">
        <v>2584</v>
      </c>
    </row>
    <row r="4" spans="1:3">
      <c r="A4" s="4" t="s">
        <v>904</v>
      </c>
      <c r="B4" s="6" t="n">
        <v>-110</v>
      </c>
      <c r="C4" s="6" t="n">
        <v>6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6</v>
      </c>
    </row>
    <row r="2" spans="1:3">
      <c r="A2" s="4" t="s">
        <v>906</v>
      </c>
      <c r="B2" s="6" t="n">
        <v>16742</v>
      </c>
      <c r="C2" s="6" t="n">
        <v>19805</v>
      </c>
    </row>
    <row r="3" spans="1:3">
      <c r="A3" s="4" t="s">
        <v>907</v>
      </c>
      <c r="B3" s="5" t="n">
        <v>9428</v>
      </c>
      <c r="C3" s="5" t="n">
        <v>10016</v>
      </c>
    </row>
    <row r="4" spans="1:3">
      <c r="A4" s="4" t="s">
        <v>908</v>
      </c>
      <c r="B4" s="5" t="n">
        <v>8947</v>
      </c>
      <c r="C4" s="5" t="n">
        <v>7910</v>
      </c>
    </row>
    <row r="5" spans="1:3">
      <c r="A5" s="4" t="s">
        <v>909</v>
      </c>
      <c r="B5" s="5" t="n">
        <v>944</v>
      </c>
      <c r="C5" s="5" t="n">
        <v>1033</v>
      </c>
    </row>
    <row r="6" spans="1:3">
      <c r="A6" s="4" t="s">
        <v>910</v>
      </c>
      <c r="B6" s="5" t="n">
        <v>1031</v>
      </c>
      <c r="C6" s="5" t="n">
        <v>927</v>
      </c>
    </row>
    <row r="7" spans="1:3">
      <c r="A7" s="4" t="s">
        <v>911</v>
      </c>
      <c r="B7" s="5" t="n">
        <v>1118</v>
      </c>
      <c r="C7" s="5" t="n">
        <v>775</v>
      </c>
    </row>
    <row r="8" spans="1:3">
      <c r="A8" s="4" t="s">
        <v>912</v>
      </c>
      <c r="B8" s="5" t="n">
        <v>38210</v>
      </c>
      <c r="C8" s="5" t="n">
        <v>40466</v>
      </c>
    </row>
    <row r="9" spans="1:3">
      <c r="A9" s="4" t="s">
        <v>913</v>
      </c>
      <c r="B9" s="5" t="n">
        <v>-162</v>
      </c>
      <c r="C9" s="5" t="n">
        <v>-204</v>
      </c>
    </row>
    <row r="10" spans="1:3">
      <c r="A10" s="4" t="s">
        <v>914</v>
      </c>
      <c r="B10" s="5" t="n">
        <v>38048</v>
      </c>
      <c r="C10" s="5" t="n">
        <v>40262</v>
      </c>
    </row>
    <row r="11" spans="1:3">
      <c r="A11" s="4" t="s">
        <v>164</v>
      </c>
      <c r="B11" s="4" t="s">
        <v>41</v>
      </c>
      <c r="C11" s="5" t="n">
        <v>-5</v>
      </c>
    </row>
    <row r="12" spans="1:3">
      <c r="A12" s="4" t="s">
        <v>46</v>
      </c>
      <c r="B12" s="5" t="n">
        <v>-37320</v>
      </c>
      <c r="C12" s="5" t="n">
        <v>-37287</v>
      </c>
    </row>
    <row r="13" spans="1:3">
      <c r="A13" s="4" t="s">
        <v>915</v>
      </c>
      <c r="B13" s="5" t="n">
        <v>-130</v>
      </c>
      <c r="C13" s="5" t="n">
        <v>-146</v>
      </c>
    </row>
    <row r="14" spans="1:3">
      <c r="A14" s="4" t="s">
        <v>916</v>
      </c>
      <c r="B14" s="5" t="n">
        <v>-2407</v>
      </c>
      <c r="C14" s="4" t="s">
        <v>41</v>
      </c>
    </row>
    <row r="15" spans="1:3">
      <c r="A15" s="4" t="s">
        <v>88</v>
      </c>
      <c r="B15" s="5" t="n">
        <v>-8</v>
      </c>
      <c r="C15" s="5" t="n">
        <v>-26</v>
      </c>
    </row>
    <row r="16" spans="1:3">
      <c r="A16" s="4" t="s">
        <v>917</v>
      </c>
      <c r="B16" s="5" t="n">
        <v>-39865</v>
      </c>
      <c r="C16" s="5" t="n">
        <v>-37464</v>
      </c>
    </row>
    <row r="17" spans="1:3">
      <c r="A17" s="4" t="s">
        <v>918</v>
      </c>
      <c r="B17" s="6" t="n">
        <v>-1817</v>
      </c>
    </row>
    <row r="18" spans="1:3">
      <c r="A18" s="4" t="s">
        <v>918</v>
      </c>
      <c r="C18" s="6" t="n">
        <v>27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919</v>
      </c>
      <c r="B1" s="2" t="s">
        <v>920</v>
      </c>
      <c r="C1" s="2" t="s">
        <v>2</v>
      </c>
    </row>
    <row r="2" spans="1:3">
      <c r="A2" s="4" t="s">
        <v>921</v>
      </c>
      <c r="B2" s="5" t="n">
        <v>3000</v>
      </c>
    </row>
    <row r="3" spans="1:3">
      <c r="A3" s="4" t="s">
        <v>922</v>
      </c>
      <c r="C3" s="5" t="n">
        <v>22210</v>
      </c>
    </row>
    <row r="4" spans="1:3">
      <c r="A4" s="4" t="s">
        <v>923</v>
      </c>
      <c r="C4" s="5" t="n">
        <v>2370</v>
      </c>
    </row>
    <row r="5" spans="1:3">
      <c r="A5" s="4" t="s">
        <v>924</v>
      </c>
      <c r="C5" s="5" t="n">
        <v>100</v>
      </c>
    </row>
    <row r="6" spans="1:3">
      <c r="A6" s="4" t="s">
        <v>434</v>
      </c>
    </row>
    <row r="7" spans="1:3">
      <c r="A7" s="4" t="s">
        <v>437</v>
      </c>
      <c r="C7" s="4" t="s">
        <v>438</v>
      </c>
    </row>
    <row r="8" spans="1:3">
      <c r="A8" s="4" t="s">
        <v>439</v>
      </c>
    </row>
    <row r="9" spans="1:3">
      <c r="A9" s="4" t="s">
        <v>437</v>
      </c>
      <c r="C9" s="4" t="s">
        <v>441</v>
      </c>
    </row>
    <row r="10" spans="1:3">
      <c r="A10" s="4" t="s">
        <v>925</v>
      </c>
    </row>
    <row r="11" spans="1:3">
      <c r="A11" s="4" t="s">
        <v>923</v>
      </c>
      <c r="C11" s="5" t="n">
        <v>2030</v>
      </c>
    </row>
    <row r="12" spans="1:3">
      <c r="A12" s="4" t="s">
        <v>926</v>
      </c>
    </row>
    <row r="13" spans="1:3">
      <c r="A13" s="4" t="s">
        <v>923</v>
      </c>
      <c r="C13" s="5" t="n">
        <v>340</v>
      </c>
    </row>
    <row r="14" spans="1:3">
      <c r="A14" s="4" t="s">
        <v>927</v>
      </c>
      <c r="C14" s="5" t="n">
        <v>1500</v>
      </c>
    </row>
    <row r="15" spans="1:3">
      <c r="A15" s="4" t="s">
        <v>928</v>
      </c>
    </row>
    <row r="16" spans="1:3">
      <c r="A16" s="4" t="s">
        <v>929</v>
      </c>
      <c r="C16" s="4" t="s">
        <v>930</v>
      </c>
    </row>
    <row r="17" spans="1:3">
      <c r="A17" s="4" t="s">
        <v>931</v>
      </c>
    </row>
    <row r="18" spans="1:3">
      <c r="A18" s="4" t="s">
        <v>929</v>
      </c>
      <c r="C18" s="4" t="s">
        <v>611</v>
      </c>
    </row>
    <row r="19" spans="1:3">
      <c r="A19" s="4" t="s">
        <v>932</v>
      </c>
    </row>
    <row r="20" spans="1:3">
      <c r="A20" s="4" t="s">
        <v>929</v>
      </c>
      <c r="C20" s="4" t="s">
        <v>933</v>
      </c>
    </row>
    <row r="21" spans="1:3">
      <c r="A21" s="4" t="s">
        <v>934</v>
      </c>
    </row>
    <row r="22" spans="1:3">
      <c r="A22" s="4" t="s">
        <v>929</v>
      </c>
      <c r="C22" s="4" t="s">
        <v>463</v>
      </c>
    </row>
    <row r="23" spans="1:3">
      <c r="A23" s="4" t="s">
        <v>935</v>
      </c>
    </row>
    <row r="24" spans="1:3">
      <c r="A24" s="4" t="s">
        <v>929</v>
      </c>
      <c r="C24" s="4" t="s">
        <v>933</v>
      </c>
    </row>
    <row r="25" spans="1:3">
      <c r="A25" s="4" t="s">
        <v>936</v>
      </c>
    </row>
    <row r="26" spans="1:3">
      <c r="A26" s="4" t="s">
        <v>929</v>
      </c>
      <c r="C26" s="4" t="s">
        <v>933</v>
      </c>
    </row>
    <row r="27" spans="1:3">
      <c r="A27" s="4" t="s">
        <v>937</v>
      </c>
    </row>
    <row r="28" spans="1:3">
      <c r="A28" s="4" t="s">
        <v>929</v>
      </c>
      <c r="C28" s="4" t="s">
        <v>933</v>
      </c>
    </row>
    <row r="29" spans="1:3">
      <c r="A29" s="4" t="s">
        <v>938</v>
      </c>
    </row>
    <row r="30" spans="1:3">
      <c r="A30" s="4" t="s">
        <v>929</v>
      </c>
      <c r="C30" s="4" t="s">
        <v>463</v>
      </c>
    </row>
    <row r="31" spans="1:3">
      <c r="A31" s="4" t="s">
        <v>939</v>
      </c>
    </row>
    <row r="32" spans="1:3">
      <c r="A32" s="4" t="s">
        <v>929</v>
      </c>
      <c r="C32" s="4" t="s">
        <v>933</v>
      </c>
    </row>
    <row r="33" spans="1:3">
      <c r="A33" s="4" t="s">
        <v>940</v>
      </c>
    </row>
    <row r="34" spans="1:3">
      <c r="A34" s="4" t="s">
        <v>929</v>
      </c>
      <c r="C34" s="4" t="s">
        <v>611</v>
      </c>
    </row>
    <row r="35" spans="1:3">
      <c r="A35" s="4" t="s">
        <v>941</v>
      </c>
      <c r="C35" s="4" t="s">
        <v>933</v>
      </c>
    </row>
    <row r="36" spans="1:3">
      <c r="A36" s="4" t="s">
        <v>942</v>
      </c>
    </row>
    <row r="37" spans="1:3">
      <c r="A37" s="4" t="s">
        <v>929</v>
      </c>
      <c r="C37" s="4" t="s">
        <v>933</v>
      </c>
    </row>
    <row r="38" spans="1:3">
      <c r="A38" s="4" t="s">
        <v>943</v>
      </c>
    </row>
    <row r="39" spans="1:3">
      <c r="A39" s="4" t="s">
        <v>929</v>
      </c>
      <c r="C39" s="4" t="s">
        <v>933</v>
      </c>
    </row>
    <row r="40" spans="1:3">
      <c r="A40" s="4" t="s">
        <v>944</v>
      </c>
    </row>
    <row r="41" spans="1:3">
      <c r="A41" s="4" t="s">
        <v>929</v>
      </c>
      <c r="C41" s="4" t="s">
        <v>9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46</v>
      </c>
      <c r="B1" s="2" t="s">
        <v>1</v>
      </c>
    </row>
    <row r="2" spans="1:2">
      <c r="B2" s="2" t="s">
        <v>947</v>
      </c>
    </row>
    <row r="3" spans="1:2">
      <c r="A3" s="4" t="s">
        <v>948</v>
      </c>
      <c r="B3" s="5" t="n">
        <v>1223</v>
      </c>
    </row>
    <row r="4" spans="1:2">
      <c r="A4" s="4" t="s">
        <v>949</v>
      </c>
      <c r="B4" s="6" t="n">
        <v>2</v>
      </c>
    </row>
    <row r="5" spans="1:2">
      <c r="A5" s="4" t="s">
        <v>950</v>
      </c>
      <c r="B5" s="5" t="n">
        <v>695</v>
      </c>
    </row>
    <row r="6" spans="1:2">
      <c r="A6" s="4" t="s">
        <v>951</v>
      </c>
      <c r="B6" s="7" t="n">
        <v>1.72</v>
      </c>
    </row>
    <row r="7" spans="1:2">
      <c r="A7" s="4" t="s">
        <v>952</v>
      </c>
      <c r="B7" s="5" t="n">
        <v>-682</v>
      </c>
    </row>
    <row r="8" spans="1:2">
      <c r="A8" s="4" t="s">
        <v>953</v>
      </c>
      <c r="B8" s="7" t="n">
        <v>1.91</v>
      </c>
    </row>
    <row r="9" spans="1:2">
      <c r="A9" s="4" t="s">
        <v>954</v>
      </c>
      <c r="B9" s="5" t="n">
        <v>-51</v>
      </c>
    </row>
    <row r="10" spans="1:2">
      <c r="A10" s="4" t="s">
        <v>955</v>
      </c>
      <c r="B10" s="7" t="n">
        <v>1.85</v>
      </c>
    </row>
    <row r="11" spans="1:2">
      <c r="A11" s="4" t="s">
        <v>948</v>
      </c>
      <c r="B11" s="5" t="n">
        <v>1185</v>
      </c>
    </row>
    <row r="12" spans="1:2">
      <c r="A12" s="4" t="s">
        <v>949</v>
      </c>
      <c r="B12" s="7" t="n">
        <v>1.8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957</v>
      </c>
      <c r="C1" s="2" t="s">
        <v>958</v>
      </c>
      <c r="D1" s="2" t="s">
        <v>2</v>
      </c>
    </row>
    <row r="2" spans="1:4">
      <c r="A2" s="4" t="s">
        <v>959</v>
      </c>
      <c r="D2" s="5" t="n">
        <v>1331</v>
      </c>
    </row>
    <row r="3" spans="1:4">
      <c r="A3" s="4" t="s">
        <v>960</v>
      </c>
      <c r="D3" s="7" t="n">
        <v>1.47</v>
      </c>
    </row>
    <row r="4" spans="1:4">
      <c r="A4" s="4" t="s">
        <v>961</v>
      </c>
      <c r="B4" s="5" t="n">
        <v>125</v>
      </c>
      <c r="C4" s="5" t="n">
        <v>1118</v>
      </c>
      <c r="D4" s="5" t="n">
        <v>1243</v>
      </c>
    </row>
    <row r="5" spans="1:4">
      <c r="A5" s="4" t="s">
        <v>962</v>
      </c>
      <c r="D5" s="7" t="n">
        <v>0.55</v>
      </c>
    </row>
    <row r="6" spans="1:4">
      <c r="A6" s="4" t="s">
        <v>963</v>
      </c>
      <c r="D6" s="5" t="n">
        <v>-126</v>
      </c>
    </row>
    <row r="7" spans="1:4">
      <c r="A7" s="4" t="s">
        <v>964</v>
      </c>
      <c r="D7" s="7" t="n">
        <v>1.77</v>
      </c>
    </row>
    <row r="8" spans="1:4">
      <c r="A8" s="4" t="s">
        <v>965</v>
      </c>
      <c r="D8" s="5" t="n">
        <v>-378</v>
      </c>
    </row>
    <row r="9" spans="1:4">
      <c r="A9" s="4" t="s">
        <v>966</v>
      </c>
      <c r="D9" s="7" t="n">
        <v>1.73</v>
      </c>
    </row>
    <row r="10" spans="1:4">
      <c r="A10" s="4" t="s">
        <v>959</v>
      </c>
      <c r="D10" s="5" t="n">
        <v>2070</v>
      </c>
    </row>
    <row r="11" spans="1:4">
      <c r="A11" s="4" t="s">
        <v>960</v>
      </c>
      <c r="D11" s="7" t="n">
        <v>0.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957</v>
      </c>
      <c r="C1" s="2" t="s">
        <v>958</v>
      </c>
      <c r="D1" s="2" t="s">
        <v>2</v>
      </c>
    </row>
    <row r="2" spans="1:4">
      <c r="A2" s="4" t="s">
        <v>968</v>
      </c>
      <c r="B2" s="5" t="n">
        <v>125</v>
      </c>
      <c r="C2" s="5" t="n">
        <v>1118</v>
      </c>
      <c r="D2" s="5" t="n">
        <v>1243</v>
      </c>
    </row>
    <row r="3" spans="1:4">
      <c r="A3" s="4" t="s">
        <v>969</v>
      </c>
      <c r="B3" s="7" t="n">
        <v>1.67</v>
      </c>
      <c r="C3" s="7" t="n">
        <v>1.68</v>
      </c>
    </row>
    <row r="4" spans="1:4">
      <c r="A4" s="4" t="s">
        <v>970</v>
      </c>
      <c r="B4" s="4" t="s">
        <v>971</v>
      </c>
      <c r="C4" s="4" t="s">
        <v>972</v>
      </c>
    </row>
    <row r="5" spans="1:4">
      <c r="A5" s="4" t="s">
        <v>973</v>
      </c>
      <c r="B5" s="4" t="s">
        <v>803</v>
      </c>
      <c r="C5" s="4" t="s">
        <v>803</v>
      </c>
    </row>
    <row r="6" spans="1:4">
      <c r="A6" s="4" t="s">
        <v>974</v>
      </c>
      <c r="B6" s="4" t="s">
        <v>975</v>
      </c>
      <c r="C6" s="4" t="s">
        <v>976</v>
      </c>
    </row>
    <row r="7" spans="1:4">
      <c r="A7" s="4" t="s">
        <v>977</v>
      </c>
      <c r="B7" s="4" t="s">
        <v>933</v>
      </c>
      <c r="C7" s="4" t="s">
        <v>933</v>
      </c>
    </row>
    <row r="8" spans="1:4">
      <c r="A8" s="4" t="s">
        <v>978</v>
      </c>
    </row>
    <row r="9" spans="1:4">
      <c r="A9" s="4" t="s">
        <v>979</v>
      </c>
      <c r="B9" s="7" t="n">
        <v>0.35</v>
      </c>
      <c r="C9" s="7" t="n">
        <v>0.37</v>
      </c>
    </row>
    <row r="10" spans="1:4">
      <c r="A10" s="4" t="s">
        <v>980</v>
      </c>
    </row>
    <row r="11" spans="1:4">
      <c r="A11" s="4" t="s">
        <v>979</v>
      </c>
      <c r="B11" s="10" t="n">
        <v>0.58</v>
      </c>
      <c r="C11" s="10" t="n">
        <v>0.59</v>
      </c>
    </row>
    <row r="12" spans="1:4">
      <c r="A12" s="4" t="s">
        <v>981</v>
      </c>
    </row>
    <row r="13" spans="1:4">
      <c r="A13" s="4" t="s">
        <v>979</v>
      </c>
      <c r="B13" s="7" t="n">
        <v>0.7</v>
      </c>
      <c r="C13" s="7" t="n">
        <v>0.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2</v>
      </c>
      <c r="B1" s="2" t="s">
        <v>1</v>
      </c>
    </row>
    <row r="2" spans="1:3">
      <c r="B2" s="2" t="s">
        <v>2</v>
      </c>
      <c r="C2" s="2" t="s">
        <v>36</v>
      </c>
    </row>
    <row r="3" spans="1:3">
      <c r="A3" s="4" t="s">
        <v>983</v>
      </c>
      <c r="B3" s="6" t="n">
        <v>1757</v>
      </c>
      <c r="C3" s="6" t="n">
        <v>1509</v>
      </c>
    </row>
    <row r="4" spans="1:3">
      <c r="A4" s="4" t="s">
        <v>984</v>
      </c>
      <c r="B4" s="7" t="n">
        <v>0.97</v>
      </c>
      <c r="C4" s="7" t="n">
        <v>1.73</v>
      </c>
    </row>
    <row r="5" spans="1:3">
      <c r="A5" s="4" t="s">
        <v>985</v>
      </c>
      <c r="B5" s="6" t="n">
        <v>1534</v>
      </c>
      <c r="C5" s="6" t="n">
        <v>2455</v>
      </c>
    </row>
    <row r="6" spans="1:3">
      <c r="A6" s="4" t="s">
        <v>986</v>
      </c>
      <c r="B6" s="6" t="n">
        <v>1438</v>
      </c>
      <c r="C6" s="6" t="n">
        <v>1784</v>
      </c>
    </row>
    <row r="7" spans="1:3">
      <c r="A7" s="4" t="s">
        <v>987</v>
      </c>
      <c r="B7" s="4" t="s">
        <v>988</v>
      </c>
      <c r="C7" s="4" t="s">
        <v>98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36</v>
      </c>
      <c r="D1" s="2" t="s">
        <v>414</v>
      </c>
    </row>
    <row r="2" spans="1:4">
      <c r="A2" s="4" t="s">
        <v>38</v>
      </c>
      <c r="B2" s="6" t="n">
        <v>13351</v>
      </c>
      <c r="C2" s="6" t="n">
        <v>4354</v>
      </c>
    </row>
    <row r="3" spans="1:4">
      <c r="A3" s="4" t="s">
        <v>650</v>
      </c>
      <c r="B3" s="5" t="n">
        <v>1634</v>
      </c>
      <c r="C3" s="5" t="n">
        <v>11814</v>
      </c>
    </row>
    <row r="4" spans="1:4">
      <c r="A4" s="4" t="s">
        <v>991</v>
      </c>
      <c r="B4" s="6" t="n">
        <v>14985</v>
      </c>
      <c r="C4" s="6" t="n">
        <v>16168</v>
      </c>
      <c r="D4" s="6" t="n">
        <v>231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6</v>
      </c>
    </row>
    <row r="3" spans="1:3">
      <c r="A3" s="4" t="s">
        <v>993</v>
      </c>
      <c r="B3" s="6" t="n">
        <v>4998</v>
      </c>
      <c r="C3" s="6" t="n">
        <v>5092</v>
      </c>
    </row>
    <row r="4" spans="1:3">
      <c r="A4" s="4" t="s">
        <v>994</v>
      </c>
      <c r="B4" s="4" t="s">
        <v>41</v>
      </c>
      <c r="C4" s="5" t="n">
        <v>1078</v>
      </c>
    </row>
    <row r="5" spans="1:3">
      <c r="A5" s="4" t="s">
        <v>635</v>
      </c>
      <c r="B5" s="6" t="n">
        <v>805</v>
      </c>
      <c r="C5" s="6" t="n">
        <v>22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5</v>
      </c>
      <c r="B1" s="2" t="s">
        <v>449</v>
      </c>
      <c r="J1" s="2" t="s">
        <v>1</v>
      </c>
    </row>
    <row r="2" spans="1:11">
      <c r="B2" s="2" t="s">
        <v>2</v>
      </c>
      <c r="C2" s="2" t="s">
        <v>468</v>
      </c>
      <c r="D2" s="2" t="s">
        <v>4</v>
      </c>
      <c r="E2" s="2" t="s">
        <v>450</v>
      </c>
      <c r="F2" s="2" t="s">
        <v>36</v>
      </c>
      <c r="G2" s="2" t="s">
        <v>469</v>
      </c>
      <c r="H2" s="2" t="s">
        <v>470</v>
      </c>
      <c r="I2" s="2" t="s">
        <v>471</v>
      </c>
      <c r="J2" s="2" t="s">
        <v>2</v>
      </c>
      <c r="K2" s="2" t="s">
        <v>36</v>
      </c>
    </row>
    <row r="3" spans="1:11">
      <c r="A3" s="4" t="s">
        <v>996</v>
      </c>
      <c r="B3" s="6" t="n">
        <v>58689</v>
      </c>
      <c r="C3" s="6" t="n">
        <v>58229</v>
      </c>
      <c r="D3" s="6" t="n">
        <v>59578</v>
      </c>
      <c r="E3" s="6" t="n">
        <v>55972</v>
      </c>
      <c r="F3" s="6" t="n">
        <v>54935</v>
      </c>
      <c r="G3" s="6" t="n">
        <v>56703</v>
      </c>
      <c r="H3" s="6" t="n">
        <v>58536</v>
      </c>
      <c r="I3" s="6" t="n">
        <v>56731</v>
      </c>
      <c r="J3" s="6" t="n">
        <v>232468</v>
      </c>
      <c r="K3" s="6" t="n">
        <v>226905</v>
      </c>
    </row>
    <row r="4" spans="1:11">
      <c r="A4" s="4" t="s">
        <v>997</v>
      </c>
    </row>
    <row r="5" spans="1:11">
      <c r="A5" s="4" t="s">
        <v>996</v>
      </c>
      <c r="J5" s="5" t="n">
        <v>144594</v>
      </c>
      <c r="K5" s="5" t="n">
        <v>139120</v>
      </c>
    </row>
    <row r="6" spans="1:11">
      <c r="A6" s="4" t="s">
        <v>998</v>
      </c>
    </row>
    <row r="7" spans="1:11">
      <c r="A7" s="4" t="s">
        <v>996</v>
      </c>
      <c r="J7" s="5" t="n">
        <v>60934</v>
      </c>
      <c r="K7" s="5" t="n">
        <v>61559</v>
      </c>
    </row>
    <row r="8" spans="1:11">
      <c r="A8" s="4" t="s">
        <v>999</v>
      </c>
    </row>
    <row r="9" spans="1:11">
      <c r="A9" s="4" t="s">
        <v>996</v>
      </c>
      <c r="J9" s="5" t="n">
        <v>28429</v>
      </c>
      <c r="K9" s="5" t="n">
        <v>26508</v>
      </c>
    </row>
    <row r="10" spans="1:11">
      <c r="A10" s="4" t="s">
        <v>1000</v>
      </c>
    </row>
    <row r="11" spans="1:11">
      <c r="A11" s="4" t="s">
        <v>996</v>
      </c>
      <c r="J11" s="5" t="n">
        <v>5742</v>
      </c>
      <c r="K11" s="5" t="n">
        <v>4293</v>
      </c>
    </row>
    <row r="12" spans="1:11">
      <c r="A12" s="4" t="s">
        <v>1001</v>
      </c>
    </row>
    <row r="13" spans="1:11">
      <c r="A13" s="4" t="s">
        <v>996</v>
      </c>
      <c r="J13" s="5" t="n">
        <v>5127</v>
      </c>
      <c r="K13" s="5" t="n">
        <v>4412</v>
      </c>
    </row>
    <row r="14" spans="1:11">
      <c r="A14" s="4" t="s">
        <v>1002</v>
      </c>
    </row>
    <row r="15" spans="1:11">
      <c r="A15" s="4" t="s">
        <v>996</v>
      </c>
      <c r="J15" s="5" t="n">
        <v>38362</v>
      </c>
      <c r="K15" s="5" t="n">
        <v>36081</v>
      </c>
    </row>
    <row r="16" spans="1:11">
      <c r="A16" s="4" t="s">
        <v>1003</v>
      </c>
    </row>
    <row r="17" spans="1:11">
      <c r="A17" s="4" t="s">
        <v>996</v>
      </c>
      <c r="J17" s="5" t="n">
        <v>6000</v>
      </c>
      <c r="K17" s="5" t="n">
        <v>6267</v>
      </c>
    </row>
    <row r="18" spans="1:11">
      <c r="A18" s="4" t="s">
        <v>1004</v>
      </c>
    </row>
    <row r="19" spans="1:11">
      <c r="A19" s="4" t="s">
        <v>996</v>
      </c>
      <c r="J19" s="5" t="n">
        <v>37302</v>
      </c>
      <c r="K19" s="5" t="n">
        <v>37117</v>
      </c>
    </row>
    <row r="20" spans="1:11">
      <c r="A20" s="4" t="s">
        <v>1005</v>
      </c>
    </row>
    <row r="21" spans="1:11">
      <c r="A21" s="4" t="s">
        <v>996</v>
      </c>
      <c r="J21" s="5" t="n">
        <v>26144</v>
      </c>
      <c r="K21" s="5" t="n">
        <v>25441</v>
      </c>
    </row>
    <row r="22" spans="1:11">
      <c r="A22" s="4" t="s">
        <v>1006</v>
      </c>
    </row>
    <row r="23" spans="1:11">
      <c r="A23" s="4" t="s">
        <v>996</v>
      </c>
      <c r="J23" s="5" t="n">
        <v>11158</v>
      </c>
      <c r="K23" s="5" t="n">
        <v>11676</v>
      </c>
    </row>
    <row r="24" spans="1:11">
      <c r="A24" s="4" t="s">
        <v>1007</v>
      </c>
    </row>
    <row r="25" spans="1:11">
      <c r="A25" s="4" t="s">
        <v>996</v>
      </c>
      <c r="J25" s="5" t="n">
        <v>181896</v>
      </c>
      <c r="K25" s="5" t="n">
        <v>176237</v>
      </c>
    </row>
    <row r="26" spans="1:11">
      <c r="A26" s="4" t="s">
        <v>1008</v>
      </c>
    </row>
    <row r="27" spans="1:11">
      <c r="A27" s="4" t="s">
        <v>996</v>
      </c>
      <c r="J27" s="5" t="n">
        <v>50572</v>
      </c>
      <c r="K27" s="5" t="n">
        <v>50668</v>
      </c>
    </row>
    <row r="28" spans="1:11">
      <c r="A28" s="4" t="s">
        <v>1009</v>
      </c>
    </row>
    <row r="29" spans="1:11">
      <c r="A29" s="4" t="s">
        <v>996</v>
      </c>
      <c r="J29" s="5" t="n">
        <v>30878</v>
      </c>
      <c r="K29" s="5" t="n">
        <v>30974</v>
      </c>
    </row>
    <row r="30" spans="1:11">
      <c r="A30" s="4" t="s">
        <v>1010</v>
      </c>
    </row>
    <row r="31" spans="1:11">
      <c r="A31" s="4" t="s">
        <v>996</v>
      </c>
      <c r="J31" s="6" t="n">
        <v>19694</v>
      </c>
      <c r="K31" s="6" t="n">
        <v>19694</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1011</v>
      </c>
      <c r="B1" s="2" t="s">
        <v>460</v>
      </c>
    </row>
    <row r="2" spans="1:2">
      <c r="A2" s="4" t="s">
        <v>1012</v>
      </c>
      <c r="B2" s="11" t="n">
        <v>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3</v>
      </c>
      <c r="B1" s="2" t="s">
        <v>449</v>
      </c>
      <c r="J1" s="2" t="s">
        <v>1</v>
      </c>
    </row>
    <row r="2" spans="1:11">
      <c r="B2" s="2" t="s">
        <v>2</v>
      </c>
      <c r="C2" s="2" t="s">
        <v>468</v>
      </c>
      <c r="D2" s="2" t="s">
        <v>4</v>
      </c>
      <c r="E2" s="2" t="s">
        <v>450</v>
      </c>
      <c r="F2" s="2" t="s">
        <v>36</v>
      </c>
      <c r="G2" s="2" t="s">
        <v>469</v>
      </c>
      <c r="H2" s="2" t="s">
        <v>470</v>
      </c>
      <c r="I2" s="2" t="s">
        <v>471</v>
      </c>
      <c r="J2" s="2" t="s">
        <v>2</v>
      </c>
      <c r="K2" s="2" t="s">
        <v>36</v>
      </c>
    </row>
    <row r="3" spans="1:11">
      <c r="A3" s="4" t="s">
        <v>996</v>
      </c>
      <c r="B3" s="6" t="n">
        <v>58689</v>
      </c>
      <c r="C3" s="6" t="n">
        <v>58229</v>
      </c>
      <c r="D3" s="6" t="n">
        <v>59578</v>
      </c>
      <c r="E3" s="6" t="n">
        <v>55972</v>
      </c>
      <c r="F3" s="6" t="n">
        <v>54935</v>
      </c>
      <c r="G3" s="6" t="n">
        <v>56703</v>
      </c>
      <c r="H3" s="6" t="n">
        <v>58536</v>
      </c>
      <c r="I3" s="6" t="n">
        <v>56731</v>
      </c>
      <c r="J3" s="6" t="n">
        <v>232468</v>
      </c>
      <c r="K3" s="6" t="n">
        <v>226905</v>
      </c>
    </row>
    <row r="4" spans="1:11">
      <c r="A4" s="4" t="s">
        <v>1014</v>
      </c>
      <c r="B4" s="5" t="n">
        <v>30775</v>
      </c>
      <c r="C4" s="5" t="n">
        <v>31009</v>
      </c>
      <c r="D4" s="5" t="n">
        <v>33036</v>
      </c>
      <c r="E4" s="5" t="n">
        <v>30139</v>
      </c>
      <c r="F4" s="5" t="n">
        <v>28617</v>
      </c>
      <c r="G4" s="5" t="n">
        <v>30013</v>
      </c>
      <c r="H4" s="5" t="n">
        <v>32082</v>
      </c>
      <c r="I4" s="5" t="n">
        <v>31589</v>
      </c>
      <c r="J4" s="5" t="n">
        <v>124959</v>
      </c>
      <c r="K4" s="5" t="n">
        <v>122301</v>
      </c>
    </row>
    <row r="5" spans="1:11">
      <c r="A5" s="4" t="s">
        <v>83</v>
      </c>
      <c r="B5" s="5" t="n">
        <v>4885</v>
      </c>
      <c r="C5" s="5" t="n">
        <v>5763</v>
      </c>
      <c r="D5" s="5" t="n">
        <v>8288</v>
      </c>
      <c r="E5" s="5" t="n">
        <v>5343</v>
      </c>
      <c r="F5" s="5" t="n">
        <v>5166</v>
      </c>
      <c r="G5" s="5" t="n">
        <v>3672</v>
      </c>
      <c r="H5" s="5" t="n">
        <v>5756</v>
      </c>
      <c r="I5" s="5" t="n">
        <v>4728</v>
      </c>
      <c r="J5" s="5" t="n">
        <v>24279</v>
      </c>
      <c r="K5" s="5" t="n">
        <v>19322</v>
      </c>
    </row>
    <row r="6" spans="1:11">
      <c r="A6" s="4" t="s">
        <v>1015</v>
      </c>
      <c r="B6" s="5" t="n">
        <v>1712</v>
      </c>
      <c r="C6" s="5" t="n">
        <v>1805</v>
      </c>
      <c r="D6" s="5" t="n">
        <v>3402</v>
      </c>
      <c r="E6" s="5" t="n">
        <v>2069</v>
      </c>
      <c r="F6" s="5" t="n">
        <v>-2976</v>
      </c>
      <c r="G6" s="5" t="n">
        <v>284</v>
      </c>
      <c r="H6" s="5" t="n">
        <v>-2830</v>
      </c>
      <c r="I6" s="5" t="n">
        <v>-708</v>
      </c>
      <c r="J6" s="5" t="n">
        <v>8988</v>
      </c>
      <c r="K6" s="5" t="n">
        <v>-6230</v>
      </c>
    </row>
    <row r="7" spans="1:11">
      <c r="A7" s="4" t="s">
        <v>1016</v>
      </c>
      <c r="B7" s="6" t="n">
        <v>1720</v>
      </c>
      <c r="C7" s="6" t="n">
        <v>1817</v>
      </c>
      <c r="D7" s="6" t="n">
        <v>3442</v>
      </c>
      <c r="E7" s="6" t="n">
        <v>2101</v>
      </c>
      <c r="F7" s="6" t="n">
        <v>-2947</v>
      </c>
      <c r="G7" s="6" t="n">
        <v>320</v>
      </c>
      <c r="H7" s="6" t="n">
        <v>-2798</v>
      </c>
      <c r="I7" s="6" t="n">
        <v>-676</v>
      </c>
      <c r="J7" s="6" t="n">
        <v>9080</v>
      </c>
      <c r="K7" s="6" t="n">
        <v>-6101</v>
      </c>
    </row>
    <row r="8" spans="1:11">
      <c r="A8" s="4" t="s">
        <v>111</v>
      </c>
      <c r="B8" s="7" t="n">
        <v>0.03</v>
      </c>
      <c r="C8" s="7" t="n">
        <v>0.03</v>
      </c>
      <c r="D8" s="7" t="n">
        <v>0.06</v>
      </c>
      <c r="E8" s="7" t="n">
        <v>0.04</v>
      </c>
      <c r="F8" s="7" t="n">
        <v>-0.06</v>
      </c>
      <c r="G8" s="7" t="n">
        <v>0.01</v>
      </c>
      <c r="H8" s="7" t="n">
        <v>-0.05</v>
      </c>
      <c r="I8" s="7" t="n">
        <v>-0.01</v>
      </c>
      <c r="J8" s="7" t="n">
        <v>0.17</v>
      </c>
      <c r="K8" s="7" t="n">
        <v>-0.12</v>
      </c>
    </row>
    <row r="9" spans="1:11">
      <c r="A9" s="4" t="s">
        <v>112</v>
      </c>
      <c r="B9" s="7" t="n">
        <v>0.03</v>
      </c>
      <c r="C9" s="7" t="n">
        <v>0.03</v>
      </c>
      <c r="D9" s="7" t="n">
        <v>0.06</v>
      </c>
      <c r="E9" s="7" t="n">
        <v>0.04</v>
      </c>
      <c r="F9" s="7" t="n">
        <v>-0.06</v>
      </c>
      <c r="G9" s="7" t="n">
        <v>0.01</v>
      </c>
      <c r="H9" s="7" t="n">
        <v>-0.05</v>
      </c>
      <c r="I9" s="7" t="n">
        <v>-0.01</v>
      </c>
      <c r="J9" s="7" t="n">
        <v>0.17</v>
      </c>
      <c r="K9" s="7" t="n">
        <v>-0.12</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7</v>
      </c>
      <c r="B1" s="2" t="s">
        <v>1018</v>
      </c>
      <c r="C1" s="2" t="s">
        <v>1019</v>
      </c>
      <c r="D1" s="2" t="s">
        <v>1020</v>
      </c>
      <c r="E1" s="2" t="s">
        <v>1021</v>
      </c>
      <c r="F1" s="2" t="s">
        <v>1022</v>
      </c>
      <c r="G1" s="2" t="s">
        <v>2</v>
      </c>
      <c r="H1" s="2" t="s">
        <v>36</v>
      </c>
      <c r="I1" s="2" t="s">
        <v>1023</v>
      </c>
    </row>
    <row r="2" spans="1:9">
      <c r="A2" s="4" t="s">
        <v>1024</v>
      </c>
      <c r="G2" s="6" t="n">
        <v>14000</v>
      </c>
      <c r="H2" s="6" t="n">
        <v>183000</v>
      </c>
    </row>
    <row r="3" spans="1:9">
      <c r="A3" s="4" t="s">
        <v>1025</v>
      </c>
      <c r="G3" s="5" t="n">
        <v>31030</v>
      </c>
      <c r="H3" s="6" t="n">
        <v>176466</v>
      </c>
    </row>
    <row r="4" spans="1:9">
      <c r="A4" s="4" t="s">
        <v>1026</v>
      </c>
    </row>
    <row r="5" spans="1:9">
      <c r="A5" s="4" t="s">
        <v>1027</v>
      </c>
      <c r="D5" s="4" t="s">
        <v>1028</v>
      </c>
      <c r="E5" s="4" t="s">
        <v>1029</v>
      </c>
      <c r="F5" s="4" t="s">
        <v>1030</v>
      </c>
      <c r="I5" s="4" t="s">
        <v>1031</v>
      </c>
    </row>
    <row r="6" spans="1:9">
      <c r="A6" s="4" t="s">
        <v>1032</v>
      </c>
    </row>
    <row r="7" spans="1:9">
      <c r="A7" s="4" t="s">
        <v>1033</v>
      </c>
      <c r="B7" s="4" t="s">
        <v>438</v>
      </c>
    </row>
    <row r="8" spans="1:9">
      <c r="A8" s="4" t="s">
        <v>1034</v>
      </c>
    </row>
    <row r="9" spans="1:9">
      <c r="A9" s="4" t="s">
        <v>678</v>
      </c>
      <c r="B9" s="4" t="s">
        <v>1035</v>
      </c>
    </row>
    <row r="10" spans="1:9">
      <c r="A10" s="4" t="s">
        <v>1036</v>
      </c>
    </row>
    <row r="11" spans="1:9">
      <c r="A11" s="4" t="s">
        <v>672</v>
      </c>
      <c r="B11" s="6" t="n">
        <v>180000</v>
      </c>
    </row>
    <row r="12" spans="1:9">
      <c r="A12" s="4" t="s">
        <v>1024</v>
      </c>
      <c r="B12" s="5" t="n">
        <v>180000</v>
      </c>
    </row>
    <row r="13" spans="1:9">
      <c r="A13" s="4" t="s">
        <v>1037</v>
      </c>
    </row>
    <row r="14" spans="1:9">
      <c r="A14" s="4" t="s">
        <v>670</v>
      </c>
      <c r="B14" s="5" t="n">
        <v>20000</v>
      </c>
    </row>
    <row r="15" spans="1:9">
      <c r="A15" s="4" t="s">
        <v>1038</v>
      </c>
    </row>
    <row r="16" spans="1:9">
      <c r="A16" s="4" t="s">
        <v>1039</v>
      </c>
      <c r="B16" s="5" t="n">
        <v>25000</v>
      </c>
    </row>
    <row r="17" spans="1:9">
      <c r="A17" s="4" t="s">
        <v>1040</v>
      </c>
    </row>
    <row r="18" spans="1:9">
      <c r="A18" s="4" t="s">
        <v>1041</v>
      </c>
      <c r="B18" s="5" t="n">
        <v>60000</v>
      </c>
    </row>
    <row r="19" spans="1:9">
      <c r="A19" s="4" t="s">
        <v>668</v>
      </c>
    </row>
    <row r="20" spans="1:9">
      <c r="A20" s="4" t="s">
        <v>670</v>
      </c>
      <c r="C20" s="6" t="n">
        <v>15000</v>
      </c>
      <c r="G20" s="6" t="n">
        <v>15000</v>
      </c>
    </row>
    <row r="21" spans="1:9">
      <c r="A21" s="4" t="s">
        <v>671</v>
      </c>
    </row>
    <row r="22" spans="1:9">
      <c r="A22" s="4" t="s">
        <v>672</v>
      </c>
      <c r="C22" s="6" t="n">
        <v>120000</v>
      </c>
    </row>
    <row r="23" spans="1:9">
      <c r="A23" s="4" t="s">
        <v>677</v>
      </c>
    </row>
    <row r="24" spans="1:9">
      <c r="A24" s="4" t="s">
        <v>678</v>
      </c>
      <c r="C24" s="4" t="s">
        <v>565</v>
      </c>
    </row>
    <row r="25" spans="1:9">
      <c r="A25" s="4" t="s">
        <v>1042</v>
      </c>
    </row>
    <row r="26" spans="1:9">
      <c r="A26" s="4" t="s">
        <v>1025</v>
      </c>
      <c r="B26" s="5" t="n">
        <v>112500</v>
      </c>
    </row>
    <row r="27" spans="1:9">
      <c r="A27" s="4" t="s">
        <v>679</v>
      </c>
    </row>
    <row r="28" spans="1:9">
      <c r="A28" s="4" t="s">
        <v>672</v>
      </c>
      <c r="C28" s="6" t="n">
        <v>60000</v>
      </c>
    </row>
    <row r="29" spans="1:9">
      <c r="A29" s="4" t="s">
        <v>682</v>
      </c>
    </row>
    <row r="30" spans="1:9">
      <c r="A30" s="4" t="s">
        <v>678</v>
      </c>
      <c r="C30" s="4" t="s">
        <v>683</v>
      </c>
    </row>
    <row r="31" spans="1:9">
      <c r="A31" s="4" t="s">
        <v>1043</v>
      </c>
    </row>
    <row r="32" spans="1:9">
      <c r="A32" s="4" t="s">
        <v>1025</v>
      </c>
      <c r="B32" s="6" t="n">
        <v>59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351</v>
      </c>
      <c r="C3" s="6" t="n">
        <v>4354</v>
      </c>
    </row>
    <row r="4" spans="1:3">
      <c r="A4" s="4" t="s">
        <v>39</v>
      </c>
      <c r="B4" s="5" t="n">
        <v>1634</v>
      </c>
      <c r="C4" s="5" t="n">
        <v>11814</v>
      </c>
    </row>
    <row r="5" spans="1:3">
      <c r="A5" s="4" t="s">
        <v>40</v>
      </c>
      <c r="B5" s="5" t="n">
        <v>134</v>
      </c>
      <c r="C5" s="4" t="s">
        <v>41</v>
      </c>
    </row>
    <row r="6" spans="1:3">
      <c r="A6" s="4" t="s">
        <v>42</v>
      </c>
      <c r="B6" s="5" t="n">
        <v>31472</v>
      </c>
      <c r="C6" s="5" t="n">
        <v>32535</v>
      </c>
    </row>
    <row r="7" spans="1:3">
      <c r="A7" s="4" t="s">
        <v>43</v>
      </c>
      <c r="B7" s="5" t="n">
        <v>6737</v>
      </c>
      <c r="C7" s="5" t="n">
        <v>7046</v>
      </c>
    </row>
    <row r="8" spans="1:3">
      <c r="A8" s="4" t="s">
        <v>44</v>
      </c>
      <c r="B8" s="5" t="n">
        <v>12169</v>
      </c>
      <c r="C8" s="5" t="n">
        <v>6115</v>
      </c>
    </row>
    <row r="9" spans="1:3">
      <c r="A9" s="4" t="s">
        <v>45</v>
      </c>
      <c r="B9" s="5" t="n">
        <v>65497</v>
      </c>
      <c r="C9" s="5" t="n">
        <v>61864</v>
      </c>
    </row>
    <row r="10" spans="1:3">
      <c r="A10" s="4" t="s">
        <v>46</v>
      </c>
      <c r="B10" s="5" t="n">
        <v>1390622</v>
      </c>
      <c r="C10" s="5" t="n">
        <v>1357929</v>
      </c>
    </row>
    <row r="11" spans="1:3">
      <c r="A11" s="4" t="s">
        <v>47</v>
      </c>
      <c r="B11" s="5" t="n">
        <v>-1017442</v>
      </c>
      <c r="C11" s="5" t="n">
        <v>-991816</v>
      </c>
    </row>
    <row r="12" spans="1:3">
      <c r="A12" s="4" t="s">
        <v>48</v>
      </c>
      <c r="B12" s="5" t="n">
        <v>373180</v>
      </c>
      <c r="C12" s="5" t="n">
        <v>366113</v>
      </c>
    </row>
    <row r="13" spans="1:3">
      <c r="A13" s="4" t="s">
        <v>49</v>
      </c>
      <c r="B13" s="5" t="n">
        <v>498</v>
      </c>
      <c r="C13" s="5" t="n">
        <v>3394</v>
      </c>
    </row>
    <row r="14" spans="1:3">
      <c r="A14" s="4" t="s">
        <v>50</v>
      </c>
      <c r="B14" s="5" t="n">
        <v>16010</v>
      </c>
      <c r="C14" s="5" t="n">
        <v>11415</v>
      </c>
    </row>
    <row r="15" spans="1:3">
      <c r="A15" s="4" t="s">
        <v>51</v>
      </c>
      <c r="B15" s="5" t="n">
        <v>455185</v>
      </c>
      <c r="C15" s="5" t="n">
        <v>442786</v>
      </c>
    </row>
    <row r="16" spans="1:3">
      <c r="A16" s="3" t="s">
        <v>52</v>
      </c>
    </row>
    <row r="17" spans="1:3">
      <c r="A17" s="4" t="s">
        <v>53</v>
      </c>
      <c r="B17" s="5" t="n">
        <v>2289</v>
      </c>
      <c r="C17" s="5" t="n">
        <v>17030</v>
      </c>
    </row>
    <row r="18" spans="1:3">
      <c r="A18" s="4" t="s">
        <v>54</v>
      </c>
      <c r="B18" s="5" t="n">
        <v>40957</v>
      </c>
      <c r="C18" s="5" t="n">
        <v>36148</v>
      </c>
    </row>
    <row r="19" spans="1:3">
      <c r="A19" s="4" t="s">
        <v>55</v>
      </c>
      <c r="B19" s="5" t="n">
        <v>4024</v>
      </c>
      <c r="C19" s="5" t="n">
        <v>4213</v>
      </c>
    </row>
    <row r="20" spans="1:3">
      <c r="A20" s="4" t="s">
        <v>56</v>
      </c>
      <c r="B20" s="5" t="n">
        <v>47270</v>
      </c>
      <c r="C20" s="5" t="n">
        <v>57391</v>
      </c>
    </row>
    <row r="21" spans="1:3">
      <c r="A21" s="4" t="s">
        <v>57</v>
      </c>
      <c r="B21" s="5" t="n">
        <v>168023</v>
      </c>
      <c r="C21" s="5" t="n">
        <v>168959</v>
      </c>
    </row>
    <row r="22" spans="1:3">
      <c r="A22" s="4" t="s">
        <v>49</v>
      </c>
      <c r="B22" s="5" t="n">
        <v>2315</v>
      </c>
      <c r="C22" s="5" t="n">
        <v>596</v>
      </c>
    </row>
    <row r="23" spans="1:3">
      <c r="A23" s="4" t="s">
        <v>58</v>
      </c>
      <c r="B23" s="5" t="n">
        <v>67827</v>
      </c>
      <c r="C23" s="5" t="n">
        <v>61330</v>
      </c>
    </row>
    <row r="24" spans="1:3">
      <c r="A24" s="4" t="s">
        <v>59</v>
      </c>
      <c r="B24" s="5" t="n">
        <v>285435</v>
      </c>
      <c r="C24" s="5" t="n">
        <v>288276</v>
      </c>
    </row>
    <row r="25" spans="1:3">
      <c r="A25" s="4" t="s">
        <v>60</v>
      </c>
      <c r="B25" s="4" t="s">
        <v>41</v>
      </c>
      <c r="C25" s="4" t="s">
        <v>41</v>
      </c>
    </row>
    <row r="26" spans="1:3">
      <c r="A26" s="3" t="s">
        <v>61</v>
      </c>
    </row>
    <row r="27" spans="1:3">
      <c r="A27" s="4" t="s">
        <v>62</v>
      </c>
      <c r="B27" s="5" t="n">
        <v>533</v>
      </c>
      <c r="C27" s="5" t="n">
        <v>525</v>
      </c>
    </row>
    <row r="28" spans="1:3">
      <c r="A28" s="4" t="s">
        <v>63</v>
      </c>
      <c r="B28" s="5" t="n">
        <v>160514</v>
      </c>
      <c r="C28" s="5" t="n">
        <v>158969</v>
      </c>
    </row>
    <row r="29" spans="1:3">
      <c r="A29" s="4" t="s">
        <v>64</v>
      </c>
      <c r="B29" s="5" t="n">
        <v>10439</v>
      </c>
      <c r="C29" s="5" t="n">
        <v>-3579</v>
      </c>
    </row>
    <row r="30" spans="1:3">
      <c r="A30" s="4" t="s">
        <v>65</v>
      </c>
      <c r="B30" s="5" t="n">
        <v>-2675</v>
      </c>
      <c r="C30" s="5" t="n">
        <v>-2396</v>
      </c>
    </row>
    <row r="31" spans="1:3">
      <c r="A31" s="4" t="s">
        <v>66</v>
      </c>
      <c r="B31" s="5" t="n">
        <v>168811</v>
      </c>
      <c r="C31" s="5" t="n">
        <v>153519</v>
      </c>
    </row>
    <row r="32" spans="1:3">
      <c r="A32" s="4" t="s">
        <v>67</v>
      </c>
      <c r="B32" s="5" t="n">
        <v>939</v>
      </c>
      <c r="C32" s="5" t="n">
        <v>991</v>
      </c>
    </row>
    <row r="33" spans="1:3">
      <c r="A33" s="4" t="s">
        <v>68</v>
      </c>
      <c r="B33" s="5" t="n">
        <v>169750</v>
      </c>
      <c r="C33" s="5" t="n">
        <v>154510</v>
      </c>
    </row>
    <row r="34" spans="1:3">
      <c r="A34" s="4" t="s">
        <v>69</v>
      </c>
      <c r="B34" s="6" t="n">
        <v>455185</v>
      </c>
      <c r="C34" s="6" t="n">
        <v>442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6</v>
      </c>
    </row>
    <row r="2" spans="1:3">
      <c r="A2" s="4" t="s">
        <v>71</v>
      </c>
      <c r="B2" s="7" t="n">
        <v>0.01</v>
      </c>
      <c r="C2" s="7" t="n">
        <v>0.01</v>
      </c>
    </row>
    <row r="3" spans="1:3">
      <c r="A3" s="4" t="s">
        <v>72</v>
      </c>
      <c r="B3" s="5" t="n">
        <v>145000</v>
      </c>
      <c r="C3" s="5" t="n">
        <v>145000</v>
      </c>
    </row>
    <row r="4" spans="1:3">
      <c r="A4" s="4" t="s">
        <v>73</v>
      </c>
      <c r="B4" s="5" t="n">
        <v>53268</v>
      </c>
      <c r="C4" s="5" t="n">
        <v>52526</v>
      </c>
    </row>
    <row r="5" spans="1:3">
      <c r="A5" s="4" t="s">
        <v>74</v>
      </c>
      <c r="B5" s="5" t="n">
        <v>53268</v>
      </c>
      <c r="C5" s="5" t="n">
        <v>5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9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9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9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9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9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95</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95</v>
      </c>
    </row>
    <row r="4" spans="1:2">
      <c r="A4" s="4" t="s">
        <v>344</v>
      </c>
      <c r="B4" s="4" t="s">
        <v>345</v>
      </c>
    </row>
    <row r="5" spans="1:2">
      <c r="A5" s="4" t="s">
        <v>346</v>
      </c>
      <c r="B5" s="4" t="s">
        <v>347</v>
      </c>
    </row>
    <row r="6" spans="1:2">
      <c r="A6" s="4" t="s">
        <v>348</v>
      </c>
    </row>
    <row r="7" spans="1:2">
      <c r="A7" s="3" t="s">
        <v>295</v>
      </c>
    </row>
    <row r="8" spans="1:2">
      <c r="A8" s="4" t="s">
        <v>344</v>
      </c>
      <c r="B8" s="4" t="s">
        <v>349</v>
      </c>
    </row>
    <row r="9" spans="1:2">
      <c r="A9" s="4" t="s">
        <v>350</v>
      </c>
      <c r="B9"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95</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v>
      </c>
      <c r="C1" s="2" t="s">
        <v>1</v>
      </c>
    </row>
    <row r="2" spans="1:4">
      <c r="C2" s="2" t="s">
        <v>2</v>
      </c>
      <c r="D2" s="2" t="s">
        <v>36</v>
      </c>
    </row>
    <row r="3" spans="1:4">
      <c r="A3" s="4" t="s">
        <v>76</v>
      </c>
      <c r="C3" s="6" t="n">
        <v>232468</v>
      </c>
      <c r="D3" s="6" t="n">
        <v>226905</v>
      </c>
    </row>
    <row r="4" spans="1:4">
      <c r="A4" s="3" t="s">
        <v>77</v>
      </c>
    </row>
    <row r="5" spans="1:4">
      <c r="A5" s="4" t="s">
        <v>78</v>
      </c>
      <c r="C5" s="5" t="n">
        <v>107509</v>
      </c>
      <c r="D5" s="5" t="n">
        <v>104604</v>
      </c>
    </row>
    <row r="6" spans="1:4">
      <c r="A6" s="4" t="s">
        <v>79</v>
      </c>
      <c r="C6" s="5" t="n">
        <v>66647</v>
      </c>
      <c r="D6" s="5" t="n">
        <v>66612</v>
      </c>
    </row>
    <row r="7" spans="1:4">
      <c r="A7" s="4" t="s">
        <v>80</v>
      </c>
      <c r="C7" s="5" t="n">
        <v>33908</v>
      </c>
      <c r="D7" s="5" t="n">
        <v>36317</v>
      </c>
    </row>
    <row r="8" spans="1:4">
      <c r="A8" s="4" t="s">
        <v>81</v>
      </c>
      <c r="C8" s="5" t="n">
        <v>125</v>
      </c>
      <c r="D8" s="5" t="n">
        <v>50</v>
      </c>
    </row>
    <row r="9" spans="1:4">
      <c r="A9" s="4" t="s">
        <v>82</v>
      </c>
      <c r="C9" s="5" t="n">
        <v>208189</v>
      </c>
      <c r="D9" s="5" t="n">
        <v>207583</v>
      </c>
    </row>
    <row r="10" spans="1:4">
      <c r="A10" s="4" t="s">
        <v>83</v>
      </c>
      <c r="C10" s="5" t="n">
        <v>24279</v>
      </c>
      <c r="D10" s="5" t="n">
        <v>19322</v>
      </c>
    </row>
    <row r="11" spans="1:4">
      <c r="A11" s="3" t="s">
        <v>84</v>
      </c>
    </row>
    <row r="12" spans="1:4">
      <c r="A12" s="4" t="s">
        <v>85</v>
      </c>
      <c r="C12" s="5" t="n">
        <v>-13429</v>
      </c>
      <c r="D12" s="5" t="n">
        <v>-14860</v>
      </c>
    </row>
    <row r="13" spans="1:4">
      <c r="A13" s="4" t="s">
        <v>86</v>
      </c>
      <c r="C13" s="4" t="s">
        <v>41</v>
      </c>
      <c r="D13" s="5" t="n">
        <v>-7527</v>
      </c>
    </row>
    <row r="14" spans="1:4">
      <c r="A14" s="4" t="s">
        <v>87</v>
      </c>
      <c r="C14" s="5" t="n">
        <v>156</v>
      </c>
      <c r="D14" s="5" t="n">
        <v>34</v>
      </c>
    </row>
    <row r="15" spans="1:4">
      <c r="A15" s="4" t="s">
        <v>88</v>
      </c>
      <c r="C15" s="5" t="n">
        <v>23</v>
      </c>
      <c r="D15" s="5" t="n">
        <v>-615</v>
      </c>
    </row>
    <row r="16" spans="1:4">
      <c r="A16" s="4" t="s">
        <v>89</v>
      </c>
      <c r="C16" s="5" t="n">
        <v>-13250</v>
      </c>
      <c r="D16" s="5" t="n">
        <v>-22968</v>
      </c>
    </row>
    <row r="17" spans="1:4">
      <c r="A17" s="4" t="s">
        <v>90</v>
      </c>
      <c r="C17" s="5" t="n">
        <v>11029</v>
      </c>
      <c r="D17" s="5" t="n">
        <v>-3646</v>
      </c>
    </row>
    <row r="18" spans="1:4">
      <c r="A18" s="4" t="s">
        <v>91</v>
      </c>
      <c r="C18" s="5" t="n">
        <v>-2041</v>
      </c>
      <c r="D18" s="5" t="n">
        <v>-2584</v>
      </c>
    </row>
    <row r="19" spans="1:4">
      <c r="A19" s="4" t="s">
        <v>92</v>
      </c>
      <c r="C19" s="5" t="n">
        <v>8988</v>
      </c>
      <c r="D19" s="5" t="n">
        <v>-6230</v>
      </c>
    </row>
    <row r="20" spans="1:4">
      <c r="A20" s="4" t="s">
        <v>93</v>
      </c>
      <c r="C20" s="5" t="n">
        <v>-92</v>
      </c>
      <c r="D20" s="5" t="n">
        <v>-129</v>
      </c>
    </row>
    <row r="21" spans="1:4">
      <c r="A21" s="4" t="s">
        <v>94</v>
      </c>
      <c r="C21" s="5" t="n">
        <v>9080</v>
      </c>
      <c r="D21" s="5" t="n">
        <v>-6101</v>
      </c>
    </row>
    <row r="22" spans="1:4">
      <c r="A22" s="3" t="s">
        <v>95</v>
      </c>
    </row>
    <row r="23" spans="1:4">
      <c r="A23" s="4" t="s">
        <v>96</v>
      </c>
      <c r="C23" s="5" t="n">
        <v>-557</v>
      </c>
      <c r="D23" s="5" t="n">
        <v>404</v>
      </c>
    </row>
    <row r="24" spans="1:4">
      <c r="A24" s="4" t="s">
        <v>97</v>
      </c>
      <c r="C24" s="5" t="n">
        <v>158</v>
      </c>
      <c r="D24" s="5" t="n">
        <v>-167</v>
      </c>
    </row>
    <row r="25" spans="1:4">
      <c r="A25" s="4" t="s">
        <v>98</v>
      </c>
      <c r="B25" s="4" t="s">
        <v>99</v>
      </c>
      <c r="C25" s="5" t="n">
        <v>225</v>
      </c>
      <c r="D25" s="5" t="n">
        <v>615</v>
      </c>
    </row>
    <row r="26" spans="1:4">
      <c r="A26" s="4" t="s">
        <v>97</v>
      </c>
      <c r="B26" s="4" t="s">
        <v>100</v>
      </c>
      <c r="C26" s="5" t="n">
        <v>-64</v>
      </c>
      <c r="D26" s="5" t="n">
        <v>-252</v>
      </c>
    </row>
    <row r="27" spans="1:4">
      <c r="A27" s="4" t="s">
        <v>101</v>
      </c>
      <c r="C27" s="5" t="n">
        <v>387</v>
      </c>
      <c r="D27" s="5" t="n">
        <v>471</v>
      </c>
    </row>
    <row r="28" spans="1:4">
      <c r="A28" s="4" t="s">
        <v>97</v>
      </c>
      <c r="C28" s="5" t="n">
        <v>-112</v>
      </c>
      <c r="D28" s="5" t="n">
        <v>-193</v>
      </c>
    </row>
    <row r="29" spans="1:4">
      <c r="A29" s="4" t="s">
        <v>102</v>
      </c>
      <c r="B29" s="4" t="s">
        <v>103</v>
      </c>
      <c r="C29" s="5" t="n">
        <v>-444</v>
      </c>
      <c r="D29" s="5" t="n">
        <v>104</v>
      </c>
    </row>
    <row r="30" spans="1:4">
      <c r="A30" s="4" t="s">
        <v>97</v>
      </c>
      <c r="B30" s="4" t="s">
        <v>103</v>
      </c>
      <c r="C30" s="5" t="n">
        <v>128</v>
      </c>
      <c r="D30" s="5" t="n">
        <v>-43</v>
      </c>
    </row>
    <row r="31" spans="1:4">
      <c r="A31" s="4" t="s">
        <v>104</v>
      </c>
      <c r="C31" s="5" t="n">
        <v>-279</v>
      </c>
      <c r="D31" s="5" t="n">
        <v>939</v>
      </c>
    </row>
    <row r="32" spans="1:4">
      <c r="A32" s="4" t="s">
        <v>105</v>
      </c>
      <c r="C32" s="5" t="n">
        <v>8801</v>
      </c>
      <c r="D32" s="5" t="n">
        <v>-5162</v>
      </c>
    </row>
    <row r="33" spans="1:4">
      <c r="A33" s="4" t="s">
        <v>106</v>
      </c>
      <c r="C33" s="5" t="n">
        <v>-92</v>
      </c>
      <c r="D33" s="5" t="n">
        <v>-129</v>
      </c>
    </row>
    <row r="34" spans="1:4">
      <c r="A34" s="4" t="s">
        <v>107</v>
      </c>
      <c r="C34" s="5" t="n">
        <v>0</v>
      </c>
      <c r="D34" s="5" t="n">
        <v>0</v>
      </c>
    </row>
    <row r="35" spans="1:4">
      <c r="A35" s="4" t="s">
        <v>108</v>
      </c>
      <c r="C35" s="5" t="n">
        <v>-92</v>
      </c>
      <c r="D35" s="5" t="n">
        <v>-129</v>
      </c>
    </row>
    <row r="36" spans="1:4">
      <c r="A36" s="4" t="s">
        <v>109</v>
      </c>
      <c r="C36" s="6" t="n">
        <v>8709</v>
      </c>
      <c r="D36" s="6" t="n">
        <v>-5291</v>
      </c>
    </row>
    <row r="37" spans="1:4">
      <c r="A37" s="3" t="s">
        <v>110</v>
      </c>
    </row>
    <row r="38" spans="1:4">
      <c r="A38" s="4" t="s">
        <v>111</v>
      </c>
      <c r="C38" s="7" t="n">
        <v>0.17</v>
      </c>
      <c r="D38" s="7" t="n">
        <v>-0.12</v>
      </c>
    </row>
    <row r="39" spans="1:4">
      <c r="A39" s="4" t="s">
        <v>112</v>
      </c>
      <c r="C39" s="7" t="n">
        <v>0.17</v>
      </c>
      <c r="D39" s="7" t="n">
        <v>-0.12</v>
      </c>
    </row>
    <row r="40" spans="1:4">
      <c r="A40" s="3" t="s">
        <v>113</v>
      </c>
    </row>
    <row r="41" spans="1:4">
      <c r="A41" s="4" t="s">
        <v>114</v>
      </c>
      <c r="C41" s="5" t="n">
        <v>53042</v>
      </c>
      <c r="D41" s="5" t="n">
        <v>52232</v>
      </c>
    </row>
    <row r="42" spans="1:4">
      <c r="A42" s="4" t="s">
        <v>115</v>
      </c>
      <c r="C42" s="5" t="n">
        <v>53840</v>
      </c>
      <c r="D42" s="5" t="n">
        <v>52232</v>
      </c>
    </row>
    <row r="43" spans="1:4"/>
    <row r="44" spans="1:4">
      <c r="A44" s="4" t="s">
        <v>116</v>
      </c>
      <c r="B44" s="4" t="s">
        <v>117</v>
      </c>
    </row>
    <row r="45" spans="1:4">
      <c r="A45" s="4" t="s">
        <v>100</v>
      </c>
      <c r="B45" s="4" t="s">
        <v>118</v>
      </c>
    </row>
    <row r="46" spans="1:4">
      <c r="A46" s="4" t="s">
        <v>103</v>
      </c>
      <c r="B46" s="4" t="s">
        <v>119</v>
      </c>
    </row>
  </sheetData>
  <mergeCells count="6">
    <mergeCell ref="A1:B2"/>
    <mergeCell ref="C1:D1"/>
    <mergeCell ref="A43:C43"/>
    <mergeCell ref="B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95</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95</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2</v>
      </c>
    </row>
    <row r="3" spans="1:2">
      <c r="A3" s="3" t="s">
        <v>295</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3" t="s">
        <v>295</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2</v>
      </c>
      <c r="D1" s="2" t="s">
        <v>36</v>
      </c>
      <c r="E1" s="2" t="s">
        <v>413</v>
      </c>
      <c r="F1" s="2" t="s">
        <v>414</v>
      </c>
    </row>
    <row r="2" spans="1:6">
      <c r="A2" s="4" t="s">
        <v>415</v>
      </c>
      <c r="C2" s="6" t="n">
        <v>1634</v>
      </c>
      <c r="D2" s="6" t="n">
        <v>11814</v>
      </c>
    </row>
    <row r="3" spans="1:6">
      <c r="A3" s="4" t="s">
        <v>416</v>
      </c>
      <c r="C3" s="5" t="n">
        <v>2033</v>
      </c>
    </row>
    <row r="4" spans="1:6">
      <c r="A4" s="4" t="s">
        <v>417</v>
      </c>
      <c r="C4" s="5" t="n">
        <v>5000</v>
      </c>
      <c r="D4" s="5" t="n">
        <v>5000</v>
      </c>
      <c r="E4" s="5" t="n">
        <v>145000</v>
      </c>
    </row>
    <row r="5" spans="1:6">
      <c r="A5" s="4" t="s">
        <v>418</v>
      </c>
      <c r="C5" s="7" t="n">
        <v>0.01</v>
      </c>
      <c r="F5" s="7" t="n">
        <v>0.01</v>
      </c>
    </row>
    <row r="6" spans="1:6">
      <c r="A6" s="4" t="s">
        <v>419</v>
      </c>
      <c r="C6" s="5" t="n">
        <v>0</v>
      </c>
      <c r="D6" s="5" t="n">
        <v>0</v>
      </c>
    </row>
    <row r="7" spans="1:6">
      <c r="A7" s="4" t="s">
        <v>420</v>
      </c>
      <c r="C7" s="6" t="n">
        <v>3074</v>
      </c>
      <c r="D7" s="6" t="n">
        <v>3656</v>
      </c>
    </row>
    <row r="8" spans="1:6">
      <c r="A8" s="4" t="s">
        <v>421</v>
      </c>
      <c r="B8" s="6" t="n">
        <v>6898</v>
      </c>
    </row>
    <row r="9" spans="1:6">
      <c r="A9" s="4" t="s">
        <v>422</v>
      </c>
      <c r="B9" s="5" t="n">
        <v>1960</v>
      </c>
    </row>
    <row r="10" spans="1:6">
      <c r="A10" s="4" t="s">
        <v>423</v>
      </c>
      <c r="C10" s="6" t="n">
        <v>225</v>
      </c>
      <c r="D10" s="6" t="n">
        <v>615</v>
      </c>
    </row>
    <row r="11" spans="1:6">
      <c r="A11" s="4" t="s">
        <v>424</v>
      </c>
      <c r="C11" s="5" t="n">
        <v>0</v>
      </c>
      <c r="D11" s="5" t="n">
        <v>0</v>
      </c>
    </row>
    <row r="12" spans="1:6">
      <c r="A12" s="4" t="s">
        <v>425</v>
      </c>
    </row>
    <row r="13" spans="1:6">
      <c r="A13" s="4" t="s">
        <v>423</v>
      </c>
      <c r="C13" s="6" t="n">
        <v>225</v>
      </c>
      <c r="D13" s="6" t="n">
        <v>615</v>
      </c>
    </row>
    <row r="14" spans="1:6">
      <c r="A14" s="4" t="s">
        <v>426</v>
      </c>
    </row>
    <row r="15" spans="1:6">
      <c r="A15" s="4" t="s">
        <v>427</v>
      </c>
      <c r="B15" s="6" t="n">
        <v>4938</v>
      </c>
    </row>
    <row r="16" spans="1:6">
      <c r="A16" s="4" t="s">
        <v>428</v>
      </c>
    </row>
    <row r="17" spans="1:6">
      <c r="A17" s="4" t="s">
        <v>429</v>
      </c>
      <c r="C17" s="4" t="s">
        <v>430</v>
      </c>
    </row>
    <row r="18" spans="1:6">
      <c r="A18" s="4" t="s">
        <v>431</v>
      </c>
    </row>
    <row r="19" spans="1:6">
      <c r="A19" s="4" t="s">
        <v>429</v>
      </c>
      <c r="C19" s="4" t="s">
        <v>432</v>
      </c>
    </row>
    <row r="20" spans="1:6">
      <c r="A20" s="4" t="s">
        <v>433</v>
      </c>
    </row>
    <row r="21" spans="1:6">
      <c r="A21" s="4" t="s">
        <v>429</v>
      </c>
      <c r="C21" s="4" t="s">
        <v>432</v>
      </c>
    </row>
    <row r="22" spans="1:6">
      <c r="A22" s="4" t="s">
        <v>434</v>
      </c>
    </row>
    <row r="23" spans="1:6">
      <c r="A23" s="4" t="s">
        <v>435</v>
      </c>
      <c r="C23" s="4" t="s">
        <v>436</v>
      </c>
    </row>
    <row r="24" spans="1:6">
      <c r="A24" s="4" t="s">
        <v>437</v>
      </c>
      <c r="C24" s="4" t="s">
        <v>438</v>
      </c>
    </row>
    <row r="25" spans="1:6">
      <c r="A25" s="4" t="s">
        <v>439</v>
      </c>
    </row>
    <row r="26" spans="1:6">
      <c r="A26" s="4" t="s">
        <v>435</v>
      </c>
      <c r="C26" s="4" t="s">
        <v>440</v>
      </c>
    </row>
    <row r="27" spans="1:6">
      <c r="A27" s="4" t="s">
        <v>437</v>
      </c>
      <c r="C27" s="4" t="s">
        <v>441</v>
      </c>
    </row>
    <row r="28" spans="1:6">
      <c r="A28" s="4" t="s">
        <v>442</v>
      </c>
    </row>
    <row r="29" spans="1:6">
      <c r="A29" s="4" t="s">
        <v>415</v>
      </c>
      <c r="C29" s="6" t="n">
        <v>1600</v>
      </c>
    </row>
    <row r="30" spans="1:6">
      <c r="A30" s="4" t="s">
        <v>443</v>
      </c>
    </row>
    <row r="31" spans="1:6">
      <c r="A31" s="4" t="s">
        <v>415</v>
      </c>
      <c r="C31" s="6" t="n">
        <v>34</v>
      </c>
    </row>
    <row r="32" spans="1:6">
      <c r="A32" s="4" t="s">
        <v>444</v>
      </c>
    </row>
    <row r="33" spans="1:6">
      <c r="A33" s="4" t="s">
        <v>445</v>
      </c>
      <c r="C33" s="4" t="s">
        <v>446</v>
      </c>
    </row>
    <row r="34" spans="1:6">
      <c r="A34" s="4" t="s">
        <v>447</v>
      </c>
    </row>
    <row r="35" spans="1:6">
      <c r="A35" s="4" t="s">
        <v>445</v>
      </c>
      <c r="C35" s="4" t="s">
        <v>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449</v>
      </c>
      <c r="C1" s="2" t="s">
        <v>1</v>
      </c>
    </row>
    <row r="2" spans="1:5">
      <c r="B2" s="2" t="s">
        <v>4</v>
      </c>
      <c r="C2" s="2" t="s">
        <v>2</v>
      </c>
      <c r="D2" s="2" t="s">
        <v>36</v>
      </c>
      <c r="E2" s="2" t="s">
        <v>450</v>
      </c>
    </row>
    <row r="3" spans="1:5">
      <c r="A3" s="4" t="s">
        <v>451</v>
      </c>
      <c r="C3" s="6" t="n">
        <v>66647000</v>
      </c>
      <c r="D3" s="6" t="n">
        <v>66612000</v>
      </c>
    </row>
    <row r="4" spans="1:5">
      <c r="A4" s="4" t="s">
        <v>452</v>
      </c>
      <c r="B4" s="6" t="n">
        <v>571000000</v>
      </c>
      <c r="E4" s="6" t="n">
        <v>400000000</v>
      </c>
    </row>
    <row r="5" spans="1:5">
      <c r="A5" s="4" t="s">
        <v>453</v>
      </c>
      <c r="B5" s="4" t="s">
        <v>454</v>
      </c>
      <c r="E5" s="4" t="s">
        <v>455</v>
      </c>
    </row>
    <row r="6" spans="1:5">
      <c r="A6" s="4" t="s">
        <v>456</v>
      </c>
      <c r="B6" s="6" t="n">
        <v>2082000</v>
      </c>
    </row>
    <row r="7" spans="1:5">
      <c r="A7" s="4" t="s">
        <v>457</v>
      </c>
      <c r="C7" s="5" t="n">
        <v>103372000</v>
      </c>
    </row>
    <row r="8" spans="1:5">
      <c r="A8" s="4" t="s">
        <v>458</v>
      </c>
      <c r="C8" s="5" t="n">
        <v>2745</v>
      </c>
    </row>
    <row r="9" spans="1:5">
      <c r="A9" s="4" t="s">
        <v>426</v>
      </c>
    </row>
    <row r="10" spans="1:5">
      <c r="A10" s="4" t="s">
        <v>451</v>
      </c>
      <c r="C10" s="6" t="n">
        <v>115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20</v>
      </c>
      <c r="B1" s="2" t="s">
        <v>121</v>
      </c>
      <c r="C1" s="2" t="s">
        <v>122</v>
      </c>
      <c r="D1" s="2" t="s">
        <v>123</v>
      </c>
      <c r="E1" s="2" t="s">
        <v>124</v>
      </c>
      <c r="F1" s="2" t="s">
        <v>125</v>
      </c>
      <c r="G1" s="2" t="s">
        <v>126</v>
      </c>
    </row>
    <row r="2" spans="1:7">
      <c r="A2" s="4" t="s">
        <v>127</v>
      </c>
      <c r="B2" s="5" t="n">
        <v>51477</v>
      </c>
    </row>
    <row r="3" spans="1:7">
      <c r="A3" s="4" t="s">
        <v>128</v>
      </c>
      <c r="B3" s="6" t="n">
        <v>515</v>
      </c>
      <c r="C3" s="6" t="n">
        <v>159474</v>
      </c>
      <c r="D3" s="6" t="n">
        <v>752</v>
      </c>
      <c r="E3" s="6" t="n">
        <v>-2910</v>
      </c>
      <c r="F3" s="6" t="n">
        <v>1045</v>
      </c>
      <c r="G3" s="6" t="n">
        <v>158876</v>
      </c>
    </row>
    <row r="4" spans="1:7">
      <c r="A4" s="4" t="s">
        <v>109</v>
      </c>
      <c r="D4" s="5" t="n">
        <v>-6101</v>
      </c>
      <c r="E4" s="5" t="n">
        <v>939</v>
      </c>
      <c r="F4" s="5" t="n">
        <v>-129</v>
      </c>
      <c r="G4" s="5" t="n">
        <v>-5291</v>
      </c>
    </row>
    <row r="5" spans="1:7">
      <c r="A5" s="4" t="s">
        <v>129</v>
      </c>
      <c r="C5" s="5" t="n">
        <v>-1278</v>
      </c>
      <c r="D5" s="5" t="n">
        <v>1345</v>
      </c>
      <c r="G5" s="5" t="n">
        <v>67</v>
      </c>
    </row>
    <row r="6" spans="1:7">
      <c r="A6" s="4" t="s">
        <v>130</v>
      </c>
      <c r="B6" s="4" t="s">
        <v>41</v>
      </c>
      <c r="C6" s="4" t="s">
        <v>41</v>
      </c>
      <c r="D6" s="5" t="n">
        <v>425</v>
      </c>
      <c r="E6" s="5" t="n">
        <v>-425</v>
      </c>
      <c r="F6" s="4" t="s">
        <v>41</v>
      </c>
      <c r="G6" s="4" t="s">
        <v>41</v>
      </c>
    </row>
    <row r="7" spans="1:7">
      <c r="A7" s="4" t="s">
        <v>131</v>
      </c>
      <c r="C7" s="5" t="n">
        <v>1509</v>
      </c>
      <c r="G7" s="5" t="n">
        <v>1509</v>
      </c>
    </row>
    <row r="8" spans="1:7">
      <c r="A8" s="4" t="s">
        <v>132</v>
      </c>
      <c r="B8" s="4" t="s">
        <v>41</v>
      </c>
      <c r="C8" s="5" t="n">
        <v>-360</v>
      </c>
      <c r="D8" s="4" t="s">
        <v>41</v>
      </c>
      <c r="E8" s="4" t="s">
        <v>41</v>
      </c>
      <c r="F8" s="4" t="s">
        <v>41</v>
      </c>
      <c r="G8" s="5" t="n">
        <v>-360</v>
      </c>
    </row>
    <row r="9" spans="1:7">
      <c r="A9" s="4" t="s">
        <v>133</v>
      </c>
      <c r="C9" s="5" t="n">
        <v>-605</v>
      </c>
      <c r="G9" s="5" t="n">
        <v>-605</v>
      </c>
    </row>
    <row r="10" spans="1:7">
      <c r="A10" s="4" t="s">
        <v>134</v>
      </c>
      <c r="B10" s="5" t="n">
        <v>1049</v>
      </c>
    </row>
    <row r="11" spans="1:7">
      <c r="A11" s="4" t="s">
        <v>135</v>
      </c>
      <c r="B11" s="6" t="n">
        <v>10</v>
      </c>
      <c r="C11" s="5" t="n">
        <v>229</v>
      </c>
      <c r="G11" s="5" t="n">
        <v>239</v>
      </c>
    </row>
    <row r="12" spans="1:7">
      <c r="A12" s="4" t="s">
        <v>136</v>
      </c>
      <c r="F12" s="5" t="n">
        <v>75</v>
      </c>
      <c r="G12" s="5" t="n">
        <v>75</v>
      </c>
    </row>
    <row r="13" spans="1:7">
      <c r="A13" s="4" t="s">
        <v>137</v>
      </c>
      <c r="B13" s="5" t="n">
        <v>52526</v>
      </c>
    </row>
    <row r="14" spans="1:7">
      <c r="A14" s="4" t="s">
        <v>138</v>
      </c>
      <c r="B14" s="6" t="n">
        <v>525</v>
      </c>
      <c r="C14" s="5" t="n">
        <v>158969</v>
      </c>
      <c r="D14" s="5" t="n">
        <v>-3579</v>
      </c>
      <c r="E14" s="5" t="n">
        <v>-2396</v>
      </c>
      <c r="F14" s="5" t="n">
        <v>991</v>
      </c>
      <c r="G14" s="5" t="n">
        <v>154510</v>
      </c>
    </row>
    <row r="15" spans="1:7">
      <c r="A15" s="4" t="s">
        <v>109</v>
      </c>
      <c r="B15" s="4" t="s">
        <v>41</v>
      </c>
      <c r="C15" s="4" t="s">
        <v>41</v>
      </c>
      <c r="D15" s="5" t="n">
        <v>9080</v>
      </c>
      <c r="E15" s="5" t="n">
        <v>-279</v>
      </c>
      <c r="F15" s="5" t="n">
        <v>-92</v>
      </c>
      <c r="G15" s="5" t="n">
        <v>8709</v>
      </c>
    </row>
    <row r="16" spans="1:7">
      <c r="A16" s="4" t="s">
        <v>129</v>
      </c>
      <c r="B16" s="4" t="s">
        <v>41</v>
      </c>
      <c r="C16" s="4" t="s">
        <v>41</v>
      </c>
      <c r="D16" s="5" t="n">
        <v>4938</v>
      </c>
      <c r="E16" s="4" t="s">
        <v>41</v>
      </c>
      <c r="F16" s="4" t="s">
        <v>41</v>
      </c>
      <c r="G16" s="5" t="n">
        <v>4938</v>
      </c>
    </row>
    <row r="17" spans="1:7">
      <c r="A17" s="4" t="s">
        <v>131</v>
      </c>
      <c r="B17" s="4" t="s">
        <v>41</v>
      </c>
      <c r="C17" s="5" t="n">
        <v>1757</v>
      </c>
      <c r="D17" s="4" t="s">
        <v>41</v>
      </c>
      <c r="E17" s="4" t="s">
        <v>41</v>
      </c>
      <c r="F17" s="4" t="s">
        <v>41</v>
      </c>
      <c r="G17" s="5" t="n">
        <v>1757</v>
      </c>
    </row>
    <row r="18" spans="1:7">
      <c r="A18" s="4" t="s">
        <v>133</v>
      </c>
      <c r="B18" s="4" t="s">
        <v>41</v>
      </c>
      <c r="C18" s="5" t="n">
        <v>-415</v>
      </c>
      <c r="D18" s="4" t="s">
        <v>41</v>
      </c>
      <c r="E18" s="4" t="s">
        <v>41</v>
      </c>
      <c r="F18" s="4" t="s">
        <v>41</v>
      </c>
      <c r="G18" s="5" t="n">
        <v>-415</v>
      </c>
    </row>
    <row r="19" spans="1:7">
      <c r="A19" s="4" t="s">
        <v>134</v>
      </c>
      <c r="B19" s="5" t="n">
        <v>742</v>
      </c>
    </row>
    <row r="20" spans="1:7">
      <c r="A20" s="4" t="s">
        <v>135</v>
      </c>
      <c r="B20" s="6" t="n">
        <v>8</v>
      </c>
      <c r="C20" s="5" t="n">
        <v>203</v>
      </c>
      <c r="D20" s="4" t="s">
        <v>41</v>
      </c>
      <c r="E20" s="4" t="s">
        <v>41</v>
      </c>
      <c r="F20" s="4" t="s">
        <v>41</v>
      </c>
      <c r="G20" s="5" t="n">
        <v>211</v>
      </c>
    </row>
    <row r="21" spans="1:7">
      <c r="A21" s="4" t="s">
        <v>136</v>
      </c>
      <c r="B21" s="4" t="s">
        <v>41</v>
      </c>
      <c r="C21" s="4" t="s">
        <v>41</v>
      </c>
      <c r="D21" s="4" t="s">
        <v>41</v>
      </c>
      <c r="E21" s="4" t="s">
        <v>41</v>
      </c>
      <c r="F21" s="5" t="n">
        <v>40</v>
      </c>
      <c r="G21" s="5" t="n">
        <v>40</v>
      </c>
    </row>
    <row r="22" spans="1:7">
      <c r="A22" s="4" t="s">
        <v>139</v>
      </c>
      <c r="B22" s="5" t="n">
        <v>53268</v>
      </c>
    </row>
    <row r="23" spans="1:7">
      <c r="A23" s="4" t="s">
        <v>140</v>
      </c>
      <c r="B23" s="6" t="n">
        <v>533</v>
      </c>
      <c r="C23" s="6" t="n">
        <v>160514</v>
      </c>
      <c r="D23" s="6" t="n">
        <v>10439</v>
      </c>
      <c r="E23" s="6" t="n">
        <v>-2675</v>
      </c>
      <c r="F23" s="6" t="n">
        <v>939</v>
      </c>
      <c r="G23" s="6" t="n">
        <v>169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4" t="s">
        <v>457</v>
      </c>
      <c r="B2" s="6" t="n">
        <v>103372000</v>
      </c>
    </row>
    <row r="3" spans="1:2">
      <c r="A3" s="4" t="s">
        <v>461</v>
      </c>
    </row>
    <row r="4" spans="1:2">
      <c r="A4" s="4" t="s">
        <v>457</v>
      </c>
      <c r="B4" s="6" t="n">
        <v>1131</v>
      </c>
    </row>
    <row r="5" spans="1:2">
      <c r="A5" s="4" t="s">
        <v>462</v>
      </c>
      <c r="B5" s="4" t="s">
        <v>463</v>
      </c>
    </row>
    <row r="6" spans="1:2">
      <c r="A6" s="4" t="s">
        <v>464</v>
      </c>
    </row>
    <row r="7" spans="1:2">
      <c r="A7" s="4" t="s">
        <v>457</v>
      </c>
      <c r="B7" s="6" t="n">
        <v>102241</v>
      </c>
    </row>
    <row r="8" spans="1:2">
      <c r="A8" s="4" t="s">
        <v>462</v>
      </c>
      <c r="B8" s="4" t="s">
        <v>463</v>
      </c>
    </row>
    <row r="9" spans="1:2">
      <c r="A9" s="4" t="s">
        <v>465</v>
      </c>
    </row>
    <row r="10" spans="1:2">
      <c r="A10" s="4" t="s">
        <v>462</v>
      </c>
      <c r="B10" s="4" t="s">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7</v>
      </c>
      <c r="B1" s="2" t="s">
        <v>449</v>
      </c>
      <c r="J1" s="2" t="s">
        <v>1</v>
      </c>
    </row>
    <row r="2" spans="1:11">
      <c r="B2" s="2" t="s">
        <v>2</v>
      </c>
      <c r="C2" s="2" t="s">
        <v>468</v>
      </c>
      <c r="D2" s="2" t="s">
        <v>4</v>
      </c>
      <c r="E2" s="2" t="s">
        <v>450</v>
      </c>
      <c r="F2" s="2" t="s">
        <v>36</v>
      </c>
      <c r="G2" s="2" t="s">
        <v>469</v>
      </c>
      <c r="H2" s="2" t="s">
        <v>470</v>
      </c>
      <c r="I2" s="2" t="s">
        <v>471</v>
      </c>
      <c r="J2" s="2" t="s">
        <v>2</v>
      </c>
      <c r="K2" s="2" t="s">
        <v>36</v>
      </c>
    </row>
    <row r="3" spans="1:11">
      <c r="A3" s="4" t="s">
        <v>76</v>
      </c>
      <c r="B3" s="6" t="n">
        <v>58689</v>
      </c>
      <c r="C3" s="6" t="n">
        <v>58229</v>
      </c>
      <c r="D3" s="6" t="n">
        <v>59578</v>
      </c>
      <c r="E3" s="6" t="n">
        <v>55972</v>
      </c>
      <c r="F3" s="6" t="n">
        <v>54935</v>
      </c>
      <c r="G3" s="6" t="n">
        <v>56703</v>
      </c>
      <c r="H3" s="6" t="n">
        <v>58536</v>
      </c>
      <c r="I3" s="6" t="n">
        <v>56731</v>
      </c>
      <c r="J3" s="6" t="n">
        <v>232468</v>
      </c>
      <c r="K3" s="6" t="n">
        <v>226905</v>
      </c>
    </row>
    <row r="4" spans="1:11">
      <c r="A4" s="4" t="s">
        <v>82</v>
      </c>
      <c r="J4" s="5" t="n">
        <v>208189</v>
      </c>
      <c r="K4" s="5" t="n">
        <v>207583</v>
      </c>
    </row>
    <row r="5" spans="1:11">
      <c r="A5" s="4" t="s">
        <v>83</v>
      </c>
      <c r="B5" s="5" t="n">
        <v>4885</v>
      </c>
      <c r="C5" s="5" t="n">
        <v>5763</v>
      </c>
      <c r="D5" s="5" t="n">
        <v>8288</v>
      </c>
      <c r="E5" s="5" t="n">
        <v>5343</v>
      </c>
      <c r="F5" s="5" t="n">
        <v>5166</v>
      </c>
      <c r="G5" s="5" t="n">
        <v>3672</v>
      </c>
      <c r="H5" s="5" t="n">
        <v>5756</v>
      </c>
      <c r="I5" s="5" t="n">
        <v>4728</v>
      </c>
      <c r="J5" s="5" t="n">
        <v>24279</v>
      </c>
      <c r="K5" s="5" t="n">
        <v>19322</v>
      </c>
    </row>
    <row r="6" spans="1:11">
      <c r="A6" s="4" t="s">
        <v>472</v>
      </c>
      <c r="J6" s="5" t="n">
        <v>11029</v>
      </c>
      <c r="K6" s="5" t="n">
        <v>-3646</v>
      </c>
    </row>
    <row r="7" spans="1:11">
      <c r="A7" s="4" t="s">
        <v>94</v>
      </c>
      <c r="B7" s="6" t="n">
        <v>1720</v>
      </c>
      <c r="C7" s="6" t="n">
        <v>1817</v>
      </c>
      <c r="D7" s="6" t="n">
        <v>3442</v>
      </c>
      <c r="E7" s="6" t="n">
        <v>2101</v>
      </c>
      <c r="F7" s="6" t="n">
        <v>-2947</v>
      </c>
      <c r="G7" s="6" t="n">
        <v>320</v>
      </c>
      <c r="H7" s="6" t="n">
        <v>-2798</v>
      </c>
      <c r="I7" s="6" t="n">
        <v>-676</v>
      </c>
      <c r="J7" s="6" t="n">
        <v>9080</v>
      </c>
      <c r="K7" s="6" t="n">
        <v>-6101</v>
      </c>
    </row>
    <row r="8" spans="1:11">
      <c r="A8" s="4" t="s">
        <v>111</v>
      </c>
      <c r="B8" s="7" t="n">
        <v>0.03</v>
      </c>
      <c r="C8" s="7" t="n">
        <v>0.03</v>
      </c>
      <c r="D8" s="7" t="n">
        <v>0.06</v>
      </c>
      <c r="E8" s="7" t="n">
        <v>0.04</v>
      </c>
      <c r="F8" s="7" t="n">
        <v>-0.06</v>
      </c>
      <c r="G8" s="7" t="n">
        <v>0.01</v>
      </c>
      <c r="H8" s="7" t="n">
        <v>-0.05</v>
      </c>
      <c r="I8" s="7" t="n">
        <v>-0.01</v>
      </c>
      <c r="J8" s="7" t="n">
        <v>0.17</v>
      </c>
      <c r="K8" s="7" t="n">
        <v>-0.12</v>
      </c>
    </row>
    <row r="9" spans="1:11">
      <c r="A9" s="4" t="s">
        <v>112</v>
      </c>
      <c r="B9" s="7" t="n">
        <v>0.03</v>
      </c>
      <c r="C9" s="7" t="n">
        <v>0.03</v>
      </c>
      <c r="D9" s="7" t="n">
        <v>0.06</v>
      </c>
      <c r="E9" s="7" t="n">
        <v>0.04</v>
      </c>
      <c r="F9" s="7" t="n">
        <v>-0.06</v>
      </c>
      <c r="G9" s="7" t="n">
        <v>0.01</v>
      </c>
      <c r="H9" s="7" t="n">
        <v>-0.05</v>
      </c>
      <c r="I9" s="7" t="n">
        <v>-0.01</v>
      </c>
      <c r="J9" s="7" t="n">
        <v>0.17</v>
      </c>
      <c r="K9" s="7" t="n">
        <v>-0.12</v>
      </c>
    </row>
    <row r="10" spans="1:11">
      <c r="A10" s="4" t="s">
        <v>49</v>
      </c>
      <c r="B10" s="6" t="n">
        <v>498</v>
      </c>
      <c r="F10" s="6" t="n">
        <v>3394</v>
      </c>
      <c r="J10" s="6" t="n">
        <v>498</v>
      </c>
      <c r="K10" s="6" t="n">
        <v>3394</v>
      </c>
    </row>
    <row r="11" spans="1:11">
      <c r="A11" s="4" t="s">
        <v>50</v>
      </c>
      <c r="B11" s="5" t="n">
        <v>16010</v>
      </c>
      <c r="F11" s="5" t="n">
        <v>11415</v>
      </c>
      <c r="J11" s="5" t="n">
        <v>16010</v>
      </c>
      <c r="K11" s="5" t="n">
        <v>11415</v>
      </c>
    </row>
    <row r="12" spans="1:11">
      <c r="A12" s="4" t="s">
        <v>51</v>
      </c>
      <c r="B12" s="5" t="n">
        <v>455185</v>
      </c>
      <c r="F12" s="5" t="n">
        <v>442786</v>
      </c>
      <c r="J12" s="5" t="n">
        <v>455185</v>
      </c>
      <c r="K12" s="5" t="n">
        <v>442786</v>
      </c>
    </row>
    <row r="13" spans="1:11">
      <c r="A13" s="4" t="s">
        <v>49</v>
      </c>
      <c r="B13" s="5" t="n">
        <v>2315</v>
      </c>
      <c r="F13" s="5" t="n">
        <v>596</v>
      </c>
      <c r="J13" s="5" t="n">
        <v>2315</v>
      </c>
      <c r="K13" s="5" t="n">
        <v>596</v>
      </c>
    </row>
    <row r="14" spans="1:11">
      <c r="A14" s="4" t="s">
        <v>59</v>
      </c>
      <c r="B14" s="5" t="n">
        <v>285435</v>
      </c>
      <c r="F14" s="5" t="n">
        <v>288276</v>
      </c>
      <c r="J14" s="5" t="n">
        <v>285435</v>
      </c>
      <c r="K14" s="5" t="n">
        <v>288276</v>
      </c>
    </row>
    <row r="15" spans="1:11">
      <c r="A15" s="4" t="s">
        <v>473</v>
      </c>
      <c r="B15" s="5" t="n">
        <v>10439</v>
      </c>
      <c r="F15" s="6" t="n">
        <v>-3579</v>
      </c>
      <c r="J15" s="5" t="n">
        <v>10439</v>
      </c>
      <c r="K15" s="6" t="n">
        <v>-3579</v>
      </c>
    </row>
    <row r="16" spans="1:11">
      <c r="A16" s="4" t="s">
        <v>474</v>
      </c>
    </row>
    <row r="17" spans="1:11">
      <c r="A17" s="4" t="s">
        <v>76</v>
      </c>
      <c r="J17" s="4" t="s">
        <v>41</v>
      </c>
    </row>
    <row r="18" spans="1:11">
      <c r="A18" s="4" t="s">
        <v>82</v>
      </c>
      <c r="J18" s="5" t="n">
        <v>1154</v>
      </c>
    </row>
    <row r="19" spans="1:11">
      <c r="A19" s="4" t="s">
        <v>83</v>
      </c>
      <c r="J19" s="5" t="n">
        <v>-1154</v>
      </c>
    </row>
    <row r="20" spans="1:11">
      <c r="A20" s="4" t="s">
        <v>472</v>
      </c>
      <c r="J20" s="5" t="n">
        <v>-1154</v>
      </c>
    </row>
    <row r="21" spans="1:11">
      <c r="A21" s="4" t="s">
        <v>94</v>
      </c>
      <c r="J21" s="6" t="n">
        <v>-826</v>
      </c>
    </row>
    <row r="22" spans="1:11">
      <c r="A22" s="4" t="s">
        <v>111</v>
      </c>
      <c r="J22" s="7" t="n">
        <v>-0.01</v>
      </c>
    </row>
    <row r="23" spans="1:11">
      <c r="A23" s="4" t="s">
        <v>112</v>
      </c>
      <c r="J23" s="7" t="n">
        <v>-0.02</v>
      </c>
    </row>
    <row r="24" spans="1:11">
      <c r="A24" s="4" t="s">
        <v>49</v>
      </c>
      <c r="B24" s="5" t="n">
        <v>1533</v>
      </c>
      <c r="J24" s="6" t="n">
        <v>1533</v>
      </c>
    </row>
    <row r="25" spans="1:11">
      <c r="A25" s="4" t="s">
        <v>50</v>
      </c>
      <c r="B25" s="5" t="n">
        <v>-8052</v>
      </c>
      <c r="J25" s="5" t="n">
        <v>-8052</v>
      </c>
    </row>
    <row r="26" spans="1:11">
      <c r="A26" s="4" t="s">
        <v>51</v>
      </c>
      <c r="B26" s="5" t="n">
        <v>-6519</v>
      </c>
      <c r="J26" s="5" t="n">
        <v>-6519</v>
      </c>
    </row>
    <row r="27" spans="1:11">
      <c r="A27" s="4" t="s">
        <v>49</v>
      </c>
      <c r="B27" s="5" t="n">
        <v>-755</v>
      </c>
      <c r="J27" s="5" t="n">
        <v>-755</v>
      </c>
    </row>
    <row r="28" spans="1:11">
      <c r="A28" s="4" t="s">
        <v>59</v>
      </c>
      <c r="B28" s="5" t="n">
        <v>-755</v>
      </c>
      <c r="J28" s="5" t="n">
        <v>-755</v>
      </c>
    </row>
    <row r="29" spans="1:11">
      <c r="A29" s="4" t="s">
        <v>473</v>
      </c>
      <c r="B29" s="5" t="n">
        <v>-5764</v>
      </c>
      <c r="J29" s="5" t="n">
        <v>-5764</v>
      </c>
    </row>
    <row r="30" spans="1:11">
      <c r="A30" s="4" t="s">
        <v>475</v>
      </c>
    </row>
    <row r="31" spans="1:11">
      <c r="A31" s="4" t="s">
        <v>76</v>
      </c>
      <c r="J31" s="5" t="n">
        <v>232468</v>
      </c>
    </row>
    <row r="32" spans="1:11">
      <c r="A32" s="4" t="s">
        <v>82</v>
      </c>
      <c r="J32" s="5" t="n">
        <v>209343</v>
      </c>
    </row>
    <row r="33" spans="1:11">
      <c r="A33" s="4" t="s">
        <v>83</v>
      </c>
      <c r="J33" s="5" t="n">
        <v>23125</v>
      </c>
    </row>
    <row r="34" spans="1:11">
      <c r="A34" s="4" t="s">
        <v>472</v>
      </c>
      <c r="J34" s="5" t="n">
        <v>9875</v>
      </c>
    </row>
    <row r="35" spans="1:11">
      <c r="A35" s="4" t="s">
        <v>94</v>
      </c>
      <c r="J35" s="6" t="n">
        <v>8254</v>
      </c>
    </row>
    <row r="36" spans="1:11">
      <c r="A36" s="4" t="s">
        <v>111</v>
      </c>
      <c r="J36" s="7" t="n">
        <v>0.16</v>
      </c>
    </row>
    <row r="37" spans="1:11">
      <c r="A37" s="4" t="s">
        <v>112</v>
      </c>
      <c r="J37" s="7" t="n">
        <v>0.15</v>
      </c>
    </row>
    <row r="38" spans="1:11">
      <c r="A38" s="4" t="s">
        <v>49</v>
      </c>
      <c r="B38" s="5" t="n">
        <v>2031</v>
      </c>
      <c r="J38" s="6" t="n">
        <v>2031</v>
      </c>
    </row>
    <row r="39" spans="1:11">
      <c r="A39" s="4" t="s">
        <v>50</v>
      </c>
      <c r="B39" s="5" t="n">
        <v>7958</v>
      </c>
      <c r="J39" s="5" t="n">
        <v>7958</v>
      </c>
    </row>
    <row r="40" spans="1:11">
      <c r="A40" s="4" t="s">
        <v>51</v>
      </c>
      <c r="B40" s="5" t="n">
        <v>448666</v>
      </c>
      <c r="J40" s="5" t="n">
        <v>448666</v>
      </c>
    </row>
    <row r="41" spans="1:11">
      <c r="A41" s="4" t="s">
        <v>49</v>
      </c>
      <c r="B41" s="5" t="n">
        <v>1560</v>
      </c>
      <c r="J41" s="5" t="n">
        <v>1560</v>
      </c>
    </row>
    <row r="42" spans="1:11">
      <c r="A42" s="4" t="s">
        <v>59</v>
      </c>
      <c r="B42" s="5" t="n">
        <v>284680</v>
      </c>
      <c r="J42" s="5" t="n">
        <v>284680</v>
      </c>
    </row>
    <row r="43" spans="1:11">
      <c r="A43" s="4" t="s">
        <v>473</v>
      </c>
      <c r="B43" s="6" t="n">
        <v>4675</v>
      </c>
      <c r="J43" s="6" t="n">
        <v>4675</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76</v>
      </c>
      <c r="C1" s="2" t="s">
        <v>449</v>
      </c>
      <c r="K1" s="2" t="s">
        <v>1</v>
      </c>
    </row>
    <row r="2" spans="1:12">
      <c r="C2" s="2" t="s">
        <v>2</v>
      </c>
      <c r="D2" s="2" t="s">
        <v>468</v>
      </c>
      <c r="E2" s="2" t="s">
        <v>4</v>
      </c>
      <c r="F2" s="2" t="s">
        <v>450</v>
      </c>
      <c r="G2" s="2" t="s">
        <v>36</v>
      </c>
      <c r="H2" s="2" t="s">
        <v>469</v>
      </c>
      <c r="I2" s="2" t="s">
        <v>470</v>
      </c>
      <c r="J2" s="2" t="s">
        <v>471</v>
      </c>
      <c r="K2" s="2" t="s">
        <v>2</v>
      </c>
      <c r="L2" s="2" t="s">
        <v>36</v>
      </c>
    </row>
    <row r="3" spans="1:12">
      <c r="A3" s="4" t="s">
        <v>477</v>
      </c>
      <c r="K3" s="6" t="n">
        <v>199210</v>
      </c>
    </row>
    <row r="4" spans="1:12">
      <c r="A4" s="4" t="s">
        <v>478</v>
      </c>
      <c r="K4" s="5" t="n">
        <v>33258</v>
      </c>
    </row>
    <row r="5" spans="1:12">
      <c r="A5" s="4" t="s">
        <v>76</v>
      </c>
      <c r="C5" s="6" t="n">
        <v>58689</v>
      </c>
      <c r="D5" s="6" t="n">
        <v>58229</v>
      </c>
      <c r="E5" s="6" t="n">
        <v>59578</v>
      </c>
      <c r="F5" s="6" t="n">
        <v>55972</v>
      </c>
      <c r="G5" s="6" t="n">
        <v>54935</v>
      </c>
      <c r="H5" s="6" t="n">
        <v>56703</v>
      </c>
      <c r="I5" s="6" t="n">
        <v>58536</v>
      </c>
      <c r="J5" s="6" t="n">
        <v>56731</v>
      </c>
      <c r="K5" s="5" t="n">
        <v>232468</v>
      </c>
      <c r="L5" s="6" t="n">
        <v>226905</v>
      </c>
    </row>
    <row r="6" spans="1:12">
      <c r="A6" s="4" t="s">
        <v>479</v>
      </c>
    </row>
    <row r="7" spans="1:12">
      <c r="A7" s="4" t="s">
        <v>477</v>
      </c>
      <c r="K7" s="5" t="n">
        <v>60697</v>
      </c>
    </row>
    <row r="8" spans="1:12">
      <c r="A8" s="4" t="s">
        <v>478</v>
      </c>
      <c r="K8" s="4" t="s">
        <v>41</v>
      </c>
    </row>
    <row r="9" spans="1:12">
      <c r="A9" s="4" t="s">
        <v>76</v>
      </c>
      <c r="K9" s="5" t="n">
        <v>60697</v>
      </c>
    </row>
    <row r="10" spans="1:12">
      <c r="A10" s="4" t="s">
        <v>480</v>
      </c>
    </row>
    <row r="11" spans="1:12">
      <c r="A11" s="4" t="s">
        <v>477</v>
      </c>
      <c r="K11" s="5" t="n">
        <v>28429</v>
      </c>
    </row>
    <row r="12" spans="1:12">
      <c r="A12" s="4" t="s">
        <v>478</v>
      </c>
      <c r="K12" s="4" t="s">
        <v>41</v>
      </c>
    </row>
    <row r="13" spans="1:12">
      <c r="A13" s="4" t="s">
        <v>76</v>
      </c>
      <c r="K13" s="5" t="n">
        <v>28429</v>
      </c>
    </row>
    <row r="14" spans="1:12">
      <c r="A14" s="4" t="s">
        <v>481</v>
      </c>
    </row>
    <row r="15" spans="1:12">
      <c r="A15" s="4" t="s">
        <v>477</v>
      </c>
      <c r="K15" s="5" t="n">
        <v>5742</v>
      </c>
    </row>
    <row r="16" spans="1:12">
      <c r="A16" s="4" t="s">
        <v>478</v>
      </c>
      <c r="K16" s="4" t="s">
        <v>41</v>
      </c>
    </row>
    <row r="17" spans="1:12">
      <c r="A17" s="4" t="s">
        <v>76</v>
      </c>
      <c r="K17" s="5" t="n">
        <v>5742</v>
      </c>
    </row>
    <row r="18" spans="1:12">
      <c r="A18" s="4" t="s">
        <v>482</v>
      </c>
    </row>
    <row r="19" spans="1:12">
      <c r="A19" s="4" t="s">
        <v>477</v>
      </c>
      <c r="K19" s="5" t="n">
        <v>5127</v>
      </c>
    </row>
    <row r="20" spans="1:12">
      <c r="A20" s="4" t="s">
        <v>478</v>
      </c>
      <c r="K20" s="4" t="s">
        <v>41</v>
      </c>
    </row>
    <row r="21" spans="1:12">
      <c r="A21" s="4" t="s">
        <v>76</v>
      </c>
      <c r="K21" s="5" t="n">
        <v>5127</v>
      </c>
    </row>
    <row r="22" spans="1:12">
      <c r="A22" s="4" t="s">
        <v>483</v>
      </c>
    </row>
    <row r="23" spans="1:12">
      <c r="A23" s="4" t="s">
        <v>477</v>
      </c>
      <c r="K23" s="5" t="n">
        <v>31931</v>
      </c>
    </row>
    <row r="24" spans="1:12">
      <c r="A24" s="4" t="s">
        <v>478</v>
      </c>
      <c r="K24" s="4" t="s">
        <v>41</v>
      </c>
    </row>
    <row r="25" spans="1:12">
      <c r="A25" s="4" t="s">
        <v>76</v>
      </c>
      <c r="K25" s="5" t="n">
        <v>31931</v>
      </c>
    </row>
    <row r="26" spans="1:12">
      <c r="A26" s="4" t="s">
        <v>484</v>
      </c>
    </row>
    <row r="27" spans="1:12">
      <c r="A27" s="4" t="s">
        <v>477</v>
      </c>
      <c r="K27" s="5" t="n">
        <v>6000</v>
      </c>
    </row>
    <row r="28" spans="1:12">
      <c r="A28" s="4" t="s">
        <v>478</v>
      </c>
      <c r="K28" s="4" t="s">
        <v>41</v>
      </c>
    </row>
    <row r="29" spans="1:12">
      <c r="A29" s="4" t="s">
        <v>76</v>
      </c>
      <c r="K29" s="5" t="n">
        <v>6000</v>
      </c>
    </row>
    <row r="30" spans="1:12">
      <c r="A30" s="4" t="s">
        <v>485</v>
      </c>
    </row>
    <row r="31" spans="1:12">
      <c r="A31" s="4" t="s">
        <v>477</v>
      </c>
      <c r="K31" s="4" t="s">
        <v>41</v>
      </c>
    </row>
    <row r="32" spans="1:12">
      <c r="A32" s="4" t="s">
        <v>478</v>
      </c>
      <c r="K32" s="5" t="n">
        <v>6668</v>
      </c>
    </row>
    <row r="33" spans="1:12">
      <c r="A33" s="4" t="s">
        <v>76</v>
      </c>
      <c r="K33" s="5" t="n">
        <v>6668</v>
      </c>
    </row>
    <row r="34" spans="1:12">
      <c r="A34" s="4" t="s">
        <v>486</v>
      </c>
    </row>
    <row r="35" spans="1:12">
      <c r="A35" s="4" t="s">
        <v>477</v>
      </c>
      <c r="K35" s="5" t="n">
        <v>137926</v>
      </c>
    </row>
    <row r="36" spans="1:12">
      <c r="A36" s="4" t="s">
        <v>478</v>
      </c>
      <c r="K36" s="5" t="n">
        <v>6668</v>
      </c>
    </row>
    <row r="37" spans="1:12">
      <c r="A37" s="4" t="s">
        <v>76</v>
      </c>
      <c r="K37" s="5" t="n">
        <v>144594</v>
      </c>
    </row>
    <row r="38" spans="1:12">
      <c r="A38" s="4" t="s">
        <v>487</v>
      </c>
    </row>
    <row r="39" spans="1:12">
      <c r="A39" s="4" t="s">
        <v>477</v>
      </c>
      <c r="K39" s="5" t="n">
        <v>26144</v>
      </c>
    </row>
    <row r="40" spans="1:12">
      <c r="A40" s="4" t="s">
        <v>478</v>
      </c>
      <c r="K40" s="4" t="s">
        <v>41</v>
      </c>
    </row>
    <row r="41" spans="1:12">
      <c r="A41" s="4" t="s">
        <v>76</v>
      </c>
      <c r="K41" s="5" t="n">
        <v>26144</v>
      </c>
    </row>
    <row r="42" spans="1:12">
      <c r="A42" s="4" t="s">
        <v>488</v>
      </c>
    </row>
    <row r="43" spans="1:12">
      <c r="A43" s="4" t="s">
        <v>477</v>
      </c>
      <c r="K43" s="5" t="n">
        <v>11158</v>
      </c>
    </row>
    <row r="44" spans="1:12">
      <c r="A44" s="4" t="s">
        <v>478</v>
      </c>
      <c r="K44" s="4" t="s">
        <v>41</v>
      </c>
    </row>
    <row r="45" spans="1:12">
      <c r="A45" s="4" t="s">
        <v>76</v>
      </c>
      <c r="K45" s="5" t="n">
        <v>11158</v>
      </c>
    </row>
    <row r="46" spans="1:12">
      <c r="A46" s="4" t="s">
        <v>489</v>
      </c>
    </row>
    <row r="47" spans="1:12">
      <c r="A47" s="4" t="s">
        <v>477</v>
      </c>
      <c r="K47" s="5" t="n">
        <v>37302</v>
      </c>
    </row>
    <row r="48" spans="1:12">
      <c r="A48" s="4" t="s">
        <v>478</v>
      </c>
      <c r="K48" s="4" t="s">
        <v>41</v>
      </c>
    </row>
    <row r="49" spans="1:12">
      <c r="A49" s="4" t="s">
        <v>76</v>
      </c>
      <c r="K49" s="5" t="n">
        <v>37302</v>
      </c>
    </row>
    <row r="50" spans="1:12">
      <c r="A50" s="4" t="s">
        <v>490</v>
      </c>
    </row>
    <row r="51" spans="1:12">
      <c r="A51" s="4" t="s">
        <v>477</v>
      </c>
      <c r="B51" s="4" t="s">
        <v>116</v>
      </c>
      <c r="K51" s="5" t="n">
        <v>23982</v>
      </c>
    </row>
    <row r="52" spans="1:12">
      <c r="A52" s="4" t="s">
        <v>478</v>
      </c>
      <c r="B52" s="4" t="s">
        <v>116</v>
      </c>
      <c r="K52" s="4" t="s">
        <v>41</v>
      </c>
    </row>
    <row r="53" spans="1:12">
      <c r="A53" s="4" t="s">
        <v>76</v>
      </c>
      <c r="B53" s="4" t="s">
        <v>116</v>
      </c>
      <c r="K53" s="5" t="n">
        <v>23982</v>
      </c>
    </row>
    <row r="54" spans="1:12">
      <c r="A54" s="4" t="s">
        <v>491</v>
      </c>
    </row>
    <row r="55" spans="1:12">
      <c r="A55" s="4" t="s">
        <v>477</v>
      </c>
      <c r="B55" s="4" t="s">
        <v>100</v>
      </c>
      <c r="K55" s="4" t="s">
        <v>41</v>
      </c>
    </row>
    <row r="56" spans="1:12">
      <c r="A56" s="4" t="s">
        <v>478</v>
      </c>
      <c r="B56" s="4" t="s">
        <v>100</v>
      </c>
      <c r="K56" s="5" t="n">
        <v>6896</v>
      </c>
    </row>
    <row r="57" spans="1:12">
      <c r="A57" s="4" t="s">
        <v>76</v>
      </c>
      <c r="B57" s="4" t="s">
        <v>100</v>
      </c>
      <c r="K57" s="5" t="n">
        <v>6896</v>
      </c>
    </row>
    <row r="58" spans="1:12">
      <c r="A58" s="4" t="s">
        <v>492</v>
      </c>
    </row>
    <row r="59" spans="1:12">
      <c r="A59" s="4" t="s">
        <v>477</v>
      </c>
      <c r="K59" s="4" t="s">
        <v>41</v>
      </c>
    </row>
    <row r="60" spans="1:12">
      <c r="A60" s="4" t="s">
        <v>478</v>
      </c>
      <c r="K60" s="5" t="n">
        <v>19694</v>
      </c>
    </row>
    <row r="61" spans="1:12">
      <c r="A61" s="4" t="s">
        <v>76</v>
      </c>
      <c r="K61" s="5" t="n">
        <v>19694</v>
      </c>
    </row>
    <row r="62" spans="1:12">
      <c r="A62" s="4" t="s">
        <v>493</v>
      </c>
    </row>
    <row r="63" spans="1:12">
      <c r="A63" s="4" t="s">
        <v>477</v>
      </c>
      <c r="K63" s="5" t="n">
        <v>23982</v>
      </c>
    </row>
    <row r="64" spans="1:12">
      <c r="A64" s="4" t="s">
        <v>478</v>
      </c>
      <c r="K64" s="5" t="n">
        <v>26590</v>
      </c>
    </row>
    <row r="65" spans="1:12">
      <c r="A65" s="4" t="s">
        <v>76</v>
      </c>
      <c r="K65" s="6" t="n">
        <v>50572</v>
      </c>
    </row>
    <row r="66" spans="1:12"/>
    <row r="67" spans="1:12">
      <c r="A67" s="4" t="s">
        <v>116</v>
      </c>
      <c r="B67" s="4" t="s">
        <v>494</v>
      </c>
    </row>
    <row r="68" spans="1:12">
      <c r="A68" s="4" t="s">
        <v>100</v>
      </c>
      <c r="B68" s="4" t="s">
        <v>495</v>
      </c>
    </row>
  </sheetData>
  <mergeCells count="6">
    <mergeCell ref="A1:B2"/>
    <mergeCell ref="C1:J1"/>
    <mergeCell ref="K1:L1"/>
    <mergeCell ref="A66:K66"/>
    <mergeCell ref="B67:K67"/>
    <mergeCell ref="B68:K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496</v>
      </c>
      <c r="B1" s="2" t="s">
        <v>1</v>
      </c>
    </row>
    <row r="2" spans="1:3">
      <c r="B2" s="2" t="s">
        <v>460</v>
      </c>
    </row>
    <row r="3" spans="1:3">
      <c r="A3" s="4" t="s">
        <v>497</v>
      </c>
      <c r="B3" s="6" t="n">
        <v>199210</v>
      </c>
    </row>
    <row r="4" spans="1:3">
      <c r="A4" s="4" t="s">
        <v>498</v>
      </c>
    </row>
    <row r="5" spans="1:3">
      <c r="A5" s="4" t="s">
        <v>497</v>
      </c>
      <c r="B5" s="5" t="n">
        <v>170101</v>
      </c>
    </row>
    <row r="6" spans="1:3">
      <c r="A6" s="4" t="s">
        <v>499</v>
      </c>
    </row>
    <row r="7" spans="1:3">
      <c r="A7" s="4" t="s">
        <v>497</v>
      </c>
      <c r="B7" s="5" t="n">
        <v>5127</v>
      </c>
    </row>
    <row r="8" spans="1:3">
      <c r="A8" s="4" t="s">
        <v>500</v>
      </c>
    </row>
    <row r="9" spans="1:3">
      <c r="A9" s="4" t="s">
        <v>497</v>
      </c>
      <c r="B9" s="6" t="n">
        <v>23982</v>
      </c>
      <c r="C9" s="4" t="s">
        <v>116</v>
      </c>
    </row>
    <row r="10" spans="1:3"/>
    <row r="11" spans="1:3">
      <c r="A11" s="4" t="s">
        <v>116</v>
      </c>
      <c r="B11" s="4" t="s">
        <v>494</v>
      </c>
    </row>
  </sheetData>
  <mergeCells count="5">
    <mergeCell ref="A1:A2"/>
    <mergeCell ref="B1:C1"/>
    <mergeCell ref="B2:C2"/>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60</v>
      </c>
    </row>
    <row r="3" spans="1:2">
      <c r="A3" s="4" t="s">
        <v>502</v>
      </c>
      <c r="B3" s="6" t="n">
        <v>6898</v>
      </c>
    </row>
    <row r="4" spans="1:2">
      <c r="A4" s="4" t="s">
        <v>503</v>
      </c>
      <c r="B4" s="5" t="n">
        <v>4881</v>
      </c>
    </row>
    <row r="5" spans="1:2">
      <c r="A5" s="4" t="s">
        <v>504</v>
      </c>
      <c r="B5" s="5" t="n">
        <v>-3727</v>
      </c>
    </row>
    <row r="6" spans="1:2">
      <c r="A6" s="4" t="s">
        <v>505</v>
      </c>
      <c r="B6" s="5" t="n">
        <v>8052</v>
      </c>
    </row>
    <row r="7" spans="1:2">
      <c r="A7" s="4" t="s">
        <v>506</v>
      </c>
      <c r="B7" s="5" t="n">
        <v>1150</v>
      </c>
    </row>
    <row r="8" spans="1:2">
      <c r="A8" s="4" t="s">
        <v>507</v>
      </c>
      <c r="B8" s="5" t="n">
        <v>2407</v>
      </c>
    </row>
    <row r="9" spans="1:2">
      <c r="A9" s="4" t="s">
        <v>508</v>
      </c>
      <c r="B9" s="5" t="n">
        <v>-791</v>
      </c>
    </row>
    <row r="10" spans="1:2">
      <c r="A10" s="4" t="s">
        <v>509</v>
      </c>
      <c r="B10" s="6" t="n">
        <v>27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2</v>
      </c>
    </row>
    <row r="2" spans="1:3">
      <c r="A2" s="4" t="s">
        <v>512</v>
      </c>
      <c r="B2" s="6" t="n">
        <v>0</v>
      </c>
    </row>
    <row r="3" spans="1:3">
      <c r="A3" s="4" t="s">
        <v>447</v>
      </c>
    </row>
    <row r="4" spans="1:3">
      <c r="A4" s="4" t="s">
        <v>445</v>
      </c>
      <c r="C4" s="4" t="s">
        <v>446</v>
      </c>
    </row>
    <row r="5" spans="1:3">
      <c r="A5" s="4" t="s">
        <v>513</v>
      </c>
    </row>
    <row r="6" spans="1:3">
      <c r="A6" s="4" t="s">
        <v>445</v>
      </c>
      <c r="C6" s="4" t="s">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4" t="s">
        <v>515</v>
      </c>
      <c r="B2" s="6" t="n">
        <v>373180</v>
      </c>
      <c r="C2" s="6" t="n">
        <v>366113</v>
      </c>
    </row>
    <row r="3" spans="1:3">
      <c r="A3" s="4" t="s">
        <v>447</v>
      </c>
    </row>
    <row r="4" spans="1:3">
      <c r="A4" s="4" t="s">
        <v>516</v>
      </c>
      <c r="B4" s="5" t="n">
        <v>270</v>
      </c>
      <c r="C4" s="5" t="n">
        <v>190</v>
      </c>
    </row>
    <row r="5" spans="1:3">
      <c r="A5" s="4" t="s">
        <v>515</v>
      </c>
      <c r="B5" s="6" t="n">
        <v>1832</v>
      </c>
      <c r="C5" s="6" t="n">
        <v>19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6</v>
      </c>
    </row>
    <row r="2" spans="1:3">
      <c r="A2" s="4" t="s">
        <v>518</v>
      </c>
      <c r="B2" s="6" t="n">
        <v>1017442</v>
      </c>
      <c r="C2" s="6" t="n">
        <v>991816</v>
      </c>
    </row>
    <row r="3" spans="1:3">
      <c r="A3" s="4" t="s">
        <v>447</v>
      </c>
    </row>
    <row r="4" spans="1:3">
      <c r="A4" s="4" t="s">
        <v>518</v>
      </c>
      <c r="B4" s="6" t="n">
        <v>309</v>
      </c>
      <c r="C4" s="6" t="n">
        <v>2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19</v>
      </c>
      <c r="B1" s="2" t="s">
        <v>2</v>
      </c>
      <c r="C1" s="2" t="s">
        <v>4</v>
      </c>
      <c r="D1" s="2" t="s">
        <v>450</v>
      </c>
      <c r="E1" s="2" t="s">
        <v>36</v>
      </c>
    </row>
    <row r="2" spans="1:5">
      <c r="A2" s="4" t="s">
        <v>452</v>
      </c>
      <c r="C2" s="6" t="n">
        <v>571000000</v>
      </c>
      <c r="D2" s="6" t="n">
        <v>400000000</v>
      </c>
    </row>
    <row r="3" spans="1:5">
      <c r="A3" s="4" t="s">
        <v>453</v>
      </c>
      <c r="C3" s="4" t="s">
        <v>454</v>
      </c>
      <c r="D3" s="4" t="s">
        <v>455</v>
      </c>
    </row>
    <row r="4" spans="1:5">
      <c r="A4" s="4" t="s">
        <v>520</v>
      </c>
      <c r="B4" s="6" t="n">
        <v>31472000</v>
      </c>
      <c r="E4" s="6" t="n">
        <v>32535000</v>
      </c>
    </row>
    <row r="5" spans="1:5">
      <c r="A5" s="4" t="s">
        <v>521</v>
      </c>
    </row>
    <row r="6" spans="1:5">
      <c r="A6" s="4" t="s">
        <v>520</v>
      </c>
      <c r="B6" s="6" t="n">
        <v>8122000</v>
      </c>
      <c r="E6" s="6" t="n">
        <v>85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6</v>
      </c>
      <c r="D1" s="2" t="s">
        <v>414</v>
      </c>
    </row>
    <row r="2" spans="1:4">
      <c r="A2" s="4" t="s">
        <v>523</v>
      </c>
      <c r="B2" s="6" t="n">
        <v>35408</v>
      </c>
      <c r="C2" s="6" t="n">
        <v>35264</v>
      </c>
    </row>
    <row r="3" spans="1:4">
      <c r="A3" s="4" t="s">
        <v>524</v>
      </c>
      <c r="B3" s="5" t="n">
        <v>-3936</v>
      </c>
      <c r="C3" s="5" t="n">
        <v>-2729</v>
      </c>
      <c r="D3" s="6" t="n">
        <v>-1115</v>
      </c>
    </row>
    <row r="4" spans="1:4">
      <c r="A4" s="4" t="s">
        <v>42</v>
      </c>
      <c r="B4" s="5" t="n">
        <v>31472</v>
      </c>
      <c r="C4" s="5" t="n">
        <v>32535</v>
      </c>
    </row>
    <row r="5" spans="1:4">
      <c r="A5" s="4" t="s">
        <v>525</v>
      </c>
    </row>
    <row r="6" spans="1:4">
      <c r="A6" s="4" t="s">
        <v>523</v>
      </c>
      <c r="B6" s="5" t="n">
        <v>21732</v>
      </c>
      <c r="C6" s="5" t="n">
        <v>22227</v>
      </c>
    </row>
    <row r="7" spans="1:4">
      <c r="A7" s="4" t="s">
        <v>526</v>
      </c>
    </row>
    <row r="8" spans="1:4">
      <c r="A8" s="4" t="s">
        <v>523</v>
      </c>
      <c r="B8" s="5" t="n">
        <v>9315</v>
      </c>
      <c r="C8" s="5" t="n">
        <v>8146</v>
      </c>
    </row>
    <row r="9" spans="1:4">
      <c r="A9" s="4" t="s">
        <v>527</v>
      </c>
    </row>
    <row r="10" spans="1:4">
      <c r="A10" s="4" t="s">
        <v>523</v>
      </c>
      <c r="B10" s="6" t="n">
        <v>4361</v>
      </c>
      <c r="C10" s="6" t="n">
        <v>4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141</v>
      </c>
      <c r="B1" s="2" t="s">
        <v>142</v>
      </c>
    </row>
    <row r="2" spans="1:2">
      <c r="A2" s="4" t="s">
        <v>123</v>
      </c>
    </row>
    <row r="3" spans="1:2">
      <c r="A3" s="4" t="s">
        <v>71</v>
      </c>
      <c r="B3" s="7" t="n">
        <v>0.01</v>
      </c>
    </row>
    <row r="4" spans="1:2">
      <c r="A4" s="4" t="s">
        <v>71</v>
      </c>
      <c r="B4"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6</v>
      </c>
    </row>
    <row r="3" spans="1:3">
      <c r="A3" s="4" t="s">
        <v>529</v>
      </c>
      <c r="B3" s="6" t="n">
        <v>2729</v>
      </c>
      <c r="C3" s="6" t="n">
        <v>1115</v>
      </c>
    </row>
    <row r="4" spans="1:3">
      <c r="A4" s="4" t="s">
        <v>530</v>
      </c>
      <c r="B4" s="5" t="n">
        <v>2745</v>
      </c>
      <c r="C4" s="5" t="n">
        <v>3577</v>
      </c>
    </row>
    <row r="5" spans="1:3">
      <c r="A5" s="4" t="s">
        <v>531</v>
      </c>
      <c r="B5" s="5" t="n">
        <v>-921</v>
      </c>
      <c r="C5" s="5" t="n">
        <v>-358</v>
      </c>
    </row>
    <row r="6" spans="1:3">
      <c r="A6" s="4" t="s">
        <v>532</v>
      </c>
      <c r="B6" s="5" t="n">
        <v>-617</v>
      </c>
      <c r="C6" s="5" t="n">
        <v>-1605</v>
      </c>
    </row>
    <row r="7" spans="1:3">
      <c r="A7" s="4" t="s">
        <v>533</v>
      </c>
      <c r="B7" s="6" t="n">
        <v>3936</v>
      </c>
      <c r="C7" s="6" t="n">
        <v>27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6</v>
      </c>
    </row>
    <row r="2" spans="1:3">
      <c r="A2" s="4" t="s">
        <v>535</v>
      </c>
      <c r="B2" s="6" t="n">
        <v>5087</v>
      </c>
      <c r="C2" s="4" t="s">
        <v>41</v>
      </c>
    </row>
    <row r="3" spans="1:3">
      <c r="A3" s="4" t="s">
        <v>536</v>
      </c>
      <c r="B3" s="5" t="n">
        <v>3878</v>
      </c>
      <c r="C3" s="5" t="n">
        <v>3007</v>
      </c>
    </row>
    <row r="4" spans="1:3">
      <c r="A4" s="4" t="s">
        <v>88</v>
      </c>
      <c r="B4" s="5" t="n">
        <v>3204</v>
      </c>
      <c r="C4" s="5" t="n">
        <v>3108</v>
      </c>
    </row>
    <row r="5" spans="1:3">
      <c r="A5" s="4" t="s">
        <v>537</v>
      </c>
      <c r="B5" s="6" t="n">
        <v>12169</v>
      </c>
      <c r="C5" s="6" t="n">
        <v>6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6</v>
      </c>
    </row>
    <row r="2" spans="1:3">
      <c r="A2" s="4" t="s">
        <v>539</v>
      </c>
      <c r="B2" s="6" t="n">
        <v>14627</v>
      </c>
      <c r="C2" s="6" t="n">
        <v>17739</v>
      </c>
    </row>
    <row r="3" spans="1:3">
      <c r="A3" s="4" t="s">
        <v>540</v>
      </c>
      <c r="B3" s="5" t="n">
        <v>13473</v>
      </c>
      <c r="C3" s="5" t="n">
        <v>9286</v>
      </c>
    </row>
    <row r="4" spans="1:3">
      <c r="A4" s="4" t="s">
        <v>541</v>
      </c>
      <c r="B4" s="5" t="n">
        <v>6095</v>
      </c>
      <c r="C4" s="5" t="n">
        <v>4817</v>
      </c>
    </row>
    <row r="5" spans="1:3">
      <c r="A5" s="4" t="s">
        <v>88</v>
      </c>
      <c r="B5" s="5" t="n">
        <v>6762</v>
      </c>
      <c r="C5" s="5" t="n">
        <v>4306</v>
      </c>
    </row>
    <row r="6" spans="1:3">
      <c r="A6" s="4" t="s">
        <v>542</v>
      </c>
      <c r="B6" s="6" t="n">
        <v>40957</v>
      </c>
      <c r="C6" s="6" t="n">
        <v>36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6</v>
      </c>
    </row>
    <row r="2" spans="1:3">
      <c r="A2" s="4" t="s">
        <v>544</v>
      </c>
      <c r="B2" s="6" t="n">
        <v>3992</v>
      </c>
      <c r="C2" s="6" t="n">
        <v>4181</v>
      </c>
    </row>
    <row r="3" spans="1:3">
      <c r="A3" s="4" t="s">
        <v>545</v>
      </c>
      <c r="B3" s="5" t="n">
        <v>32</v>
      </c>
      <c r="C3" s="5" t="n">
        <v>32</v>
      </c>
    </row>
    <row r="4" spans="1:3">
      <c r="A4" s="4" t="s">
        <v>546</v>
      </c>
      <c r="B4" s="6" t="n">
        <v>4024</v>
      </c>
      <c r="C4" s="6" t="n">
        <v>4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548</v>
      </c>
      <c r="C1" s="2" t="s">
        <v>2</v>
      </c>
      <c r="D1" s="2" t="s">
        <v>36</v>
      </c>
      <c r="E1" s="2" t="s">
        <v>549</v>
      </c>
      <c r="F1" s="2" t="s">
        <v>550</v>
      </c>
      <c r="G1" s="2" t="s">
        <v>551</v>
      </c>
      <c r="H1" s="2" t="s">
        <v>511</v>
      </c>
    </row>
    <row r="2" spans="1:8">
      <c r="A2" s="4" t="s">
        <v>552</v>
      </c>
      <c r="B2" s="6" t="n">
        <v>41287</v>
      </c>
    </row>
    <row r="3" spans="1:8">
      <c r="A3" s="4" t="s">
        <v>553</v>
      </c>
      <c r="C3" s="6" t="n">
        <v>33184</v>
      </c>
      <c r="D3" s="6" t="n">
        <v>35255</v>
      </c>
    </row>
    <row r="4" spans="1:8">
      <c r="A4" s="4" t="s">
        <v>554</v>
      </c>
      <c r="H4" s="6" t="n">
        <v>2304</v>
      </c>
    </row>
    <row r="5" spans="1:8">
      <c r="A5" s="4" t="s">
        <v>555</v>
      </c>
      <c r="H5" s="6" t="n">
        <v>4153</v>
      </c>
    </row>
    <row r="6" spans="1:8">
      <c r="A6" s="4" t="s">
        <v>556</v>
      </c>
      <c r="C6" s="6" t="n">
        <v>0</v>
      </c>
      <c r="D6" s="6" t="n">
        <v>0</v>
      </c>
    </row>
    <row r="7" spans="1:8">
      <c r="A7" s="4" t="s">
        <v>434</v>
      </c>
    </row>
    <row r="8" spans="1:8">
      <c r="A8" s="4" t="s">
        <v>557</v>
      </c>
      <c r="B8" s="4" t="s">
        <v>466</v>
      </c>
    </row>
    <row r="9" spans="1:8">
      <c r="A9" s="4" t="s">
        <v>439</v>
      </c>
    </row>
    <row r="10" spans="1:8">
      <c r="A10" s="4" t="s">
        <v>557</v>
      </c>
      <c r="B10" s="4" t="s">
        <v>558</v>
      </c>
    </row>
    <row r="11" spans="1:8">
      <c r="A11" s="4" t="s">
        <v>559</v>
      </c>
    </row>
    <row r="12" spans="1:8">
      <c r="A12" s="4" t="s">
        <v>560</v>
      </c>
      <c r="E12" s="6" t="n">
        <v>90000</v>
      </c>
    </row>
    <row r="13" spans="1:8">
      <c r="A13" s="4" t="s">
        <v>561</v>
      </c>
      <c r="E13" s="4" t="s">
        <v>562</v>
      </c>
    </row>
    <row r="14" spans="1:8">
      <c r="A14" s="4" t="s">
        <v>563</v>
      </c>
    </row>
    <row r="15" spans="1:8">
      <c r="A15" s="4" t="s">
        <v>564</v>
      </c>
      <c r="E15" s="4" t="s">
        <v>565</v>
      </c>
    </row>
    <row r="16" spans="1:8">
      <c r="A16" s="4" t="s">
        <v>348</v>
      </c>
    </row>
    <row r="17" spans="1:8">
      <c r="A17" s="4" t="s">
        <v>566</v>
      </c>
      <c r="C17" s="4" t="s">
        <v>41</v>
      </c>
      <c r="D17" s="4" t="s">
        <v>567</v>
      </c>
      <c r="F17" s="4" t="s">
        <v>567</v>
      </c>
      <c r="G17" s="4" t="s">
        <v>567</v>
      </c>
    </row>
    <row r="18" spans="1:8">
      <c r="A18" s="4" t="s">
        <v>568</v>
      </c>
    </row>
    <row r="19" spans="1:8">
      <c r="A19" s="4" t="s">
        <v>569</v>
      </c>
      <c r="D19" s="6" t="n">
        <v>10026</v>
      </c>
    </row>
    <row r="20" spans="1:8">
      <c r="A20" s="4" t="s">
        <v>570</v>
      </c>
    </row>
    <row r="21" spans="1:8">
      <c r="A21" s="4" t="s">
        <v>571</v>
      </c>
      <c r="C21" s="6" t="n">
        <v>172494</v>
      </c>
    </row>
    <row r="22" spans="1:8">
      <c r="A22" s="4" t="s">
        <v>572</v>
      </c>
    </row>
    <row r="23" spans="1:8">
      <c r="A23" s="4" t="s">
        <v>573</v>
      </c>
      <c r="C23" s="6" t="n">
        <v>90000</v>
      </c>
    </row>
    <row r="24" spans="1:8">
      <c r="A24" s="4" t="s">
        <v>574</v>
      </c>
      <c r="C24" s="4" t="s">
        <v>4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6</v>
      </c>
    </row>
    <row r="2" spans="1:3">
      <c r="A2" s="4" t="s">
        <v>50</v>
      </c>
      <c r="B2" s="6" t="n">
        <v>458</v>
      </c>
      <c r="C2" s="6" t="n">
        <v>515</v>
      </c>
    </row>
    <row r="3" spans="1:3">
      <c r="A3" s="4" t="s">
        <v>576</v>
      </c>
    </row>
    <row r="4" spans="1:3">
      <c r="A4" s="4" t="s">
        <v>50</v>
      </c>
      <c r="B4" s="4" t="s">
        <v>41</v>
      </c>
      <c r="C4" s="4" t="s">
        <v>41</v>
      </c>
    </row>
    <row r="5" spans="1:3">
      <c r="A5" s="4" t="s">
        <v>577</v>
      </c>
    </row>
    <row r="6" spans="1:3">
      <c r="A6" s="4" t="s">
        <v>50</v>
      </c>
      <c r="B6" s="5" t="n">
        <v>458</v>
      </c>
      <c r="C6" s="5" t="n">
        <v>515</v>
      </c>
    </row>
    <row r="7" spans="1:3">
      <c r="A7" s="4" t="s">
        <v>578</v>
      </c>
    </row>
    <row r="8" spans="1:3">
      <c r="A8" s="4" t="s">
        <v>50</v>
      </c>
      <c r="B8" s="4" t="s">
        <v>41</v>
      </c>
      <c r="C8" s="4" t="s">
        <v>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6</v>
      </c>
    </row>
    <row r="2" spans="1:3">
      <c r="A2" s="4" t="s">
        <v>580</v>
      </c>
    </row>
    <row r="3" spans="1:3">
      <c r="A3" s="4" t="s">
        <v>581</v>
      </c>
      <c r="B3" s="6" t="n">
        <v>90000</v>
      </c>
    </row>
    <row r="4" spans="1:3">
      <c r="A4" s="4" t="s">
        <v>582</v>
      </c>
      <c r="B4" s="6" t="n">
        <v>458</v>
      </c>
    </row>
    <row r="5" spans="1:3">
      <c r="A5" s="4" t="s">
        <v>583</v>
      </c>
    </row>
    <row r="6" spans="1:3">
      <c r="A6" s="4" t="s">
        <v>581</v>
      </c>
      <c r="C6" s="6" t="n">
        <v>90000</v>
      </c>
    </row>
    <row r="7" spans="1:3">
      <c r="A7" s="4" t="s">
        <v>582</v>
      </c>
      <c r="C7" s="6" t="n">
        <v>5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6</v>
      </c>
    </row>
    <row r="3" spans="1:3">
      <c r="A3" s="4" t="s">
        <v>585</v>
      </c>
      <c r="B3" s="6" t="n">
        <v>387</v>
      </c>
      <c r="C3" s="6" t="n">
        <v>471</v>
      </c>
    </row>
    <row r="4" spans="1:3">
      <c r="A4" s="4" t="s">
        <v>586</v>
      </c>
    </row>
    <row r="5" spans="1:3">
      <c r="A5" s="4" t="s">
        <v>585</v>
      </c>
      <c r="B5" s="5" t="n">
        <v>387</v>
      </c>
      <c r="C5" s="5" t="n">
        <v>471</v>
      </c>
    </row>
    <row r="6" spans="1:3">
      <c r="A6" s="4" t="s">
        <v>587</v>
      </c>
      <c r="B6" s="5" t="n">
        <v>444</v>
      </c>
      <c r="C6" s="5" t="n">
        <v>-104</v>
      </c>
    </row>
    <row r="7" spans="1:3">
      <c r="A7" s="4" t="s">
        <v>588</v>
      </c>
      <c r="B7" s="4" t="s">
        <v>41</v>
      </c>
      <c r="C7" s="4" t="s">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6</v>
      </c>
    </row>
    <row r="3" spans="1:3">
      <c r="A3" s="4" t="s">
        <v>590</v>
      </c>
      <c r="B3" s="6" t="n">
        <v>515</v>
      </c>
      <c r="C3" s="6" t="n">
        <v>-100</v>
      </c>
    </row>
    <row r="4" spans="1:3">
      <c r="A4" s="4" t="s">
        <v>591</v>
      </c>
      <c r="B4" s="5" t="n">
        <v>387</v>
      </c>
      <c r="C4" s="5" t="n">
        <v>471</v>
      </c>
    </row>
    <row r="5" spans="1:3">
      <c r="A5" s="4" t="s">
        <v>592</v>
      </c>
      <c r="B5" s="5" t="n">
        <v>-444</v>
      </c>
      <c r="C5" s="5" t="n">
        <v>144</v>
      </c>
    </row>
    <row r="6" spans="1:3">
      <c r="A6" s="4" t="s">
        <v>593</v>
      </c>
      <c r="B6" s="6" t="n">
        <v>458</v>
      </c>
      <c r="C6" s="6" t="n">
        <v>5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36</v>
      </c>
      <c r="D1" s="2" t="s">
        <v>511</v>
      </c>
    </row>
    <row r="2" spans="1:4">
      <c r="A2" s="4" t="s">
        <v>595</v>
      </c>
      <c r="D2" s="6" t="n">
        <v>2304</v>
      </c>
    </row>
    <row r="3" spans="1:4">
      <c r="A3" s="4" t="s">
        <v>596</v>
      </c>
      <c r="D3" s="6" t="n">
        <v>4153</v>
      </c>
    </row>
    <row r="4" spans="1:4">
      <c r="A4" s="4" t="s">
        <v>597</v>
      </c>
    </row>
    <row r="5" spans="1:4">
      <c r="A5" s="4" t="s">
        <v>595</v>
      </c>
      <c r="B5" s="6" t="n">
        <v>2025</v>
      </c>
      <c r="C5" s="6" t="n">
        <v>2118</v>
      </c>
    </row>
    <row r="6" spans="1:4">
      <c r="A6" s="4" t="s">
        <v>596</v>
      </c>
      <c r="B6" s="6" t="n">
        <v>3594</v>
      </c>
      <c r="C6" s="6" t="n">
        <v>3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6</v>
      </c>
    </row>
    <row r="3" spans="1:3">
      <c r="A3" s="3" t="s">
        <v>144</v>
      </c>
    </row>
    <row r="4" spans="1:3">
      <c r="A4" s="4" t="s">
        <v>92</v>
      </c>
      <c r="B4" s="6" t="n">
        <v>8988</v>
      </c>
      <c r="C4" s="6" t="n">
        <v>-6230</v>
      </c>
    </row>
    <row r="5" spans="1:3">
      <c r="A5" s="3" t="s">
        <v>145</v>
      </c>
    </row>
    <row r="6" spans="1:3">
      <c r="A6" s="4" t="s">
        <v>80</v>
      </c>
      <c r="B6" s="5" t="n">
        <v>33908</v>
      </c>
      <c r="C6" s="5" t="n">
        <v>36317</v>
      </c>
    </row>
    <row r="7" spans="1:3">
      <c r="A7" s="4" t="s">
        <v>146</v>
      </c>
      <c r="B7" s="5" t="n">
        <v>125</v>
      </c>
      <c r="C7" s="5" t="n">
        <v>50</v>
      </c>
    </row>
    <row r="8" spans="1:3">
      <c r="A8" s="4" t="s">
        <v>147</v>
      </c>
      <c r="B8" s="5" t="n">
        <v>1353</v>
      </c>
      <c r="C8" s="5" t="n">
        <v>2363</v>
      </c>
    </row>
    <row r="9" spans="1:3">
      <c r="A9" s="4" t="s">
        <v>86</v>
      </c>
      <c r="B9" s="4" t="s">
        <v>41</v>
      </c>
      <c r="C9" s="5" t="n">
        <v>7527</v>
      </c>
    </row>
    <row r="10" spans="1:3">
      <c r="A10" s="4" t="s">
        <v>148</v>
      </c>
      <c r="B10" s="5" t="n">
        <v>-4098</v>
      </c>
      <c r="C10" s="5" t="n">
        <v>-3512</v>
      </c>
    </row>
    <row r="11" spans="1:3">
      <c r="A11" s="4" t="s">
        <v>149</v>
      </c>
      <c r="B11" s="5" t="n">
        <v>1757</v>
      </c>
      <c r="C11" s="5" t="n">
        <v>1509</v>
      </c>
    </row>
    <row r="12" spans="1:3">
      <c r="A12" s="4" t="s">
        <v>91</v>
      </c>
      <c r="B12" s="5" t="n">
        <v>2041</v>
      </c>
      <c r="C12" s="5" t="n">
        <v>2584</v>
      </c>
    </row>
    <row r="13" spans="1:3">
      <c r="A13" s="4" t="s">
        <v>150</v>
      </c>
      <c r="B13" s="5" t="n">
        <v>2745</v>
      </c>
      <c r="C13" s="5" t="n">
        <v>3577</v>
      </c>
    </row>
    <row r="14" spans="1:3">
      <c r="A14" s="4" t="s">
        <v>151</v>
      </c>
      <c r="B14" s="5" t="n">
        <v>225</v>
      </c>
      <c r="C14" s="5" t="n">
        <v>575</v>
      </c>
    </row>
    <row r="15" spans="1:3">
      <c r="A15" s="4" t="s">
        <v>152</v>
      </c>
      <c r="B15" s="5" t="n">
        <v>-729</v>
      </c>
      <c r="C15" s="5" t="n">
        <v>-8052</v>
      </c>
    </row>
    <row r="16" spans="1:3">
      <c r="A16" s="4" t="s">
        <v>153</v>
      </c>
      <c r="B16" s="5" t="n">
        <v>9880</v>
      </c>
      <c r="C16" s="5" t="n">
        <v>-6302</v>
      </c>
    </row>
    <row r="17" spans="1:3">
      <c r="A17" s="4" t="s">
        <v>154</v>
      </c>
      <c r="B17" s="5" t="n">
        <v>56195</v>
      </c>
      <c r="C17" s="5" t="n">
        <v>30406</v>
      </c>
    </row>
    <row r="18" spans="1:3">
      <c r="A18" s="3" t="s">
        <v>155</v>
      </c>
    </row>
    <row r="19" spans="1:3">
      <c r="A19" s="4" t="s">
        <v>156</v>
      </c>
      <c r="B19" s="5" t="n">
        <v>-37957</v>
      </c>
      <c r="C19" s="5" t="n">
        <v>-32945</v>
      </c>
    </row>
    <row r="20" spans="1:3">
      <c r="A20" s="4" t="s">
        <v>157</v>
      </c>
      <c r="B20" s="5" t="n">
        <v>-2001</v>
      </c>
      <c r="C20" s="5" t="n">
        <v>-1140</v>
      </c>
    </row>
    <row r="21" spans="1:3">
      <c r="A21" s="4" t="s">
        <v>158</v>
      </c>
      <c r="B21" s="5" t="n">
        <v>-227</v>
      </c>
      <c r="C21" s="5" t="n">
        <v>1500</v>
      </c>
    </row>
    <row r="22" spans="1:3">
      <c r="A22" s="4" t="s">
        <v>159</v>
      </c>
      <c r="B22" s="5" t="n">
        <v>1</v>
      </c>
      <c r="C22" s="5" t="n">
        <v>40</v>
      </c>
    </row>
    <row r="23" spans="1:3">
      <c r="A23" s="4" t="s">
        <v>160</v>
      </c>
      <c r="B23" s="5" t="n">
        <v>-40184</v>
      </c>
      <c r="C23" s="5" t="n">
        <v>-32545</v>
      </c>
    </row>
    <row r="24" spans="1:3">
      <c r="A24" s="3" t="s">
        <v>161</v>
      </c>
    </row>
    <row r="25" spans="1:3">
      <c r="A25" s="4" t="s">
        <v>162</v>
      </c>
      <c r="B25" s="5" t="n">
        <v>-31030</v>
      </c>
      <c r="C25" s="5" t="n">
        <v>-176466</v>
      </c>
    </row>
    <row r="26" spans="1:3">
      <c r="A26" s="4" t="s">
        <v>163</v>
      </c>
      <c r="B26" s="5" t="n">
        <v>14000</v>
      </c>
      <c r="C26" s="5" t="n">
        <v>183000</v>
      </c>
    </row>
    <row r="27" spans="1:3">
      <c r="A27" s="4" t="s">
        <v>164</v>
      </c>
      <c r="B27" s="4" t="s">
        <v>41</v>
      </c>
      <c r="C27" s="5" t="n">
        <v>-5559</v>
      </c>
    </row>
    <row r="28" spans="1:3">
      <c r="A28" s="4" t="s">
        <v>165</v>
      </c>
      <c r="B28" s="4" t="s">
        <v>41</v>
      </c>
      <c r="C28" s="5" t="n">
        <v>-5522</v>
      </c>
    </row>
    <row r="29" spans="1:3">
      <c r="A29" s="4" t="s">
        <v>166</v>
      </c>
      <c r="B29" s="5" t="n">
        <v>40</v>
      </c>
      <c r="C29" s="5" t="n">
        <v>75</v>
      </c>
    </row>
    <row r="30" spans="1:3">
      <c r="A30" s="4" t="s">
        <v>167</v>
      </c>
      <c r="B30" s="5" t="n">
        <v>-415</v>
      </c>
      <c r="C30" s="5" t="n">
        <v>-605</v>
      </c>
    </row>
    <row r="31" spans="1:3">
      <c r="A31" s="4" t="s">
        <v>168</v>
      </c>
      <c r="B31" s="5" t="n">
        <v>211</v>
      </c>
      <c r="C31" s="5" t="n">
        <v>239</v>
      </c>
    </row>
    <row r="32" spans="1:3">
      <c r="A32" s="4" t="s">
        <v>169</v>
      </c>
      <c r="B32" s="5" t="n">
        <v>-17194</v>
      </c>
      <c r="C32" s="5" t="n">
        <v>-4838</v>
      </c>
    </row>
    <row r="33" spans="1:3">
      <c r="A33" s="4" t="s">
        <v>170</v>
      </c>
      <c r="B33" s="5" t="n">
        <v>-1183</v>
      </c>
      <c r="C33" s="5" t="n">
        <v>-6977</v>
      </c>
    </row>
    <row r="34" spans="1:3">
      <c r="A34" s="4" t="s">
        <v>171</v>
      </c>
      <c r="B34" s="5" t="n">
        <v>16168</v>
      </c>
      <c r="C34" s="5" t="n">
        <v>23145</v>
      </c>
    </row>
    <row r="35" spans="1:3">
      <c r="A35" s="4" t="s">
        <v>172</v>
      </c>
      <c r="B35" s="5" t="n">
        <v>14985</v>
      </c>
      <c r="C35" s="5" t="n">
        <v>16168</v>
      </c>
    </row>
    <row r="36" spans="1:3">
      <c r="A36" s="3" t="s">
        <v>173</v>
      </c>
    </row>
    <row r="37" spans="1:3">
      <c r="A37" s="4" t="s">
        <v>174</v>
      </c>
      <c r="B37" s="5" t="n">
        <v>14254</v>
      </c>
      <c r="C37" s="5" t="n">
        <v>14504</v>
      </c>
    </row>
    <row r="38" spans="1:3">
      <c r="A38" s="4" t="s">
        <v>175</v>
      </c>
      <c r="B38" s="6" t="n">
        <v>3</v>
      </c>
      <c r="C38" s="6" t="n">
        <v>-9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6</v>
      </c>
    </row>
    <row r="3" spans="1:3">
      <c r="A3" s="4" t="s">
        <v>599</v>
      </c>
      <c r="B3" s="6" t="n">
        <v>2001</v>
      </c>
      <c r="C3" s="6" t="n">
        <v>1140</v>
      </c>
    </row>
    <row r="4" spans="1:3">
      <c r="A4" s="4" t="s">
        <v>600</v>
      </c>
      <c r="B4" s="5" t="n">
        <v>676</v>
      </c>
      <c r="C4" s="5" t="n">
        <v>846</v>
      </c>
    </row>
    <row r="5" spans="1:3">
      <c r="A5" s="4" t="s">
        <v>601</v>
      </c>
      <c r="B5" s="5" t="n">
        <v>8173</v>
      </c>
      <c r="C5" s="5" t="n">
        <v>7763</v>
      </c>
    </row>
    <row r="6" spans="1:3">
      <c r="A6" s="4" t="s">
        <v>602</v>
      </c>
    </row>
    <row r="7" spans="1:3">
      <c r="A7" s="4" t="s">
        <v>599</v>
      </c>
      <c r="B7" s="6" t="n">
        <v>2001</v>
      </c>
      <c r="C7" s="6" t="n">
        <v>1140</v>
      </c>
    </row>
    <row r="8" spans="1:3">
      <c r="A8" s="4" t="s">
        <v>603</v>
      </c>
      <c r="B8" s="4" t="s">
        <v>604</v>
      </c>
      <c r="C8" s="4" t="s">
        <v>6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s>
  <sheetData>
    <row r="1" spans="1:4">
      <c r="A1" s="1" t="s">
        <v>606</v>
      </c>
      <c r="C1" s="2" t="s">
        <v>1</v>
      </c>
    </row>
    <row r="2" spans="1:4">
      <c r="C2" s="2" t="s">
        <v>2</v>
      </c>
      <c r="D2" s="2" t="s">
        <v>36</v>
      </c>
    </row>
    <row r="3" spans="1:4">
      <c r="A3" s="4" t="s">
        <v>607</v>
      </c>
      <c r="C3" s="6" t="n">
        <v>1390622</v>
      </c>
      <c r="D3" s="6" t="n">
        <v>1357929</v>
      </c>
    </row>
    <row r="4" spans="1:4">
      <c r="A4" s="4" t="s">
        <v>47</v>
      </c>
      <c r="C4" s="5" t="n">
        <v>-1017442</v>
      </c>
      <c r="D4" s="5" t="n">
        <v>-991816</v>
      </c>
    </row>
    <row r="5" spans="1:4">
      <c r="A5" s="4" t="s">
        <v>515</v>
      </c>
      <c r="C5" s="6" t="n">
        <v>373180</v>
      </c>
      <c r="D5" s="5" t="n">
        <v>366113</v>
      </c>
    </row>
    <row r="6" spans="1:4">
      <c r="A6" s="4" t="s">
        <v>434</v>
      </c>
    </row>
    <row r="7" spans="1:4">
      <c r="A7" s="4" t="s">
        <v>608</v>
      </c>
      <c r="C7" s="4" t="s">
        <v>436</v>
      </c>
    </row>
    <row r="8" spans="1:4">
      <c r="A8" s="4" t="s">
        <v>439</v>
      </c>
    </row>
    <row r="9" spans="1:4">
      <c r="A9" s="4" t="s">
        <v>608</v>
      </c>
      <c r="C9" s="4" t="s">
        <v>440</v>
      </c>
    </row>
    <row r="10" spans="1:4">
      <c r="A10" s="4" t="s">
        <v>609</v>
      </c>
    </row>
    <row r="11" spans="1:4">
      <c r="A11" s="4" t="s">
        <v>607</v>
      </c>
      <c r="B11" s="4" t="s">
        <v>116</v>
      </c>
      <c r="C11" s="6" t="n">
        <v>197381</v>
      </c>
      <c r="D11" s="5" t="n">
        <v>195063</v>
      </c>
    </row>
    <row r="12" spans="1:4">
      <c r="A12" s="4" t="s">
        <v>608</v>
      </c>
      <c r="B12" s="4" t="s">
        <v>116</v>
      </c>
      <c r="C12" s="4" t="s">
        <v>41</v>
      </c>
    </row>
    <row r="13" spans="1:4">
      <c r="A13" s="4" t="s">
        <v>610</v>
      </c>
    </row>
    <row r="14" spans="1:4">
      <c r="A14" s="4" t="s">
        <v>608</v>
      </c>
      <c r="B14" s="4" t="s">
        <v>116</v>
      </c>
      <c r="C14" s="4" t="s">
        <v>611</v>
      </c>
    </row>
    <row r="15" spans="1:4">
      <c r="A15" s="4" t="s">
        <v>612</v>
      </c>
    </row>
    <row r="16" spans="1:4">
      <c r="A16" s="4" t="s">
        <v>608</v>
      </c>
      <c r="B16" s="4" t="s">
        <v>116</v>
      </c>
      <c r="C16" s="4" t="s">
        <v>613</v>
      </c>
    </row>
    <row r="17" spans="1:4">
      <c r="A17" s="4" t="s">
        <v>614</v>
      </c>
    </row>
    <row r="18" spans="1:4">
      <c r="A18" s="4" t="s">
        <v>607</v>
      </c>
      <c r="C18" s="6" t="n">
        <v>387008</v>
      </c>
      <c r="D18" s="5" t="n">
        <v>380954</v>
      </c>
    </row>
    <row r="19" spans="1:4">
      <c r="A19" s="4" t="s">
        <v>608</v>
      </c>
      <c r="C19" s="4" t="s">
        <v>41</v>
      </c>
    </row>
    <row r="20" spans="1:4">
      <c r="A20" s="4" t="s">
        <v>615</v>
      </c>
    </row>
    <row r="21" spans="1:4">
      <c r="A21" s="4" t="s">
        <v>608</v>
      </c>
      <c r="C21" s="4" t="s">
        <v>611</v>
      </c>
    </row>
    <row r="22" spans="1:4">
      <c r="A22" s="4" t="s">
        <v>616</v>
      </c>
    </row>
    <row r="23" spans="1:4">
      <c r="A23" s="4" t="s">
        <v>608</v>
      </c>
      <c r="C23" s="4" t="s">
        <v>617</v>
      </c>
    </row>
    <row r="24" spans="1:4">
      <c r="A24" s="4" t="s">
        <v>618</v>
      </c>
    </row>
    <row r="25" spans="1:4">
      <c r="A25" s="4" t="s">
        <v>607</v>
      </c>
      <c r="C25" s="6" t="n">
        <v>750492</v>
      </c>
      <c r="D25" s="5" t="n">
        <v>739547</v>
      </c>
    </row>
    <row r="26" spans="1:4">
      <c r="A26" s="4" t="s">
        <v>608</v>
      </c>
      <c r="C26" s="4" t="s">
        <v>41</v>
      </c>
    </row>
    <row r="27" spans="1:4">
      <c r="A27" s="4" t="s">
        <v>619</v>
      </c>
    </row>
    <row r="28" spans="1:4">
      <c r="A28" s="4" t="s">
        <v>608</v>
      </c>
      <c r="C28" s="4" t="s">
        <v>466</v>
      </c>
    </row>
    <row r="29" spans="1:4">
      <c r="A29" s="4" t="s">
        <v>620</v>
      </c>
    </row>
    <row r="30" spans="1:4">
      <c r="A30" s="4" t="s">
        <v>608</v>
      </c>
      <c r="C30" s="4" t="s">
        <v>440</v>
      </c>
    </row>
    <row r="31" spans="1:4">
      <c r="A31" s="4" t="s">
        <v>527</v>
      </c>
    </row>
    <row r="32" spans="1:4">
      <c r="A32" s="4" t="s">
        <v>607</v>
      </c>
      <c r="C32" s="6" t="n">
        <v>17126</v>
      </c>
      <c r="D32" s="5" t="n">
        <v>12016</v>
      </c>
    </row>
    <row r="33" spans="1:4">
      <c r="A33" s="4" t="s">
        <v>608</v>
      </c>
      <c r="C33" s="4" t="s">
        <v>41</v>
      </c>
    </row>
    <row r="34" spans="1:4">
      <c r="A34" s="4" t="s">
        <v>621</v>
      </c>
    </row>
    <row r="35" spans="1:4">
      <c r="A35" s="4" t="s">
        <v>608</v>
      </c>
      <c r="C35" s="4" t="s">
        <v>436</v>
      </c>
    </row>
    <row r="36" spans="1:4">
      <c r="A36" s="4" t="s">
        <v>622</v>
      </c>
    </row>
    <row r="37" spans="1:4">
      <c r="A37" s="4" t="s">
        <v>608</v>
      </c>
      <c r="C37" s="4" t="s">
        <v>611</v>
      </c>
    </row>
    <row r="38" spans="1:4">
      <c r="A38" s="4" t="s">
        <v>602</v>
      </c>
    </row>
    <row r="39" spans="1:4">
      <c r="A39" s="4" t="s">
        <v>607</v>
      </c>
      <c r="C39" s="6" t="n">
        <v>38615</v>
      </c>
      <c r="D39" s="6" t="n">
        <v>30349</v>
      </c>
    </row>
    <row r="40" spans="1:4"/>
    <row r="41" spans="1:4">
      <c r="A41" s="4" t="s">
        <v>116</v>
      </c>
      <c r="B41" s="4" t="s">
        <v>623</v>
      </c>
    </row>
  </sheetData>
  <mergeCells count="3">
    <mergeCell ref="A1:B2"/>
    <mergeCell ref="A40:C40"/>
    <mergeCell ref="B41:C4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6</v>
      </c>
    </row>
    <row r="2" spans="1:3">
      <c r="A2" s="4" t="s">
        <v>625</v>
      </c>
      <c r="B2" s="6" t="n">
        <v>13289</v>
      </c>
      <c r="C2" s="6" t="n">
        <v>14800</v>
      </c>
    </row>
    <row r="3" spans="1:3">
      <c r="A3" s="4" t="s">
        <v>47</v>
      </c>
      <c r="B3" s="5" t="n">
        <v>-7471</v>
      </c>
      <c r="C3" s="5" t="n">
        <v>-7052</v>
      </c>
    </row>
    <row r="4" spans="1:3">
      <c r="A4" s="4" t="s">
        <v>626</v>
      </c>
      <c r="B4" s="5" t="n">
        <v>5818</v>
      </c>
      <c r="C4" s="5" t="n">
        <v>7748</v>
      </c>
    </row>
    <row r="5" spans="1:3">
      <c r="A5" s="4" t="s">
        <v>609</v>
      </c>
    </row>
    <row r="6" spans="1:3">
      <c r="A6" s="4" t="s">
        <v>625</v>
      </c>
      <c r="B6" s="5" t="n">
        <v>13289</v>
      </c>
      <c r="C6" s="5" t="n">
        <v>13722</v>
      </c>
    </row>
    <row r="7" spans="1:3">
      <c r="A7" s="4" t="s">
        <v>618</v>
      </c>
    </row>
    <row r="8" spans="1:3">
      <c r="A8" s="4" t="s">
        <v>625</v>
      </c>
      <c r="B8" s="4" t="s">
        <v>41</v>
      </c>
      <c r="C8" s="6" t="n">
        <v>10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60</v>
      </c>
    </row>
    <row r="2" spans="1:2">
      <c r="A2" s="5" t="n">
        <v>2019</v>
      </c>
      <c r="B2" s="6" t="n">
        <v>310</v>
      </c>
    </row>
    <row r="3" spans="1:2">
      <c r="A3" s="5" t="n">
        <v>2020</v>
      </c>
      <c r="B3" s="5" t="n">
        <v>318</v>
      </c>
    </row>
    <row r="4" spans="1:2">
      <c r="A4" s="5" t="n">
        <v>2021</v>
      </c>
      <c r="B4" s="5" t="n">
        <v>327</v>
      </c>
    </row>
    <row r="5" spans="1:2">
      <c r="A5" s="5" t="n">
        <v>2022</v>
      </c>
      <c r="B5" s="5" t="n">
        <v>336</v>
      </c>
    </row>
    <row r="6" spans="1:2">
      <c r="A6" s="5" t="n">
        <v>2023</v>
      </c>
      <c r="B6" s="5" t="n">
        <v>345</v>
      </c>
    </row>
    <row r="7" spans="1:2">
      <c r="A7" s="4" t="s">
        <v>628</v>
      </c>
      <c r="B7" s="5" t="n">
        <v>3828</v>
      </c>
    </row>
    <row r="8" spans="1:2">
      <c r="A8" s="4" t="s">
        <v>629</v>
      </c>
      <c r="B8" s="5" t="n">
        <v>5464</v>
      </c>
    </row>
    <row r="9" spans="1:2">
      <c r="A9" s="4" t="s">
        <v>630</v>
      </c>
      <c r="B9" s="5" t="n">
        <v>-2696</v>
      </c>
    </row>
    <row r="10" spans="1:2">
      <c r="A10" s="4" t="s">
        <v>631</v>
      </c>
      <c r="B10" s="6" t="n">
        <v>27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60</v>
      </c>
    </row>
    <row r="2" spans="1:2">
      <c r="A2" s="5" t="n">
        <v>2019</v>
      </c>
      <c r="B2" s="6" t="n">
        <v>7856</v>
      </c>
    </row>
    <row r="3" spans="1:2">
      <c r="A3" s="5" t="n">
        <v>2020</v>
      </c>
      <c r="B3" s="5" t="n">
        <v>6726</v>
      </c>
    </row>
    <row r="4" spans="1:2">
      <c r="A4" s="5" t="n">
        <v>2021</v>
      </c>
      <c r="B4" s="5" t="n">
        <v>6450</v>
      </c>
    </row>
    <row r="5" spans="1:2">
      <c r="A5" s="5" t="n">
        <v>2022</v>
      </c>
      <c r="B5" s="5" t="n">
        <v>5841</v>
      </c>
    </row>
    <row r="6" spans="1:2">
      <c r="A6" s="5" t="n">
        <v>2023</v>
      </c>
      <c r="B6" s="5" t="n">
        <v>4493</v>
      </c>
    </row>
    <row r="7" spans="1:2">
      <c r="A7" s="4" t="s">
        <v>628</v>
      </c>
      <c r="B7" s="5" t="n">
        <v>20833</v>
      </c>
    </row>
    <row r="8" spans="1:2">
      <c r="A8" s="4" t="s">
        <v>633</v>
      </c>
      <c r="B8" s="6" t="n">
        <v>521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6</v>
      </c>
    </row>
    <row r="3" spans="1:3">
      <c r="A3" s="4" t="s">
        <v>590</v>
      </c>
      <c r="B3" s="6" t="n">
        <v>4088</v>
      </c>
      <c r="C3" s="6" t="n">
        <v>3708</v>
      </c>
    </row>
    <row r="4" spans="1:3">
      <c r="A4" s="4" t="s">
        <v>635</v>
      </c>
      <c r="B4" s="5" t="n">
        <v>805</v>
      </c>
      <c r="C4" s="5" t="n">
        <v>228</v>
      </c>
    </row>
    <row r="5" spans="1:3">
      <c r="A5" s="4" t="s">
        <v>636</v>
      </c>
      <c r="B5" s="5" t="n">
        <v>214</v>
      </c>
      <c r="C5" s="5" t="n">
        <v>196</v>
      </c>
    </row>
    <row r="6" spans="1:3">
      <c r="A6" s="4" t="s">
        <v>637</v>
      </c>
      <c r="B6" s="5" t="n">
        <v>-83</v>
      </c>
      <c r="C6" s="5" t="n">
        <v>-44</v>
      </c>
    </row>
    <row r="7" spans="1:3">
      <c r="A7" s="4" t="s">
        <v>593</v>
      </c>
      <c r="B7" s="6" t="n">
        <v>5024</v>
      </c>
      <c r="C7" s="6" t="n">
        <v>40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638</v>
      </c>
      <c r="B1" s="2" t="s">
        <v>639</v>
      </c>
      <c r="C1" s="2" t="s">
        <v>640</v>
      </c>
      <c r="D1" s="2" t="s">
        <v>641</v>
      </c>
      <c r="E1" s="2" t="s">
        <v>642</v>
      </c>
      <c r="F1" s="2" t="s">
        <v>643</v>
      </c>
      <c r="G1" s="2" t="s">
        <v>644</v>
      </c>
      <c r="H1" s="2" t="s">
        <v>645</v>
      </c>
      <c r="I1" s="2" t="s">
        <v>460</v>
      </c>
      <c r="J1" s="2" t="s">
        <v>646</v>
      </c>
      <c r="K1" s="2" t="s">
        <v>647</v>
      </c>
      <c r="L1" s="2" t="s">
        <v>648</v>
      </c>
      <c r="M1" s="2" t="s">
        <v>645</v>
      </c>
      <c r="N1" s="2" t="s">
        <v>551</v>
      </c>
    </row>
    <row r="2" spans="1:14">
      <c r="A2" s="4" t="s">
        <v>649</v>
      </c>
      <c r="I2" s="4" t="s">
        <v>41</v>
      </c>
      <c r="J2" s="6" t="n">
        <v>5559</v>
      </c>
    </row>
    <row r="3" spans="1:14">
      <c r="A3" s="4" t="s">
        <v>650</v>
      </c>
      <c r="I3" s="5" t="n">
        <v>1634</v>
      </c>
      <c r="J3" s="5" t="n">
        <v>11814</v>
      </c>
    </row>
    <row r="4" spans="1:14">
      <c r="A4" s="4" t="s">
        <v>651</v>
      </c>
      <c r="I4" s="5" t="n">
        <v>13351</v>
      </c>
      <c r="J4" s="5" t="n">
        <v>4354</v>
      </c>
    </row>
    <row r="5" spans="1:14">
      <c r="A5" s="4" t="s">
        <v>652</v>
      </c>
      <c r="I5" s="4" t="s">
        <v>41</v>
      </c>
      <c r="J5" s="5" t="n">
        <v>-7527</v>
      </c>
    </row>
    <row r="6" spans="1:14">
      <c r="A6" s="4" t="s">
        <v>653</v>
      </c>
      <c r="I6" s="5" t="n">
        <v>170312</v>
      </c>
      <c r="J6" s="5" t="n">
        <v>185989</v>
      </c>
    </row>
    <row r="7" spans="1:14">
      <c r="A7" s="4" t="s">
        <v>654</v>
      </c>
      <c r="I7" s="5" t="n">
        <v>691</v>
      </c>
      <c r="J7" s="5" t="n">
        <v>2057</v>
      </c>
    </row>
    <row r="8" spans="1:14">
      <c r="A8" s="4" t="s">
        <v>655</v>
      </c>
      <c r="I8" s="5" t="n">
        <v>662</v>
      </c>
      <c r="J8" s="5" t="n">
        <v>2763</v>
      </c>
    </row>
    <row r="9" spans="1:14">
      <c r="A9" s="4" t="s">
        <v>656</v>
      </c>
    </row>
    <row r="10" spans="1:14">
      <c r="A10" s="4" t="s">
        <v>654</v>
      </c>
      <c r="I10" s="5" t="n">
        <v>0</v>
      </c>
      <c r="J10" s="5" t="n">
        <v>974</v>
      </c>
    </row>
    <row r="11" spans="1:14">
      <c r="A11" s="4" t="s">
        <v>655</v>
      </c>
      <c r="I11" s="5" t="n">
        <v>0</v>
      </c>
      <c r="J11" s="5" t="n">
        <v>1482</v>
      </c>
    </row>
    <row r="12" spans="1:14">
      <c r="A12" s="4" t="s">
        <v>657</v>
      </c>
    </row>
    <row r="13" spans="1:14">
      <c r="A13" s="4" t="s">
        <v>653</v>
      </c>
      <c r="I13" s="6" t="n">
        <v>2768</v>
      </c>
      <c r="J13" s="6" t="n">
        <v>3154</v>
      </c>
    </row>
    <row r="14" spans="1:14">
      <c r="A14" s="4" t="s">
        <v>658</v>
      </c>
      <c r="I14" s="4" t="s">
        <v>659</v>
      </c>
      <c r="J14" s="4" t="s">
        <v>660</v>
      </c>
    </row>
    <row r="15" spans="1:14">
      <c r="A15" s="4" t="s">
        <v>572</v>
      </c>
    </row>
    <row r="16" spans="1:14">
      <c r="A16" s="4" t="s">
        <v>661</v>
      </c>
      <c r="I16" s="6" t="n">
        <v>6600</v>
      </c>
    </row>
    <row r="17" spans="1:14">
      <c r="A17" s="4" t="s">
        <v>662</v>
      </c>
      <c r="I17" s="5" t="n">
        <v>2250</v>
      </c>
    </row>
    <row r="18" spans="1:14">
      <c r="A18" s="4" t="s">
        <v>663</v>
      </c>
      <c r="I18" s="5" t="n">
        <v>4350</v>
      </c>
    </row>
    <row r="19" spans="1:14">
      <c r="A19" s="4" t="s">
        <v>664</v>
      </c>
      <c r="E19" s="6" t="n">
        <v>176828</v>
      </c>
    </row>
    <row r="20" spans="1:14">
      <c r="A20" s="4" t="s">
        <v>665</v>
      </c>
      <c r="E20" s="5" t="n">
        <v>3172</v>
      </c>
      <c r="I20" s="5" t="n">
        <v>2024</v>
      </c>
      <c r="J20" s="6" t="n">
        <v>2668</v>
      </c>
    </row>
    <row r="21" spans="1:14">
      <c r="A21" s="4" t="s">
        <v>666</v>
      </c>
      <c r="E21" s="5" t="n">
        <v>9030</v>
      </c>
    </row>
    <row r="22" spans="1:14">
      <c r="A22" s="4" t="s">
        <v>649</v>
      </c>
      <c r="E22" s="5" t="n">
        <v>3526</v>
      </c>
    </row>
    <row r="23" spans="1:14">
      <c r="A23" s="4" t="s">
        <v>667</v>
      </c>
      <c r="E23" s="5" t="n">
        <v>6580</v>
      </c>
    </row>
    <row r="24" spans="1:14">
      <c r="A24" s="4" t="s">
        <v>573</v>
      </c>
      <c r="I24" s="6" t="n">
        <v>90000</v>
      </c>
    </row>
    <row r="25" spans="1:14">
      <c r="A25" s="4" t="s">
        <v>574</v>
      </c>
      <c r="I25" s="4" t="s">
        <v>436</v>
      </c>
    </row>
    <row r="26" spans="1:14">
      <c r="A26" s="4" t="s">
        <v>668</v>
      </c>
    </row>
    <row r="27" spans="1:14">
      <c r="A27" s="4" t="s">
        <v>669</v>
      </c>
      <c r="I27" s="6" t="n">
        <v>0</v>
      </c>
    </row>
    <row r="28" spans="1:14">
      <c r="A28" s="4" t="s">
        <v>670</v>
      </c>
      <c r="F28" s="6" t="n">
        <v>15000</v>
      </c>
      <c r="I28" s="6" t="n">
        <v>15000</v>
      </c>
    </row>
    <row r="29" spans="1:14">
      <c r="A29" s="4" t="s">
        <v>671</v>
      </c>
    </row>
    <row r="30" spans="1:14">
      <c r="A30" s="4" t="s">
        <v>672</v>
      </c>
      <c r="F30" s="6" t="n">
        <v>120000</v>
      </c>
    </row>
    <row r="31" spans="1:14">
      <c r="A31" s="4" t="s">
        <v>673</v>
      </c>
    </row>
    <row r="32" spans="1:14">
      <c r="A32" s="4" t="s">
        <v>674</v>
      </c>
      <c r="G32" s="6" t="n">
        <v>4000</v>
      </c>
      <c r="H32" s="6" t="n">
        <v>2250</v>
      </c>
      <c r="L32" s="6" t="n">
        <v>1500</v>
      </c>
    </row>
    <row r="33" spans="1:14">
      <c r="A33" s="4" t="s">
        <v>675</v>
      </c>
    </row>
    <row r="34" spans="1:14">
      <c r="A34" s="4" t="s">
        <v>676</v>
      </c>
      <c r="F34" s="4" t="s">
        <v>438</v>
      </c>
    </row>
    <row r="35" spans="1:14">
      <c r="A35" s="4" t="s">
        <v>677</v>
      </c>
    </row>
    <row r="36" spans="1:14">
      <c r="A36" s="4" t="s">
        <v>678</v>
      </c>
      <c r="F36" s="4" t="s">
        <v>565</v>
      </c>
    </row>
    <row r="37" spans="1:14">
      <c r="A37" s="4" t="s">
        <v>679</v>
      </c>
    </row>
    <row r="38" spans="1:14">
      <c r="A38" s="4" t="s">
        <v>672</v>
      </c>
      <c r="F38" s="6" t="n">
        <v>60000</v>
      </c>
    </row>
    <row r="39" spans="1:14">
      <c r="A39" s="4" t="s">
        <v>680</v>
      </c>
    </row>
    <row r="40" spans="1:14">
      <c r="A40" s="4" t="s">
        <v>674</v>
      </c>
      <c r="K40" s="6" t="n">
        <v>600</v>
      </c>
      <c r="M40" s="6" t="n">
        <v>150</v>
      </c>
    </row>
    <row r="41" spans="1:14">
      <c r="A41" s="4" t="s">
        <v>681</v>
      </c>
    </row>
    <row r="42" spans="1:14">
      <c r="A42" s="4" t="s">
        <v>676</v>
      </c>
      <c r="F42" s="4" t="s">
        <v>438</v>
      </c>
    </row>
    <row r="43" spans="1:14">
      <c r="A43" s="4" t="s">
        <v>682</v>
      </c>
    </row>
    <row r="44" spans="1:14">
      <c r="A44" s="4" t="s">
        <v>678</v>
      </c>
      <c r="F44" s="4" t="s">
        <v>683</v>
      </c>
    </row>
    <row r="45" spans="1:14">
      <c r="A45" s="4" t="s">
        <v>684</v>
      </c>
    </row>
    <row r="46" spans="1:14">
      <c r="A46" s="4" t="s">
        <v>678</v>
      </c>
      <c r="F46" s="4" t="s">
        <v>685</v>
      </c>
    </row>
    <row r="47" spans="1:14">
      <c r="A47" s="4" t="s">
        <v>686</v>
      </c>
    </row>
    <row r="48" spans="1:14">
      <c r="A48" s="4" t="s">
        <v>676</v>
      </c>
      <c r="F48" s="4" t="s">
        <v>438</v>
      </c>
    </row>
    <row r="49" spans="1:14">
      <c r="A49" s="4" t="s">
        <v>687</v>
      </c>
      <c r="I49" s="4" t="s">
        <v>688</v>
      </c>
    </row>
    <row r="50" spans="1:14">
      <c r="A50" s="4" t="s">
        <v>689</v>
      </c>
    </row>
    <row r="51" spans="1:14">
      <c r="A51" s="4" t="s">
        <v>678</v>
      </c>
      <c r="F51" s="4" t="s">
        <v>565</v>
      </c>
    </row>
    <row r="52" spans="1:14">
      <c r="A52" s="4" t="s">
        <v>690</v>
      </c>
    </row>
    <row r="53" spans="1:14">
      <c r="A53" s="4" t="s">
        <v>691</v>
      </c>
      <c r="E53" s="5" t="n">
        <v>88135</v>
      </c>
    </row>
    <row r="54" spans="1:14">
      <c r="A54" s="4" t="s">
        <v>348</v>
      </c>
    </row>
    <row r="55" spans="1:14">
      <c r="A55" s="4" t="s">
        <v>672</v>
      </c>
      <c r="D55" s="6" t="n">
        <v>83956</v>
      </c>
    </row>
    <row r="56" spans="1:14">
      <c r="A56" s="4" t="s">
        <v>665</v>
      </c>
      <c r="I56" s="4" t="s">
        <v>41</v>
      </c>
      <c r="J56" s="5" t="n">
        <v>18</v>
      </c>
    </row>
    <row r="57" spans="1:14">
      <c r="A57" s="4" t="s">
        <v>692</v>
      </c>
      <c r="E57" s="6" t="n">
        <v>94000</v>
      </c>
      <c r="I57" s="4" t="s">
        <v>41</v>
      </c>
      <c r="J57" s="6" t="n">
        <v>10044</v>
      </c>
    </row>
    <row r="58" spans="1:14">
      <c r="A58" s="4" t="s">
        <v>566</v>
      </c>
      <c r="E58" s="4" t="s">
        <v>567</v>
      </c>
      <c r="I58" s="4" t="s">
        <v>41</v>
      </c>
      <c r="J58" s="4" t="s">
        <v>567</v>
      </c>
      <c r="N58" s="4" t="s">
        <v>567</v>
      </c>
    </row>
    <row r="59" spans="1:14">
      <c r="A59" s="4" t="s">
        <v>649</v>
      </c>
      <c r="E59" s="6" t="n">
        <v>197</v>
      </c>
    </row>
    <row r="60" spans="1:14">
      <c r="A60" s="4" t="s">
        <v>667</v>
      </c>
      <c r="C60" s="6" t="n">
        <v>707</v>
      </c>
      <c r="I60" s="6" t="n">
        <v>3407</v>
      </c>
    </row>
    <row r="61" spans="1:14">
      <c r="A61" s="4" t="s">
        <v>693</v>
      </c>
      <c r="D61" s="5" t="n">
        <v>1037500</v>
      </c>
      <c r="N61" s="5" t="n">
        <v>1025000</v>
      </c>
    </row>
    <row r="62" spans="1:14">
      <c r="A62" s="4" t="s">
        <v>694</v>
      </c>
      <c r="D62" s="5" t="n">
        <v>1000000</v>
      </c>
      <c r="N62" s="5" t="n">
        <v>1000000</v>
      </c>
    </row>
    <row r="63" spans="1:14">
      <c r="A63" s="4" t="s">
        <v>695</v>
      </c>
      <c r="D63" s="6" t="n">
        <v>94000</v>
      </c>
    </row>
    <row r="64" spans="1:14">
      <c r="A64" s="4" t="s">
        <v>696</v>
      </c>
      <c r="C64" s="5" t="n">
        <v>90231</v>
      </c>
    </row>
    <row r="65" spans="1:14">
      <c r="A65" s="4" t="s">
        <v>697</v>
      </c>
      <c r="C65" s="5" t="n">
        <v>83956</v>
      </c>
    </row>
    <row r="66" spans="1:14">
      <c r="A66" s="4" t="s">
        <v>698</v>
      </c>
      <c r="C66" s="5" t="n">
        <v>2420</v>
      </c>
    </row>
    <row r="67" spans="1:14">
      <c r="A67" s="4" t="s">
        <v>699</v>
      </c>
      <c r="C67" s="5" t="n">
        <v>3148</v>
      </c>
    </row>
    <row r="68" spans="1:14">
      <c r="A68" s="4" t="s">
        <v>650</v>
      </c>
      <c r="C68" s="5" t="n">
        <v>83956</v>
      </c>
    </row>
    <row r="69" spans="1:14">
      <c r="A69" s="4" t="s">
        <v>651</v>
      </c>
      <c r="C69" s="6" t="n">
        <v>6275</v>
      </c>
    </row>
    <row r="70" spans="1:14">
      <c r="A70" s="4" t="s">
        <v>652</v>
      </c>
      <c r="J70" s="6" t="n">
        <v>-5230</v>
      </c>
    </row>
    <row r="71" spans="1:14">
      <c r="A71" s="4" t="s">
        <v>700</v>
      </c>
      <c r="B71" s="6" t="n">
        <v>10358</v>
      </c>
    </row>
    <row r="72" spans="1:14">
      <c r="A72" s="4" t="s">
        <v>701</v>
      </c>
      <c r="B72" s="5" t="n">
        <v>10044</v>
      </c>
    </row>
    <row r="73" spans="1:14">
      <c r="A73" s="4" t="s">
        <v>702</v>
      </c>
      <c r="B73" s="5" t="n">
        <v>314</v>
      </c>
    </row>
    <row r="74" spans="1:14">
      <c r="A74" s="4" t="s">
        <v>703</v>
      </c>
      <c r="B74" s="5" t="n">
        <v>0</v>
      </c>
    </row>
    <row r="75" spans="1:14">
      <c r="A75" s="4" t="s">
        <v>653</v>
      </c>
      <c r="I75" s="6" t="n">
        <v>2768</v>
      </c>
      <c r="J75" s="6" t="n">
        <v>3154</v>
      </c>
    </row>
    <row r="76" spans="1:14">
      <c r="A76" s="4" t="s">
        <v>704</v>
      </c>
    </row>
    <row r="77" spans="1:14">
      <c r="A77" s="4" t="s">
        <v>700</v>
      </c>
      <c r="B77" s="5" t="n">
        <v>10044</v>
      </c>
    </row>
    <row r="78" spans="1:14">
      <c r="A78" s="4" t="s">
        <v>705</v>
      </c>
    </row>
    <row r="79" spans="1:14">
      <c r="A79" s="4" t="s">
        <v>700</v>
      </c>
      <c r="B79" s="6" t="n">
        <v>3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6</v>
      </c>
      <c r="D1" s="2" t="s">
        <v>550</v>
      </c>
    </row>
    <row r="2" spans="1:4">
      <c r="A2" s="4" t="s">
        <v>707</v>
      </c>
      <c r="B2" s="6" t="n">
        <v>170312</v>
      </c>
      <c r="C2" s="6" t="n">
        <v>185989</v>
      </c>
    </row>
    <row r="3" spans="1:4">
      <c r="A3" s="4" t="s">
        <v>708</v>
      </c>
      <c r="B3" s="5" t="n">
        <v>170312</v>
      </c>
      <c r="C3" s="5" t="n">
        <v>185989</v>
      </c>
    </row>
    <row r="4" spans="1:4">
      <c r="A4" s="4" t="s">
        <v>709</v>
      </c>
      <c r="B4" s="5" t="n">
        <v>-2289</v>
      </c>
      <c r="C4" s="5" t="n">
        <v>-17030</v>
      </c>
    </row>
    <row r="5" spans="1:4">
      <c r="A5" s="4" t="s">
        <v>57</v>
      </c>
      <c r="B5" s="5" t="n">
        <v>168023</v>
      </c>
      <c r="C5" s="5" t="n">
        <v>168959</v>
      </c>
    </row>
    <row r="6" spans="1:4">
      <c r="A6" s="4" t="s">
        <v>572</v>
      </c>
    </row>
    <row r="7" spans="1:4">
      <c r="A7" s="4" t="s">
        <v>710</v>
      </c>
      <c r="B7" s="5" t="n">
        <v>171750</v>
      </c>
      <c r="C7" s="5" t="n">
        <v>178350</v>
      </c>
    </row>
    <row r="8" spans="1:4">
      <c r="A8" s="4" t="s">
        <v>711</v>
      </c>
      <c r="B8" s="5" t="n">
        <v>-2024</v>
      </c>
      <c r="C8" s="5" t="n">
        <v>-2668</v>
      </c>
      <c r="D8" s="6" t="n">
        <v>-3172</v>
      </c>
    </row>
    <row r="9" spans="1:4">
      <c r="A9" s="4" t="s">
        <v>164</v>
      </c>
      <c r="B9" s="5" t="n">
        <v>-2182</v>
      </c>
      <c r="C9" s="5" t="n">
        <v>-2869</v>
      </c>
    </row>
    <row r="10" spans="1:4">
      <c r="A10" s="4" t="s">
        <v>348</v>
      </c>
    </row>
    <row r="11" spans="1:4">
      <c r="A11" s="4" t="s">
        <v>711</v>
      </c>
      <c r="B11" s="4" t="s">
        <v>41</v>
      </c>
      <c r="C11" s="5" t="n">
        <v>-18</v>
      </c>
    </row>
    <row r="12" spans="1:4">
      <c r="A12" s="4" t="s">
        <v>164</v>
      </c>
      <c r="B12" s="4" t="s">
        <v>41</v>
      </c>
      <c r="C12" s="5" t="n">
        <v>-4</v>
      </c>
    </row>
    <row r="13" spans="1:4">
      <c r="A13" s="4" t="s">
        <v>712</v>
      </c>
      <c r="B13" s="4" t="s">
        <v>41</v>
      </c>
      <c r="C13" s="5" t="n">
        <v>10044</v>
      </c>
      <c r="D13" s="6" t="n">
        <v>94000</v>
      </c>
    </row>
    <row r="14" spans="1:4">
      <c r="A14" s="4" t="s">
        <v>707</v>
      </c>
      <c r="B14" s="5" t="n">
        <v>2768</v>
      </c>
      <c r="C14" s="5" t="n">
        <v>3154</v>
      </c>
    </row>
    <row r="15" spans="1:4">
      <c r="A15" s="4" t="s">
        <v>708</v>
      </c>
      <c r="B15" s="6" t="n">
        <v>2768</v>
      </c>
      <c r="C15" s="6" t="n">
        <v>31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6</v>
      </c>
      <c r="D1" s="2" t="s">
        <v>550</v>
      </c>
      <c r="E1" s="2" t="s">
        <v>551</v>
      </c>
    </row>
    <row r="2" spans="1:5">
      <c r="A2" s="4" t="s">
        <v>348</v>
      </c>
    </row>
    <row r="3" spans="1:5">
      <c r="A3" s="4" t="s">
        <v>714</v>
      </c>
      <c r="B3" s="4" t="s">
        <v>41</v>
      </c>
      <c r="C3" s="4" t="s">
        <v>567</v>
      </c>
      <c r="D3" s="4" t="s">
        <v>567</v>
      </c>
      <c r="E3" s="4" t="s">
        <v>5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60</v>
      </c>
    </row>
    <row r="2" spans="1:2">
      <c r="A2" s="5" t="n">
        <v>2019</v>
      </c>
      <c r="B2" s="6" t="n">
        <v>2289</v>
      </c>
    </row>
    <row r="3" spans="1:2">
      <c r="A3" s="5" t="n">
        <v>2020</v>
      </c>
      <c r="B3" s="5" t="n">
        <v>13252</v>
      </c>
    </row>
    <row r="4" spans="1:2">
      <c r="A4" s="5" t="n">
        <v>2021</v>
      </c>
      <c r="B4" s="5" t="n">
        <v>16267</v>
      </c>
    </row>
    <row r="5" spans="1:2">
      <c r="A5" s="5" t="n">
        <v>2022</v>
      </c>
      <c r="B5" s="5" t="n">
        <v>86483</v>
      </c>
    </row>
    <row r="6" spans="1:2">
      <c r="A6" s="5" t="n">
        <v>2023</v>
      </c>
      <c r="B6" s="5" t="n">
        <v>53801</v>
      </c>
    </row>
    <row r="7" spans="1:2">
      <c r="A7" s="4" t="s">
        <v>628</v>
      </c>
      <c r="B7" s="5" t="n">
        <v>2426</v>
      </c>
    </row>
    <row r="8" spans="1:2">
      <c r="A8" s="4" t="s">
        <v>716</v>
      </c>
      <c r="B8" s="6" t="n">
        <v>174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36</v>
      </c>
      <c r="C2" s="2" t="s">
        <v>2</v>
      </c>
      <c r="D2" s="2" t="s">
        <v>550</v>
      </c>
    </row>
    <row r="3" spans="1:4">
      <c r="A3" s="4" t="s">
        <v>718</v>
      </c>
      <c r="B3" s="6" t="n">
        <v>686</v>
      </c>
    </row>
    <row r="4" spans="1:4">
      <c r="A4" s="4" t="s">
        <v>712</v>
      </c>
      <c r="B4" s="5" t="n">
        <v>10044</v>
      </c>
      <c r="C4" s="4" t="s">
        <v>41</v>
      </c>
      <c r="D4" s="6" t="n">
        <v>94000</v>
      </c>
    </row>
    <row r="5" spans="1:4">
      <c r="A5" s="4" t="s">
        <v>719</v>
      </c>
      <c r="B5" s="6" t="n">
        <v>18</v>
      </c>
      <c r="C5" s="4" t="s">
        <v>41</v>
      </c>
    </row>
    <row r="6" spans="1:4">
      <c r="A6" s="4" t="s">
        <v>720</v>
      </c>
      <c r="B6" s="4" t="s">
        <v>721</v>
      </c>
    </row>
    <row r="7" spans="1:4">
      <c r="A7" s="4" t="s">
        <v>722</v>
      </c>
      <c r="B7" s="6" t="n">
        <v>100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6</v>
      </c>
    </row>
    <row r="3" spans="1:3">
      <c r="A3" s="4" t="s">
        <v>724</v>
      </c>
      <c r="B3" s="6" t="n">
        <v>208</v>
      </c>
      <c r="C3" s="6" t="n">
        <v>2163</v>
      </c>
    </row>
    <row r="4" spans="1:3">
      <c r="A4" s="4" t="s">
        <v>725</v>
      </c>
      <c r="B4" s="5" t="n">
        <v>18</v>
      </c>
      <c r="C4" s="5" t="n">
        <v>2253</v>
      </c>
    </row>
    <row r="5" spans="1:3">
      <c r="A5" s="4" t="s">
        <v>726</v>
      </c>
      <c r="B5" s="6" t="n">
        <v>226</v>
      </c>
      <c r="C5" s="6" t="n">
        <v>44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6</v>
      </c>
    </row>
    <row r="3" spans="1:3">
      <c r="A3" s="4" t="s">
        <v>728</v>
      </c>
      <c r="B3" s="6" t="n">
        <v>7407</v>
      </c>
      <c r="C3" s="6" t="n">
        <v>65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6</v>
      </c>
    </row>
    <row r="2" spans="1:3">
      <c r="A2" s="4" t="s">
        <v>88</v>
      </c>
      <c r="B2" s="6" t="n">
        <v>8869</v>
      </c>
      <c r="C2" s="6" t="n">
        <v>7389</v>
      </c>
    </row>
    <row r="3" spans="1:3">
      <c r="A3" s="4" t="s">
        <v>730</v>
      </c>
      <c r="B3" s="5" t="n">
        <v>67827</v>
      </c>
      <c r="C3" s="5" t="n">
        <v>61330</v>
      </c>
    </row>
    <row r="4" spans="1:3">
      <c r="A4" s="4" t="s">
        <v>731</v>
      </c>
    </row>
    <row r="5" spans="1:3">
      <c r="A5" s="4" t="s">
        <v>732</v>
      </c>
      <c r="B5" s="5" t="n">
        <v>31113</v>
      </c>
      <c r="C5" s="5" t="n">
        <v>33184</v>
      </c>
    </row>
    <row r="6" spans="1:3">
      <c r="A6" s="4" t="s">
        <v>733</v>
      </c>
    </row>
    <row r="7" spans="1:3">
      <c r="A7" s="4" t="s">
        <v>732</v>
      </c>
      <c r="B7" s="5" t="n">
        <v>25732</v>
      </c>
      <c r="C7" s="5" t="n">
        <v>19366</v>
      </c>
    </row>
    <row r="8" spans="1:3">
      <c r="A8" s="4" t="s">
        <v>734</v>
      </c>
    </row>
    <row r="9" spans="1:3">
      <c r="A9" s="4" t="s">
        <v>732</v>
      </c>
      <c r="B9" s="6" t="n">
        <v>2113</v>
      </c>
      <c r="C9" s="6" t="n">
        <v>13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60</v>
      </c>
    </row>
    <row r="3" spans="1:2">
      <c r="A3" s="4" t="s">
        <v>736</v>
      </c>
      <c r="B3" s="6" t="n">
        <v>4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6</v>
      </c>
    </row>
    <row r="3" spans="1:3">
      <c r="A3" s="4" t="s">
        <v>529</v>
      </c>
      <c r="B3" s="6" t="n">
        <v>154510</v>
      </c>
      <c r="C3" s="6" t="n">
        <v>158876</v>
      </c>
    </row>
    <row r="4" spans="1:3">
      <c r="A4" s="4" t="s">
        <v>738</v>
      </c>
      <c r="B4" s="5" t="n">
        <v>-155</v>
      </c>
      <c r="C4" s="5" t="n">
        <v>424</v>
      </c>
    </row>
    <row r="5" spans="1:3">
      <c r="A5" s="4" t="s">
        <v>533</v>
      </c>
      <c r="B5" s="5" t="n">
        <v>169750</v>
      </c>
      <c r="C5" s="5" t="n">
        <v>154510</v>
      </c>
    </row>
    <row r="6" spans="1:3">
      <c r="A6" s="4" t="s">
        <v>739</v>
      </c>
    </row>
    <row r="7" spans="1:3">
      <c r="A7" s="4" t="s">
        <v>529</v>
      </c>
      <c r="B7" s="5" t="n">
        <v>-2765</v>
      </c>
      <c r="C7" s="5" t="n">
        <v>-2875</v>
      </c>
    </row>
    <row r="8" spans="1:3">
      <c r="A8" s="4" t="s">
        <v>740</v>
      </c>
      <c r="B8" s="5" t="n">
        <v>-399</v>
      </c>
      <c r="C8" s="5" t="n">
        <v>237</v>
      </c>
    </row>
    <row r="9" spans="1:3">
      <c r="A9" s="4" t="s">
        <v>738</v>
      </c>
      <c r="B9" s="5" t="n">
        <v>161</v>
      </c>
      <c r="C9" s="5" t="n">
        <v>363</v>
      </c>
    </row>
    <row r="10" spans="1:3">
      <c r="A10" s="4" t="s">
        <v>741</v>
      </c>
      <c r="B10" s="5" t="n">
        <v>-238</v>
      </c>
      <c r="C10" s="5" t="n">
        <v>600</v>
      </c>
    </row>
    <row r="11" spans="1:3">
      <c r="A11" s="4" t="s">
        <v>742</v>
      </c>
      <c r="B11" s="4" t="s">
        <v>41</v>
      </c>
      <c r="C11" s="5" t="n">
        <v>-490</v>
      </c>
    </row>
    <row r="12" spans="1:3">
      <c r="A12" s="4" t="s">
        <v>533</v>
      </c>
      <c r="B12" s="5" t="n">
        <v>-3003</v>
      </c>
      <c r="C12" s="5" t="n">
        <v>-2765</v>
      </c>
    </row>
    <row r="13" spans="1:3">
      <c r="A13" s="4" t="s">
        <v>743</v>
      </c>
    </row>
    <row r="14" spans="1:3">
      <c r="A14" s="4" t="s">
        <v>529</v>
      </c>
      <c r="B14" s="5" t="n">
        <v>369</v>
      </c>
      <c r="C14" s="5" t="n">
        <v>-35</v>
      </c>
    </row>
    <row r="15" spans="1:3">
      <c r="A15" s="4" t="s">
        <v>740</v>
      </c>
      <c r="B15" s="5" t="n">
        <v>275</v>
      </c>
      <c r="C15" s="5" t="n">
        <v>278</v>
      </c>
    </row>
    <row r="16" spans="1:3">
      <c r="A16" s="4" t="s">
        <v>738</v>
      </c>
      <c r="B16" s="5" t="n">
        <v>-316</v>
      </c>
      <c r="C16" s="5" t="n">
        <v>61</v>
      </c>
    </row>
    <row r="17" spans="1:3">
      <c r="A17" s="4" t="s">
        <v>741</v>
      </c>
      <c r="B17" s="5" t="n">
        <v>-41</v>
      </c>
      <c r="C17" s="5" t="n">
        <v>339</v>
      </c>
    </row>
    <row r="18" spans="1:3">
      <c r="A18" s="4" t="s">
        <v>742</v>
      </c>
      <c r="B18" s="4" t="s">
        <v>41</v>
      </c>
      <c r="C18" s="5" t="n">
        <v>65</v>
      </c>
    </row>
    <row r="19" spans="1:3">
      <c r="A19" s="4" t="s">
        <v>533</v>
      </c>
      <c r="B19" s="5" t="n">
        <v>328</v>
      </c>
      <c r="C19" s="5" t="n">
        <v>369</v>
      </c>
    </row>
    <row r="20" spans="1:3">
      <c r="A20" s="4" t="s">
        <v>124</v>
      </c>
    </row>
    <row r="21" spans="1:3">
      <c r="A21" s="4" t="s">
        <v>529</v>
      </c>
      <c r="B21" s="5" t="n">
        <v>-2396</v>
      </c>
      <c r="C21" s="5" t="n">
        <v>-2910</v>
      </c>
    </row>
    <row r="22" spans="1:3">
      <c r="A22" s="4" t="s">
        <v>740</v>
      </c>
      <c r="B22" s="5" t="n">
        <v>-124</v>
      </c>
      <c r="C22" s="5" t="n">
        <v>515</v>
      </c>
    </row>
    <row r="23" spans="1:3">
      <c r="A23" s="4" t="s">
        <v>738</v>
      </c>
      <c r="B23" s="5" t="n">
        <v>-155</v>
      </c>
      <c r="C23" s="5" t="n">
        <v>424</v>
      </c>
    </row>
    <row r="24" spans="1:3">
      <c r="A24" s="4" t="s">
        <v>741</v>
      </c>
      <c r="B24" s="5" t="n">
        <v>-279</v>
      </c>
      <c r="C24" s="5" t="n">
        <v>939</v>
      </c>
    </row>
    <row r="25" spans="1:3">
      <c r="A25" s="4" t="s">
        <v>742</v>
      </c>
      <c r="B25" s="4" t="s">
        <v>41</v>
      </c>
      <c r="C25" s="5" t="n">
        <v>-425</v>
      </c>
    </row>
    <row r="26" spans="1:3">
      <c r="A26" s="4" t="s">
        <v>533</v>
      </c>
      <c r="B26" s="6" t="n">
        <v>-2675</v>
      </c>
      <c r="C26" s="6" t="n">
        <v>-23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4</v>
      </c>
      <c r="C1" s="2" t="s">
        <v>1</v>
      </c>
    </row>
    <row r="2" spans="1:4">
      <c r="C2" s="2" t="s">
        <v>2</v>
      </c>
      <c r="D2" s="2" t="s">
        <v>36</v>
      </c>
    </row>
    <row r="3" spans="1:4">
      <c r="A3" s="3" t="s">
        <v>745</v>
      </c>
    </row>
    <row r="4" spans="1:4">
      <c r="A4" s="4" t="s">
        <v>746</v>
      </c>
      <c r="B4" s="4" t="s">
        <v>99</v>
      </c>
      <c r="C4" s="6" t="n">
        <v>225</v>
      </c>
      <c r="D4" s="6" t="n">
        <v>615</v>
      </c>
    </row>
    <row r="5" spans="1:4">
      <c r="A5" s="4" t="s">
        <v>97</v>
      </c>
      <c r="B5" s="4" t="s">
        <v>100</v>
      </c>
      <c r="C5" s="5" t="n">
        <v>-64</v>
      </c>
      <c r="D5" s="5" t="n">
        <v>-252</v>
      </c>
    </row>
    <row r="6" spans="1:4">
      <c r="A6" s="4" t="s">
        <v>747</v>
      </c>
      <c r="B6" s="4" t="s">
        <v>100</v>
      </c>
      <c r="C6" s="5" t="n">
        <v>161</v>
      </c>
      <c r="D6" s="5" t="n">
        <v>363</v>
      </c>
    </row>
    <row r="7" spans="1:4">
      <c r="A7" s="3" t="s">
        <v>748</v>
      </c>
    </row>
    <row r="8" spans="1:4">
      <c r="A8" s="4" t="s">
        <v>102</v>
      </c>
      <c r="B8" s="4" t="s">
        <v>103</v>
      </c>
      <c r="C8" s="5" t="n">
        <v>-444</v>
      </c>
      <c r="D8" s="5" t="n">
        <v>104</v>
      </c>
    </row>
    <row r="9" spans="1:4">
      <c r="A9" s="4" t="s">
        <v>97</v>
      </c>
      <c r="B9" s="4" t="s">
        <v>103</v>
      </c>
      <c r="C9" s="5" t="n">
        <v>128</v>
      </c>
      <c r="D9" s="5" t="n">
        <v>-43</v>
      </c>
    </row>
    <row r="10" spans="1:4">
      <c r="A10" s="4" t="s">
        <v>747</v>
      </c>
      <c r="B10" s="4" t="s">
        <v>103</v>
      </c>
      <c r="C10" s="5" t="n">
        <v>-316</v>
      </c>
      <c r="D10" s="5" t="n">
        <v>61</v>
      </c>
    </row>
    <row r="11" spans="1:4">
      <c r="A11" s="4" t="s">
        <v>749</v>
      </c>
      <c r="C11" s="6" t="n">
        <v>-155</v>
      </c>
      <c r="D11" s="6" t="n">
        <v>424</v>
      </c>
    </row>
    <row r="12" spans="1:4"/>
    <row r="13" spans="1:4">
      <c r="A13" s="4" t="s">
        <v>116</v>
      </c>
      <c r="B13" s="4" t="s">
        <v>117</v>
      </c>
    </row>
    <row r="14" spans="1:4">
      <c r="A14" s="4" t="s">
        <v>100</v>
      </c>
      <c r="B14" s="4" t="s">
        <v>118</v>
      </c>
    </row>
    <row r="15" spans="1:4">
      <c r="A15" s="4" t="s">
        <v>103</v>
      </c>
      <c r="B15" s="4" t="s">
        <v>119</v>
      </c>
    </row>
  </sheetData>
  <mergeCells count="6">
    <mergeCell ref="A1:B2"/>
    <mergeCell ref="C1:D1"/>
    <mergeCell ref="A12:C12"/>
    <mergeCell ref="B13:C13"/>
    <mergeCell ref="B14:C14"/>
    <mergeCell ref="B15:C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6</v>
      </c>
      <c r="D2" s="2" t="s">
        <v>414</v>
      </c>
    </row>
    <row r="3" spans="1:4">
      <c r="A3" s="4" t="s">
        <v>751</v>
      </c>
      <c r="B3" s="6" t="n">
        <v>563</v>
      </c>
    </row>
    <row r="4" spans="1:4">
      <c r="A4" s="4" t="s">
        <v>752</v>
      </c>
      <c r="B4" s="5" t="n">
        <v>10871</v>
      </c>
    </row>
    <row r="5" spans="1:4">
      <c r="A5" s="4" t="s">
        <v>423</v>
      </c>
      <c r="B5" s="5" t="n">
        <v>225</v>
      </c>
      <c r="C5" s="6" t="n">
        <v>615</v>
      </c>
    </row>
    <row r="6" spans="1:4">
      <c r="A6" s="4" t="s">
        <v>753</v>
      </c>
    </row>
    <row r="7" spans="1:4">
      <c r="A7" s="4" t="s">
        <v>754</v>
      </c>
      <c r="B7" s="5" t="n">
        <v>-356</v>
      </c>
    </row>
    <row r="8" spans="1:4">
      <c r="A8" s="4" t="s">
        <v>752</v>
      </c>
      <c r="B8" s="5" t="n">
        <v>24</v>
      </c>
    </row>
    <row r="9" spans="1:4">
      <c r="A9" s="4" t="s">
        <v>423</v>
      </c>
      <c r="B9" s="5" t="n">
        <v>22</v>
      </c>
      <c r="C9" s="5" t="n">
        <v>15</v>
      </c>
    </row>
    <row r="10" spans="1:4">
      <c r="A10" s="4" t="s">
        <v>755</v>
      </c>
    </row>
    <row r="11" spans="1:4">
      <c r="A11" s="4" t="s">
        <v>756</v>
      </c>
      <c r="B11" s="5" t="n">
        <v>209</v>
      </c>
      <c r="C11" s="5" t="n">
        <v>212</v>
      </c>
    </row>
    <row r="12" spans="1:4">
      <c r="A12" s="4" t="s">
        <v>757</v>
      </c>
      <c r="B12" s="5" t="n">
        <v>192</v>
      </c>
      <c r="C12" s="5" t="n">
        <v>721</v>
      </c>
    </row>
    <row r="13" spans="1:4">
      <c r="A13" s="4" t="s">
        <v>754</v>
      </c>
      <c r="B13" s="5" t="n">
        <v>-3628</v>
      </c>
      <c r="C13" s="5" t="n">
        <v>-3264</v>
      </c>
    </row>
    <row r="14" spans="1:4">
      <c r="A14" s="4" t="s">
        <v>752</v>
      </c>
      <c r="B14" s="5" t="n">
        <v>10871</v>
      </c>
      <c r="C14" s="5" t="n">
        <v>12534</v>
      </c>
      <c r="D14" s="6" t="n">
        <v>11393</v>
      </c>
    </row>
    <row r="15" spans="1:4">
      <c r="A15" s="4" t="s">
        <v>758</v>
      </c>
    </row>
    <row r="16" spans="1:4">
      <c r="A16" s="4" t="s">
        <v>757</v>
      </c>
      <c r="B16" s="5" t="n">
        <v>192</v>
      </c>
      <c r="C16" s="5" t="n">
        <v>721</v>
      </c>
    </row>
    <row r="17" spans="1:4">
      <c r="A17" s="4" t="s">
        <v>759</v>
      </c>
      <c r="B17" s="5" t="n">
        <v>117</v>
      </c>
    </row>
    <row r="18" spans="1:4">
      <c r="A18" s="4" t="s">
        <v>760</v>
      </c>
    </row>
    <row r="19" spans="1:4">
      <c r="A19" s="4" t="s">
        <v>761</v>
      </c>
      <c r="B19" s="6" t="n">
        <v>3628</v>
      </c>
      <c r="C19" s="6" t="n">
        <v>326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2</v>
      </c>
      <c r="B1" s="2" t="s">
        <v>1</v>
      </c>
    </row>
    <row r="2" spans="1:3">
      <c r="B2" s="2" t="s">
        <v>460</v>
      </c>
      <c r="C2" s="2" t="s">
        <v>646</v>
      </c>
    </row>
    <row r="3" spans="1:3">
      <c r="A3" s="4" t="s">
        <v>763</v>
      </c>
      <c r="B3" s="5" t="n">
        <v>926005171</v>
      </c>
    </row>
    <row r="4" spans="1:3">
      <c r="A4" s="4" t="s">
        <v>764</v>
      </c>
      <c r="B4" s="5" t="n">
        <v>1</v>
      </c>
    </row>
    <row r="5" spans="1:3">
      <c r="A5" s="8" t="n">
        <v>31</v>
      </c>
      <c r="B5" s="4" t="s">
        <v>765</v>
      </c>
      <c r="C5" s="4" t="s">
        <v>765</v>
      </c>
    </row>
    <row r="6" spans="1:3">
      <c r="A6" s="4" t="s">
        <v>766</v>
      </c>
      <c r="B6" s="4" t="s">
        <v>18</v>
      </c>
    </row>
    <row r="7" spans="1:3">
      <c r="A7" s="4" t="s">
        <v>767</v>
      </c>
      <c r="B7" s="4" t="s">
        <v>18</v>
      </c>
    </row>
    <row r="8" spans="1:3">
      <c r="A8" s="4" t="s">
        <v>768</v>
      </c>
    </row>
    <row r="9" spans="1:3">
      <c r="A9" s="4" t="s">
        <v>769</v>
      </c>
      <c r="B9" s="6" t="n">
        <v>6492</v>
      </c>
      <c r="C9" s="6" t="n">
        <v>7171</v>
      </c>
    </row>
    <row r="10" spans="1:3">
      <c r="A10" s="4" t="s">
        <v>769</v>
      </c>
      <c r="B10" s="4" t="s">
        <v>16</v>
      </c>
      <c r="C10" s="4" t="s">
        <v>16</v>
      </c>
    </row>
    <row r="11" spans="1:3">
      <c r="A11" s="4" t="s">
        <v>770</v>
      </c>
    </row>
    <row r="12" spans="1:3">
      <c r="A12" s="4" t="s">
        <v>771</v>
      </c>
      <c r="B12" s="4" t="s">
        <v>772</v>
      </c>
    </row>
    <row r="13" spans="1:3">
      <c r="A13" s="4" t="s">
        <v>773</v>
      </c>
    </row>
    <row r="14" spans="1:3">
      <c r="A14" s="4" t="s">
        <v>771</v>
      </c>
      <c r="B14" s="4" t="s">
        <v>774</v>
      </c>
    </row>
    <row r="15" spans="1:3">
      <c r="A15" s="4" t="s">
        <v>775</v>
      </c>
    </row>
    <row r="16" spans="1:3">
      <c r="A16" s="4" t="s">
        <v>771</v>
      </c>
      <c r="B16" s="4" t="s">
        <v>7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6</v>
      </c>
    </row>
    <row r="3" spans="1:3">
      <c r="A3" s="4" t="s">
        <v>778</v>
      </c>
      <c r="B3" s="6" t="n">
        <v>566</v>
      </c>
      <c r="C3" s="6" t="n">
        <v>620</v>
      </c>
    </row>
    <row r="4" spans="1:3">
      <c r="A4" s="4" t="s">
        <v>779</v>
      </c>
      <c r="B4" s="5" t="n">
        <v>10871</v>
      </c>
    </row>
    <row r="5" spans="1:3">
      <c r="A5" s="4" t="s">
        <v>755</v>
      </c>
    </row>
    <row r="6" spans="1:3">
      <c r="A6" s="4" t="s">
        <v>780</v>
      </c>
      <c r="B6" s="5" t="n">
        <v>15798</v>
      </c>
      <c r="C6" s="5" t="n">
        <v>15782</v>
      </c>
    </row>
    <row r="7" spans="1:3">
      <c r="A7" s="4" t="s">
        <v>778</v>
      </c>
      <c r="B7" s="5" t="n">
        <v>566</v>
      </c>
      <c r="C7" s="5" t="n">
        <v>620</v>
      </c>
    </row>
    <row r="8" spans="1:3">
      <c r="A8" s="4" t="s">
        <v>781</v>
      </c>
      <c r="B8" s="5" t="n">
        <v>-872</v>
      </c>
      <c r="C8" s="5" t="n">
        <v>384</v>
      </c>
    </row>
    <row r="9" spans="1:3">
      <c r="A9" s="4" t="s">
        <v>782</v>
      </c>
      <c r="B9" s="5" t="n">
        <v>-993</v>
      </c>
      <c r="C9" s="5" t="n">
        <v>-988</v>
      </c>
    </row>
    <row r="10" spans="1:3">
      <c r="A10" s="4" t="s">
        <v>783</v>
      </c>
      <c r="B10" s="5" t="n">
        <v>14499</v>
      </c>
      <c r="C10" s="5" t="n">
        <v>15798</v>
      </c>
    </row>
    <row r="11" spans="1:3">
      <c r="A11" s="4" t="s">
        <v>784</v>
      </c>
      <c r="B11" s="5" t="n">
        <v>12534</v>
      </c>
      <c r="C11" s="5" t="n">
        <v>11393</v>
      </c>
    </row>
    <row r="12" spans="1:3">
      <c r="A12" s="4" t="s">
        <v>785</v>
      </c>
      <c r="B12" s="5" t="n">
        <v>-863</v>
      </c>
      <c r="C12" s="5" t="n">
        <v>1408</v>
      </c>
    </row>
    <row r="13" spans="1:3">
      <c r="A13" s="4" t="s">
        <v>786</v>
      </c>
      <c r="B13" s="5" t="n">
        <v>192</v>
      </c>
      <c r="C13" s="5" t="n">
        <v>721</v>
      </c>
    </row>
    <row r="14" spans="1:3">
      <c r="A14" s="4" t="s">
        <v>782</v>
      </c>
      <c r="B14" s="5" t="n">
        <v>-992</v>
      </c>
      <c r="C14" s="5" t="n">
        <v>-988</v>
      </c>
    </row>
    <row r="15" spans="1:3">
      <c r="A15" s="4" t="s">
        <v>779</v>
      </c>
      <c r="B15" s="5" t="n">
        <v>10871</v>
      </c>
      <c r="C15" s="5" t="n">
        <v>12534</v>
      </c>
    </row>
    <row r="16" spans="1:3">
      <c r="A16" s="4" t="s">
        <v>787</v>
      </c>
      <c r="B16" s="6" t="n">
        <v>-3628</v>
      </c>
      <c r="C16" s="6" t="n">
        <v>-32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6</v>
      </c>
    </row>
    <row r="3" spans="1:3">
      <c r="A3" s="4" t="s">
        <v>778</v>
      </c>
      <c r="B3" s="6" t="n">
        <v>566</v>
      </c>
      <c r="C3" s="6" t="n">
        <v>620</v>
      </c>
    </row>
    <row r="4" spans="1:3">
      <c r="A4" s="4" t="s">
        <v>789</v>
      </c>
      <c r="B4" s="5" t="n">
        <v>-792</v>
      </c>
      <c r="C4" s="5" t="n">
        <v>-1024</v>
      </c>
    </row>
    <row r="5" spans="1:3">
      <c r="A5" s="4" t="s">
        <v>790</v>
      </c>
      <c r="B5" s="5" t="n">
        <v>451</v>
      </c>
      <c r="C5" s="5" t="n">
        <v>1019</v>
      </c>
    </row>
    <row r="6" spans="1:3">
      <c r="A6" s="4" t="s">
        <v>791</v>
      </c>
      <c r="B6" s="6" t="n">
        <v>225</v>
      </c>
      <c r="C6" s="6" t="n">
        <v>6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6</v>
      </c>
    </row>
    <row r="2" spans="1:3">
      <c r="A2" s="4" t="s">
        <v>793</v>
      </c>
      <c r="B2" s="6" t="n">
        <v>4191</v>
      </c>
      <c r="C2" s="6" t="n">
        <v>38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4</v>
      </c>
      <c r="B1" s="2" t="s">
        <v>1</v>
      </c>
    </row>
    <row r="2" spans="1:3">
      <c r="B2" s="2" t="s">
        <v>2</v>
      </c>
      <c r="C2" s="2" t="s">
        <v>36</v>
      </c>
    </row>
    <row r="3" spans="1:3">
      <c r="A3" s="4" t="s">
        <v>795</v>
      </c>
      <c r="B3" s="4" t="s">
        <v>796</v>
      </c>
      <c r="C3" s="4" t="s">
        <v>797</v>
      </c>
    </row>
    <row r="4" spans="1:3">
      <c r="A4" s="4" t="s">
        <v>798</v>
      </c>
      <c r="B4" s="4" t="s">
        <v>797</v>
      </c>
      <c r="C4" s="4" t="s">
        <v>799</v>
      </c>
    </row>
    <row r="5" spans="1:3">
      <c r="A5" s="4" t="s">
        <v>800</v>
      </c>
      <c r="B5" s="4" t="s">
        <v>801</v>
      </c>
      <c r="C5" s="4" t="s">
        <v>801</v>
      </c>
    </row>
    <row r="6" spans="1:3">
      <c r="A6" s="4" t="s">
        <v>802</v>
      </c>
      <c r="B6" s="4" t="s">
        <v>803</v>
      </c>
      <c r="C6" s="4" t="s">
        <v>8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804</v>
      </c>
      <c r="C1" s="2" t="s">
        <v>2</v>
      </c>
      <c r="D1" s="2" t="s">
        <v>36</v>
      </c>
    </row>
    <row r="2" spans="1:4">
      <c r="A2" s="4" t="s">
        <v>805</v>
      </c>
    </row>
    <row r="3" spans="1:4">
      <c r="A3" s="4" t="s">
        <v>806</v>
      </c>
      <c r="B3" s="4" t="s">
        <v>116</v>
      </c>
      <c r="C3" s="4" t="s">
        <v>807</v>
      </c>
      <c r="D3" s="4" t="s">
        <v>808</v>
      </c>
    </row>
    <row r="4" spans="1:4">
      <c r="A4" s="4" t="s">
        <v>809</v>
      </c>
    </row>
    <row r="5" spans="1:4">
      <c r="A5" s="4" t="s">
        <v>806</v>
      </c>
      <c r="B5" s="4" t="s">
        <v>116</v>
      </c>
      <c r="C5" s="4" t="s">
        <v>810</v>
      </c>
      <c r="D5" s="4" t="s">
        <v>811</v>
      </c>
    </row>
    <row r="6" spans="1:4">
      <c r="A6" s="4" t="s">
        <v>812</v>
      </c>
    </row>
    <row r="7" spans="1:4">
      <c r="A7" s="4" t="s">
        <v>806</v>
      </c>
      <c r="C7" s="4" t="s">
        <v>438</v>
      </c>
      <c r="D7" s="4" t="s">
        <v>438</v>
      </c>
    </row>
    <row r="8" spans="1:4">
      <c r="A8" s="4" t="s">
        <v>813</v>
      </c>
    </row>
    <row r="9" spans="1:4">
      <c r="A9" s="4" t="s">
        <v>814</v>
      </c>
      <c r="C9" s="4" t="s">
        <v>446</v>
      </c>
    </row>
    <row r="10" spans="1:4">
      <c r="A10" s="4" t="s">
        <v>815</v>
      </c>
    </row>
    <row r="11" spans="1:4">
      <c r="A11" s="4" t="s">
        <v>814</v>
      </c>
      <c r="C11" s="4" t="s">
        <v>816</v>
      </c>
    </row>
    <row r="12" spans="1:4">
      <c r="A12" s="4" t="s">
        <v>817</v>
      </c>
    </row>
    <row r="13" spans="1:4">
      <c r="A13" s="4" t="s">
        <v>814</v>
      </c>
      <c r="C13" s="4" t="s">
        <v>803</v>
      </c>
    </row>
    <row r="14" spans="1:4">
      <c r="A14" s="4" t="s">
        <v>818</v>
      </c>
    </row>
    <row r="15" spans="1:4">
      <c r="A15" s="4" t="s">
        <v>814</v>
      </c>
      <c r="C15" s="4" t="s">
        <v>819</v>
      </c>
    </row>
    <row r="16" spans="1:4">
      <c r="A16" s="4" t="s">
        <v>820</v>
      </c>
    </row>
    <row r="17" spans="1:4">
      <c r="A17" s="4" t="s">
        <v>814</v>
      </c>
      <c r="C17" s="4" t="s">
        <v>446</v>
      </c>
    </row>
    <row r="18" spans="1:4">
      <c r="A18" s="4" t="s">
        <v>821</v>
      </c>
    </row>
    <row r="19" spans="1:4">
      <c r="A19" s="4" t="s">
        <v>814</v>
      </c>
      <c r="C19" s="4" t="s">
        <v>565</v>
      </c>
    </row>
    <row r="20" spans="1:4"/>
    <row r="21" spans="1:4">
      <c r="A21" s="4" t="s">
        <v>116</v>
      </c>
      <c r="B21" s="4" t="s">
        <v>822</v>
      </c>
    </row>
  </sheetData>
  <mergeCells count="3">
    <mergeCell ref="A1:B1"/>
    <mergeCell ref="A20:C20"/>
    <mergeCell ref="B21:C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823</v>
      </c>
      <c r="B1" s="2" t="s">
        <v>460</v>
      </c>
    </row>
    <row r="2" spans="1:3">
      <c r="A2" s="4" t="s">
        <v>752</v>
      </c>
      <c r="B2" s="6" t="n">
        <v>10871</v>
      </c>
    </row>
    <row r="3" spans="1:3">
      <c r="A3" s="4" t="s">
        <v>576</v>
      </c>
    </row>
    <row r="4" spans="1:3">
      <c r="A4" s="4" t="s">
        <v>752</v>
      </c>
      <c r="B4" s="5" t="n">
        <v>9454</v>
      </c>
    </row>
    <row r="5" spans="1:3">
      <c r="A5" s="4" t="s">
        <v>577</v>
      </c>
    </row>
    <row r="6" spans="1:3">
      <c r="A6" s="4" t="s">
        <v>752</v>
      </c>
      <c r="B6" s="5" t="n">
        <v>1417</v>
      </c>
    </row>
    <row r="7" spans="1:3">
      <c r="A7" s="4" t="s">
        <v>578</v>
      </c>
    </row>
    <row r="8" spans="1:3">
      <c r="A8" s="4" t="s">
        <v>752</v>
      </c>
      <c r="B8" s="4" t="s">
        <v>41</v>
      </c>
    </row>
    <row r="9" spans="1:3">
      <c r="A9" s="4" t="s">
        <v>824</v>
      </c>
    </row>
    <row r="10" spans="1:3">
      <c r="A10" s="4" t="s">
        <v>752</v>
      </c>
      <c r="B10" s="5" t="n">
        <v>101</v>
      </c>
    </row>
    <row r="11" spans="1:3">
      <c r="A11" s="4" t="s">
        <v>825</v>
      </c>
    </row>
    <row r="12" spans="1:3">
      <c r="A12" s="4" t="s">
        <v>752</v>
      </c>
      <c r="B12" s="4" t="s">
        <v>41</v>
      </c>
    </row>
    <row r="13" spans="1:3">
      <c r="A13" s="4" t="s">
        <v>826</v>
      </c>
    </row>
    <row r="14" spans="1:3">
      <c r="A14" s="4" t="s">
        <v>752</v>
      </c>
      <c r="B14" s="5" t="n">
        <v>101</v>
      </c>
    </row>
    <row r="15" spans="1:3">
      <c r="A15" s="4" t="s">
        <v>827</v>
      </c>
    </row>
    <row r="16" spans="1:3">
      <c r="A16" s="4" t="s">
        <v>752</v>
      </c>
      <c r="B16" s="4" t="s">
        <v>41</v>
      </c>
    </row>
    <row r="17" spans="1:3">
      <c r="A17" s="4" t="s">
        <v>828</v>
      </c>
    </row>
    <row r="18" spans="1:3">
      <c r="A18" s="4" t="s">
        <v>752</v>
      </c>
      <c r="B18" s="5" t="n">
        <v>1629</v>
      </c>
      <c r="C18" s="4" t="s">
        <v>116</v>
      </c>
    </row>
    <row r="19" spans="1:3">
      <c r="A19" s="4" t="s">
        <v>829</v>
      </c>
    </row>
    <row r="20" spans="1:3">
      <c r="A20" s="4" t="s">
        <v>752</v>
      </c>
      <c r="B20" s="5" t="n">
        <v>1629</v>
      </c>
      <c r="C20" s="4" t="s">
        <v>116</v>
      </c>
    </row>
    <row r="21" spans="1:3">
      <c r="A21" s="4" t="s">
        <v>830</v>
      </c>
    </row>
    <row r="22" spans="1:3">
      <c r="A22" s="4" t="s">
        <v>752</v>
      </c>
      <c r="B22" s="4" t="s">
        <v>41</v>
      </c>
      <c r="C22" s="4" t="s">
        <v>116</v>
      </c>
    </row>
    <row r="23" spans="1:3">
      <c r="A23" s="4" t="s">
        <v>831</v>
      </c>
    </row>
    <row r="24" spans="1:3">
      <c r="A24" s="4" t="s">
        <v>752</v>
      </c>
      <c r="B24" s="4" t="s">
        <v>41</v>
      </c>
      <c r="C24" s="4" t="s">
        <v>116</v>
      </c>
    </row>
    <row r="25" spans="1:3">
      <c r="A25" s="4" t="s">
        <v>832</v>
      </c>
    </row>
    <row r="26" spans="1:3">
      <c r="A26" s="4" t="s">
        <v>752</v>
      </c>
      <c r="B26" s="5" t="n">
        <v>1238</v>
      </c>
      <c r="C26" s="4" t="s">
        <v>116</v>
      </c>
    </row>
    <row r="27" spans="1:3">
      <c r="A27" s="4" t="s">
        <v>833</v>
      </c>
    </row>
    <row r="28" spans="1:3">
      <c r="A28" s="4" t="s">
        <v>752</v>
      </c>
      <c r="B28" s="5" t="n">
        <v>1238</v>
      </c>
      <c r="C28" s="4" t="s">
        <v>116</v>
      </c>
    </row>
    <row r="29" spans="1:3">
      <c r="A29" s="4" t="s">
        <v>834</v>
      </c>
    </row>
    <row r="30" spans="1:3">
      <c r="A30" s="4" t="s">
        <v>752</v>
      </c>
      <c r="B30" s="4" t="s">
        <v>41</v>
      </c>
      <c r="C30" s="4" t="s">
        <v>116</v>
      </c>
    </row>
    <row r="31" spans="1:3">
      <c r="A31" s="4" t="s">
        <v>835</v>
      </c>
    </row>
    <row r="32" spans="1:3">
      <c r="A32" s="4" t="s">
        <v>752</v>
      </c>
      <c r="B32" s="4" t="s">
        <v>41</v>
      </c>
      <c r="C32" s="4" t="s">
        <v>116</v>
      </c>
    </row>
    <row r="33" spans="1:3">
      <c r="A33" s="4" t="s">
        <v>836</v>
      </c>
    </row>
    <row r="34" spans="1:3">
      <c r="A34" s="4" t="s">
        <v>752</v>
      </c>
      <c r="B34" s="5" t="n">
        <v>942</v>
      </c>
      <c r="C34" s="4" t="s">
        <v>116</v>
      </c>
    </row>
    <row r="35" spans="1:3">
      <c r="A35" s="4" t="s">
        <v>837</v>
      </c>
    </row>
    <row r="36" spans="1:3">
      <c r="A36" s="4" t="s">
        <v>752</v>
      </c>
      <c r="B36" s="5" t="n">
        <v>942</v>
      </c>
      <c r="C36" s="4" t="s">
        <v>116</v>
      </c>
    </row>
    <row r="37" spans="1:3">
      <c r="A37" s="4" t="s">
        <v>838</v>
      </c>
    </row>
    <row r="38" spans="1:3">
      <c r="A38" s="4" t="s">
        <v>752</v>
      </c>
      <c r="B38" s="4" t="s">
        <v>41</v>
      </c>
      <c r="C38" s="4" t="s">
        <v>116</v>
      </c>
    </row>
    <row r="39" spans="1:3">
      <c r="A39" s="4" t="s">
        <v>839</v>
      </c>
    </row>
    <row r="40" spans="1:3">
      <c r="A40" s="4" t="s">
        <v>752</v>
      </c>
      <c r="B40" s="4" t="s">
        <v>41</v>
      </c>
      <c r="C40" s="4" t="s">
        <v>116</v>
      </c>
    </row>
    <row r="41" spans="1:3">
      <c r="A41" s="4" t="s">
        <v>840</v>
      </c>
    </row>
    <row r="42" spans="1:3">
      <c r="A42" s="4" t="s">
        <v>752</v>
      </c>
      <c r="B42" s="5" t="n">
        <v>3156</v>
      </c>
      <c r="C42" s="4" t="s">
        <v>116</v>
      </c>
    </row>
    <row r="43" spans="1:3">
      <c r="A43" s="4" t="s">
        <v>841</v>
      </c>
    </row>
    <row r="44" spans="1:3">
      <c r="A44" s="4" t="s">
        <v>752</v>
      </c>
      <c r="B44" s="5" t="n">
        <v>3156</v>
      </c>
      <c r="C44" s="4" t="s">
        <v>116</v>
      </c>
    </row>
    <row r="45" spans="1:3">
      <c r="A45" s="4" t="s">
        <v>842</v>
      </c>
    </row>
    <row r="46" spans="1:3">
      <c r="A46" s="4" t="s">
        <v>752</v>
      </c>
      <c r="B46" s="4" t="s">
        <v>41</v>
      </c>
      <c r="C46" s="4" t="s">
        <v>116</v>
      </c>
    </row>
    <row r="47" spans="1:3">
      <c r="A47" s="4" t="s">
        <v>843</v>
      </c>
    </row>
    <row r="48" spans="1:3">
      <c r="A48" s="4" t="s">
        <v>752</v>
      </c>
      <c r="B48" s="4" t="s">
        <v>41</v>
      </c>
      <c r="C48" s="4" t="s">
        <v>116</v>
      </c>
    </row>
    <row r="49" spans="1:3">
      <c r="A49" s="4" t="s">
        <v>442</v>
      </c>
    </row>
    <row r="50" spans="1:3">
      <c r="A50" s="4" t="s">
        <v>752</v>
      </c>
      <c r="B50" s="5" t="n">
        <v>2745</v>
      </c>
      <c r="C50" s="4" t="s">
        <v>116</v>
      </c>
    </row>
    <row r="51" spans="1:3">
      <c r="A51" s="4" t="s">
        <v>844</v>
      </c>
    </row>
    <row r="52" spans="1:3">
      <c r="A52" s="4" t="s">
        <v>752</v>
      </c>
      <c r="B52" s="5" t="n">
        <v>2489</v>
      </c>
      <c r="C52" s="4" t="s">
        <v>116</v>
      </c>
    </row>
    <row r="53" spans="1:3">
      <c r="A53" s="4" t="s">
        <v>845</v>
      </c>
    </row>
    <row r="54" spans="1:3">
      <c r="A54" s="4" t="s">
        <v>752</v>
      </c>
      <c r="B54" s="5" t="n">
        <v>256</v>
      </c>
      <c r="C54" s="4" t="s">
        <v>116</v>
      </c>
    </row>
    <row r="55" spans="1:3">
      <c r="A55" s="4" t="s">
        <v>846</v>
      </c>
    </row>
    <row r="56" spans="1:3">
      <c r="A56" s="4" t="s">
        <v>752</v>
      </c>
      <c r="B56" s="4" t="s">
        <v>41</v>
      </c>
      <c r="C56" s="4" t="s">
        <v>116</v>
      </c>
    </row>
    <row r="57" spans="1:3">
      <c r="A57" s="4" t="s">
        <v>847</v>
      </c>
    </row>
    <row r="58" spans="1:3">
      <c r="A58" s="4" t="s">
        <v>752</v>
      </c>
      <c r="B58" s="5" t="n">
        <v>1060</v>
      </c>
      <c r="C58" s="4" t="s">
        <v>116</v>
      </c>
    </row>
    <row r="59" spans="1:3">
      <c r="A59" s="4" t="s">
        <v>848</v>
      </c>
    </row>
    <row r="60" spans="1:3">
      <c r="A60" s="4" t="s">
        <v>752</v>
      </c>
      <c r="B60" s="4" t="s">
        <v>41</v>
      </c>
      <c r="C60" s="4" t="s">
        <v>116</v>
      </c>
    </row>
    <row r="61" spans="1:3">
      <c r="A61" s="4" t="s">
        <v>849</v>
      </c>
    </row>
    <row r="62" spans="1:3">
      <c r="A62" s="4" t="s">
        <v>752</v>
      </c>
      <c r="B62" s="5" t="n">
        <v>1060</v>
      </c>
      <c r="C62" s="4" t="s">
        <v>116</v>
      </c>
    </row>
    <row r="63" spans="1:3">
      <c r="A63" s="4" t="s">
        <v>850</v>
      </c>
    </row>
    <row r="64" spans="1:3">
      <c r="A64" s="4" t="s">
        <v>752</v>
      </c>
      <c r="B64" s="4" t="s">
        <v>41</v>
      </c>
      <c r="C64" s="4" t="s">
        <v>116</v>
      </c>
    </row>
    <row r="65" spans="1:3"/>
    <row r="66" spans="1:3">
      <c r="A66" s="4" t="s">
        <v>116</v>
      </c>
      <c r="B66" s="4" t="s">
        <v>822</v>
      </c>
    </row>
  </sheetData>
  <mergeCells count="3">
    <mergeCell ref="B1:C1"/>
    <mergeCell ref="A65:C65"/>
    <mergeCell ref="B66:C6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60</v>
      </c>
    </row>
    <row r="2" spans="1:2">
      <c r="A2" s="5" t="n">
        <v>2019</v>
      </c>
      <c r="B2" s="6" t="n">
        <v>1068</v>
      </c>
    </row>
    <row r="3" spans="1:2">
      <c r="A3" s="5" t="n">
        <v>2020</v>
      </c>
      <c r="B3" s="5" t="n">
        <v>1079</v>
      </c>
    </row>
    <row r="4" spans="1:2">
      <c r="A4" s="5" t="n">
        <v>2021</v>
      </c>
      <c r="B4" s="5" t="n">
        <v>1084</v>
      </c>
    </row>
    <row r="5" spans="1:2">
      <c r="A5" s="5" t="n">
        <v>2022</v>
      </c>
      <c r="B5" s="5" t="n">
        <v>1072</v>
      </c>
    </row>
    <row r="6" spans="1:2">
      <c r="A6" s="5" t="n">
        <v>2023</v>
      </c>
      <c r="B6" s="5" t="n">
        <v>1061</v>
      </c>
    </row>
    <row r="7" spans="1:2">
      <c r="A7" s="4" t="s">
        <v>852</v>
      </c>
      <c r="B7" s="6" t="n">
        <v>50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6</v>
      </c>
      <c r="D2" s="2" t="s">
        <v>550</v>
      </c>
      <c r="E2" s="2" t="s">
        <v>551</v>
      </c>
    </row>
    <row r="3" spans="1:5">
      <c r="A3" s="4" t="s">
        <v>854</v>
      </c>
      <c r="C3" s="5" t="n">
        <v>3022000</v>
      </c>
    </row>
    <row r="4" spans="1:5">
      <c r="A4" s="4" t="s">
        <v>348</v>
      </c>
    </row>
    <row r="5" spans="1:5">
      <c r="A5" s="4" t="s">
        <v>566</v>
      </c>
      <c r="B5" s="4" t="s">
        <v>41</v>
      </c>
      <c r="C5" s="4" t="s">
        <v>567</v>
      </c>
      <c r="D5" s="4" t="s">
        <v>567</v>
      </c>
      <c r="E5" s="4" t="s">
        <v>567</v>
      </c>
    </row>
    <row r="6" spans="1:5">
      <c r="A6" s="4" t="s">
        <v>855</v>
      </c>
      <c r="B6" s="9" t="n">
        <v>97266.8</v>
      </c>
    </row>
    <row r="7" spans="1:5">
      <c r="A7" s="4" t="s">
        <v>856</v>
      </c>
      <c r="B7" s="6" t="n">
        <v>1</v>
      </c>
    </row>
    <row r="8" spans="1:5">
      <c r="A8" s="4" t="s">
        <v>857</v>
      </c>
      <c r="B8" s="7" t="n">
        <v>10.28</v>
      </c>
    </row>
    <row r="9" spans="1:5">
      <c r="A9" s="4" t="s">
        <v>858</v>
      </c>
    </row>
    <row r="10" spans="1:5">
      <c r="A10" s="4" t="s">
        <v>854</v>
      </c>
      <c r="B10" s="5" t="n">
        <v>321000</v>
      </c>
      <c r="C10" s="5" t="n">
        <v>3371000</v>
      </c>
    </row>
    <row r="11" spans="1:5">
      <c r="A11" s="4" t="s">
        <v>566</v>
      </c>
      <c r="B11" s="4" t="s">
        <v>5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9</v>
      </c>
      <c r="B1" s="2" t="s">
        <v>449</v>
      </c>
      <c r="J1" s="2" t="s">
        <v>1</v>
      </c>
    </row>
    <row r="2" spans="1:11">
      <c r="B2" s="2" t="s">
        <v>2</v>
      </c>
      <c r="C2" s="2" t="s">
        <v>468</v>
      </c>
      <c r="D2" s="2" t="s">
        <v>4</v>
      </c>
      <c r="E2" s="2" t="s">
        <v>450</v>
      </c>
      <c r="F2" s="2" t="s">
        <v>36</v>
      </c>
      <c r="G2" s="2" t="s">
        <v>469</v>
      </c>
      <c r="H2" s="2" t="s">
        <v>470</v>
      </c>
      <c r="I2" s="2" t="s">
        <v>471</v>
      </c>
      <c r="J2" s="2" t="s">
        <v>2</v>
      </c>
      <c r="K2" s="2" t="s">
        <v>36</v>
      </c>
    </row>
    <row r="3" spans="1:11">
      <c r="A3" s="4" t="s">
        <v>94</v>
      </c>
      <c r="B3" s="6" t="n">
        <v>1720</v>
      </c>
      <c r="C3" s="6" t="n">
        <v>1817</v>
      </c>
      <c r="D3" s="6" t="n">
        <v>3442</v>
      </c>
      <c r="E3" s="6" t="n">
        <v>2101</v>
      </c>
      <c r="F3" s="6" t="n">
        <v>-2947</v>
      </c>
      <c r="G3" s="6" t="n">
        <v>320</v>
      </c>
      <c r="H3" s="6" t="n">
        <v>-2798</v>
      </c>
      <c r="I3" s="6" t="n">
        <v>-676</v>
      </c>
      <c r="J3" s="6" t="n">
        <v>9080</v>
      </c>
      <c r="K3" s="6" t="n">
        <v>-6101</v>
      </c>
    </row>
    <row r="4" spans="1:11">
      <c r="A4" s="4" t="s">
        <v>860</v>
      </c>
      <c r="J4" s="6" t="n">
        <v>9080</v>
      </c>
      <c r="K4" s="6" t="n">
        <v>-6101</v>
      </c>
    </row>
    <row r="5" spans="1:11">
      <c r="A5" s="4" t="s">
        <v>114</v>
      </c>
      <c r="J5" s="5" t="n">
        <v>53042</v>
      </c>
      <c r="K5" s="5" t="n">
        <v>52232</v>
      </c>
    </row>
    <row r="6" spans="1:11">
      <c r="A6" s="4" t="s">
        <v>861</v>
      </c>
      <c r="J6" s="5" t="n">
        <v>798</v>
      </c>
      <c r="K6" s="4" t="s">
        <v>41</v>
      </c>
    </row>
    <row r="7" spans="1:11">
      <c r="A7" s="4" t="s">
        <v>862</v>
      </c>
      <c r="J7" s="4" t="s">
        <v>41</v>
      </c>
      <c r="K7" s="4" t="s">
        <v>41</v>
      </c>
    </row>
    <row r="8" spans="1:11">
      <c r="A8" s="4" t="s">
        <v>863</v>
      </c>
      <c r="J8" s="5" t="n">
        <v>53840</v>
      </c>
      <c r="K8" s="5" t="n">
        <v>52232</v>
      </c>
    </row>
    <row r="9" spans="1:11">
      <c r="A9" s="4" t="s">
        <v>111</v>
      </c>
      <c r="B9" s="7" t="n">
        <v>0.03</v>
      </c>
      <c r="C9" s="7" t="n">
        <v>0.03</v>
      </c>
      <c r="D9" s="7" t="n">
        <v>0.06</v>
      </c>
      <c r="E9" s="7" t="n">
        <v>0.04</v>
      </c>
      <c r="F9" s="7" t="n">
        <v>-0.06</v>
      </c>
      <c r="G9" s="7" t="n">
        <v>0.01</v>
      </c>
      <c r="H9" s="7" t="n">
        <v>-0.05</v>
      </c>
      <c r="I9" s="7" t="n">
        <v>-0.01</v>
      </c>
      <c r="J9" s="7" t="n">
        <v>0.17</v>
      </c>
      <c r="K9" s="7" t="n">
        <v>-0.12</v>
      </c>
    </row>
    <row r="10" spans="1:11">
      <c r="A10" s="4" t="s">
        <v>112</v>
      </c>
      <c r="B10" s="7" t="n">
        <v>0.03</v>
      </c>
      <c r="C10" s="7" t="n">
        <v>0.03</v>
      </c>
      <c r="D10" s="7" t="n">
        <v>0.06</v>
      </c>
      <c r="E10" s="7" t="n">
        <v>0.04</v>
      </c>
      <c r="F10" s="7" t="n">
        <v>-0.06</v>
      </c>
      <c r="G10" s="7" t="n">
        <v>0.01</v>
      </c>
      <c r="H10" s="7" t="n">
        <v>-0.05</v>
      </c>
      <c r="I10" s="7" t="n">
        <v>-0.01</v>
      </c>
      <c r="J10" s="7" t="n">
        <v>0.17</v>
      </c>
      <c r="K10" s="7" t="n">
        <v>-0.12</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4</v>
      </c>
      <c r="B1" s="2" t="s">
        <v>449</v>
      </c>
      <c r="D1" s="2" t="s">
        <v>1</v>
      </c>
    </row>
    <row r="2" spans="1:5">
      <c r="B2" s="2" t="s">
        <v>2</v>
      </c>
      <c r="C2" s="2" t="s">
        <v>450</v>
      </c>
      <c r="D2" s="2" t="s">
        <v>2</v>
      </c>
      <c r="E2" s="2" t="s">
        <v>36</v>
      </c>
    </row>
    <row r="3" spans="1:5">
      <c r="A3" s="4" t="s">
        <v>865</v>
      </c>
      <c r="E3" s="6" t="n">
        <v>3851</v>
      </c>
    </row>
    <row r="4" spans="1:5">
      <c r="A4" s="4" t="s">
        <v>866</v>
      </c>
      <c r="E4" s="6" t="n">
        <v>8913</v>
      </c>
    </row>
    <row r="5" spans="1:5">
      <c r="A5" s="4" t="s">
        <v>867</v>
      </c>
      <c r="E5" s="4" t="s">
        <v>868</v>
      </c>
    </row>
    <row r="6" spans="1:5">
      <c r="A6" s="4" t="s">
        <v>869</v>
      </c>
      <c r="C6" s="6" t="n">
        <v>-703</v>
      </c>
      <c r="D6" s="6" t="n">
        <v>-703</v>
      </c>
      <c r="E6" s="6" t="n">
        <v>3851</v>
      </c>
    </row>
    <row r="7" spans="1:5">
      <c r="A7" s="4" t="s">
        <v>870</v>
      </c>
      <c r="B7" s="6" t="n">
        <v>569</v>
      </c>
      <c r="D7" s="5" t="n">
        <v>569</v>
      </c>
      <c r="E7" s="4" t="s">
        <v>41</v>
      </c>
    </row>
    <row r="8" spans="1:5">
      <c r="A8" s="4" t="s">
        <v>871</v>
      </c>
      <c r="B8" s="5" t="n">
        <v>5087</v>
      </c>
      <c r="D8" s="5" t="n">
        <v>5087</v>
      </c>
      <c r="E8" s="4" t="s">
        <v>41</v>
      </c>
    </row>
    <row r="9" spans="1:5">
      <c r="A9" s="4" t="s">
        <v>872</v>
      </c>
      <c r="B9" s="5" t="n">
        <v>162</v>
      </c>
      <c r="D9" s="5" t="n">
        <v>162</v>
      </c>
      <c r="E9" s="5" t="n">
        <v>204</v>
      </c>
    </row>
    <row r="10" spans="1:5">
      <c r="A10" s="4" t="s">
        <v>873</v>
      </c>
      <c r="D10" s="6" t="n">
        <v>-42</v>
      </c>
      <c r="E10" s="5" t="n">
        <v>65</v>
      </c>
    </row>
    <row r="11" spans="1:5">
      <c r="A11" s="4" t="s">
        <v>874</v>
      </c>
    </row>
    <row r="12" spans="1:5">
      <c r="A12" s="4" t="s">
        <v>875</v>
      </c>
      <c r="D12" s="4" t="s">
        <v>876</v>
      </c>
    </row>
    <row r="13" spans="1:5">
      <c r="A13" s="4" t="s">
        <v>877</v>
      </c>
    </row>
    <row r="14" spans="1:5">
      <c r="A14" s="4" t="s">
        <v>875</v>
      </c>
      <c r="D14" s="4" t="s">
        <v>878</v>
      </c>
    </row>
    <row r="15" spans="1:5">
      <c r="A15" s="4" t="s">
        <v>879</v>
      </c>
    </row>
    <row r="16" spans="1:5">
      <c r="A16" s="4" t="s">
        <v>880</v>
      </c>
      <c r="B16" s="5" t="n">
        <v>8622</v>
      </c>
      <c r="D16" s="6" t="n">
        <v>8622</v>
      </c>
    </row>
    <row r="17" spans="1:5">
      <c r="A17" s="4" t="s">
        <v>881</v>
      </c>
      <c r="B17" s="5" t="n">
        <v>64818</v>
      </c>
      <c r="D17" s="5" t="n">
        <v>64818</v>
      </c>
    </row>
    <row r="18" spans="1:5">
      <c r="A18" s="4" t="s">
        <v>882</v>
      </c>
    </row>
    <row r="19" spans="1:5">
      <c r="A19" s="4" t="s">
        <v>880</v>
      </c>
      <c r="B19" s="5" t="n">
        <v>1089</v>
      </c>
      <c r="D19" s="5" t="n">
        <v>1089</v>
      </c>
    </row>
    <row r="20" spans="1:5">
      <c r="A20" s="4" t="s">
        <v>881</v>
      </c>
      <c r="B20" s="5" t="n">
        <v>42512</v>
      </c>
      <c r="D20" s="5" t="n">
        <v>42512</v>
      </c>
    </row>
    <row r="21" spans="1:5">
      <c r="A21" s="4" t="s">
        <v>883</v>
      </c>
    </row>
    <row r="22" spans="1:5">
      <c r="A22" s="4" t="s">
        <v>884</v>
      </c>
      <c r="E22" s="6" t="n">
        <v>569</v>
      </c>
    </row>
    <row r="23" spans="1:5">
      <c r="A23" s="4" t="s">
        <v>871</v>
      </c>
      <c r="B23" s="6" t="n">
        <v>5087</v>
      </c>
      <c r="D23" s="6" t="n">
        <v>508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6</v>
      </c>
    </row>
    <row r="3" spans="1:3">
      <c r="A3" s="4" t="s">
        <v>886</v>
      </c>
      <c r="B3" s="6" t="n">
        <v>11029</v>
      </c>
      <c r="C3" s="6" t="n">
        <v>-36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51:00Z</dcterms:created>
  <dcterms:modified xmlns:dcterms="http://purl.org/dc/terms/" xmlns:xsi="http://www.w3.org/2001/XMLSchema-instance" xsi:type="dcterms:W3CDTF">2019-03-08T17:51:00Z</dcterms:modified>
</cp:coreProperties>
</file>